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 OF SHAR7" sheetId="7" r:id="rId7"/>
    <s:sheet name="CONSOLIDATED STATEMENTS OF CASH" sheetId="8" r:id="rId8"/>
    <s:sheet name="Business" sheetId="9" r:id="rId9"/>
    <s:sheet name="Basis of Presentation" sheetId="10" r:id="rId10"/>
    <s:sheet name="Acquisition of Rental Property " sheetId="11" r:id="rId11"/>
    <s:sheet name="Disposition of Properties" sheetId="12" r:id="rId12"/>
    <s:sheet name="Developments of Consolidated Ou" sheetId="13" r:id="rId13"/>
    <s:sheet name="Investments in Unconsolidated R" sheetId="14" r:id="rId14"/>
    <s:sheet name="Debt of the Company" sheetId="15" r:id="rId15"/>
    <s:sheet name="Debt of the Operating Partnersh" sheetId="16" r:id="rId16"/>
    <s:sheet name="Deferred Financing Obligation" sheetId="17" r:id="rId17"/>
    <s:sheet name="Derivative Financial Instrument" sheetId="18" r:id="rId18"/>
    <s:sheet name="Fair Value Measurements" sheetId="19" r:id="rId19"/>
    <s:sheet name="Partners' Equity of the Operati" sheetId="20" r:id="rId20"/>
    <s:sheet name="Earnings Per Share of the Compa" sheetId="21" r:id="rId21"/>
    <s:sheet name="Earnings Per Unit of the Operat" sheetId="22" r:id="rId22"/>
    <s:sheet name="Equity Based Compensation of th" sheetId="23" r:id="rId23"/>
    <s:sheet name="Accumulated Other Comprehensive" sheetId="24" r:id="rId24"/>
    <s:sheet name="Accumulated Other Comprehensi25" sheetId="25" r:id="rId25"/>
    <s:sheet name="Non-Cash Activities" sheetId="26" r:id="rId26"/>
    <s:sheet name="New Accounting Pronouncements" sheetId="27" r:id="rId27"/>
    <s:sheet name="Subsequent Events" sheetId="28" r:id="rId28"/>
    <s:sheet name="New Accounting Pronouncements (" sheetId="29" r:id="rId29"/>
    <s:sheet name="Acquisition of Rental Propert30" sheetId="30" r:id="rId30"/>
    <s:sheet name="Disposition of Properties (Tabl" sheetId="31" r:id="rId31"/>
    <s:sheet name="Developments of Consolidated 32" sheetId="32" r:id="rId32"/>
    <s:sheet name="Investments in Unconsolidated33" sheetId="33" r:id="rId33"/>
    <s:sheet name="Debt of the Company (Tables)" sheetId="34" r:id="rId34"/>
    <s:sheet name="Debt of the Operating Partner35" sheetId="35" r:id="rId35"/>
    <s:sheet name="Derivative Financial Instrume36" sheetId="36" r:id="rId36"/>
    <s:sheet name="Fair Value Measurements (Tables" sheetId="37" r:id="rId37"/>
    <s:sheet name="Partners' Equity of the Opera38" sheetId="38" r:id="rId38"/>
    <s:sheet name="Earnings Per Share of the Com39" sheetId="39" r:id="rId39"/>
    <s:sheet name="Earnings Per Unit of the Oper40" sheetId="40" r:id="rId40"/>
    <s:sheet name="Equity Based Compensation of 41" sheetId="41" r:id="rId41"/>
    <s:sheet name="Accumulated Other Comprehensi42" sheetId="42" r:id="rId42"/>
    <s:sheet name="Accumulated Other Comprehensi43" sheetId="43" r:id="rId43"/>
    <s:sheet name="Non-Cash Activities  (Tables)" sheetId="44" r:id="rId44"/>
    <s:sheet name="Business (Details)" sheetId="45" r:id="rId45"/>
    <s:sheet name="Basis of Presentation (Details)" sheetId="46" r:id="rId46"/>
    <s:sheet name="Acquisition of Rental Propert47" sheetId="47" r:id="rId47"/>
    <s:sheet name="Acquisition of Rental Propert48" sheetId="48" r:id="rId48"/>
    <s:sheet name="Acquisition of Rental Propert49" sheetId="49" r:id="rId49"/>
    <s:sheet name="Disposition of Properties (Deta" sheetId="50" r:id="rId50"/>
    <s:sheet name="Disposition of Properties (Narr" sheetId="51" r:id="rId51"/>
    <s:sheet name="Developments of Consolidated 52" sheetId="52" r:id="rId52"/>
    <s:sheet name="Developments of Consolidated 53" sheetId="53" r:id="rId53"/>
    <s:sheet name="Investments in Unconsolidated54" sheetId="54" r:id="rId54"/>
    <s:sheet name="Investments in Unconsolidated55" sheetId="55" r:id="rId55"/>
    <s:sheet name="Investments in Unconsolidated56" sheetId="56" r:id="rId56"/>
    <s:sheet name="Investments in Unconsolidated57" sheetId="57" r:id="rId57"/>
    <s:sheet name="Investments in Unconsolidated58" sheetId="58" r:id="rId58"/>
    <s:sheet name="Debt of the Company (Details)" sheetId="59" r:id="rId59"/>
    <s:sheet name="Debt of the Operating Partner60" sheetId="60" r:id="rId60"/>
    <s:sheet name="Debt of the Operating Partner61" sheetId="61" r:id="rId61"/>
    <s:sheet name="Debt of the Operating Partner62" sheetId="62" r:id="rId62"/>
    <s:sheet name="Deferred Financing Obligation (" sheetId="63" r:id="rId63"/>
    <s:sheet name="Derivative Financial Instrume64" sheetId="64" r:id="rId64"/>
    <s:sheet name="Derivative Financial Instrume65" sheetId="65" r:id="rId65"/>
    <s:sheet name="Derivative Financial Instrume66" sheetId="66" r:id="rId66"/>
    <s:sheet name="Fair Value Measurements (Hierar" sheetId="67" r:id="rId67"/>
    <s:sheet name="Fair Value Measurements (Debt) " sheetId="68" r:id="rId68"/>
    <s:sheet name="Partners' Equity of the Opera69" sheetId="69" r:id="rId69"/>
    <s:sheet name="Earnings Per Share of the Com70" sheetId="70" r:id="rId70"/>
    <s:sheet name="Earnings Per Unit of the Oper71" sheetId="71" r:id="rId71"/>
    <s:sheet name="Equity Based Compensation of 72" sheetId="72" r:id="rId72"/>
    <s:sheet name="Equity Based Compensation of 73" sheetId="73" r:id="rId73"/>
    <s:sheet name="Equity Based Compensation of 74" sheetId="74" r:id="rId74"/>
    <s:sheet name="Accumulated Other Comprehensi75" sheetId="75" r:id="rId75"/>
    <s:sheet name="Accumulated Other Comprehensi76" sheetId="76" r:id="rId76"/>
    <s:sheet name="Non-Cash Activities (Details)"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730">
  <si>
    <t>Document and Entity Information - shares</t>
  </si>
  <si>
    <t>9 Months Ended</t>
  </si>
  <si>
    <t>Sep. 30, 2016</t>
  </si>
  <si>
    <t>Oct. 25, 2016</t>
  </si>
  <si>
    <t>Document and Entity Information [Abstract]</t>
  </si>
  <si>
    <t>Entity Registrant Name</t>
  </si>
  <si>
    <t>TANGER FACTORY OUTLET CENTERS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Document Fiscal Period Focus</t>
  </si>
  <si>
    <t>Q3</t>
  </si>
  <si>
    <t>Document Type</t>
  </si>
  <si>
    <t>10-Q</t>
  </si>
  <si>
    <t>Document Period End Date</t>
  </si>
  <si>
    <t>Sep. 30,
		2016</t>
  </si>
  <si>
    <t>Amendment Flag</t>
  </si>
  <si>
    <t>false</t>
  </si>
  <si>
    <t>Entity Common Stock, Shares Outstanding</t>
  </si>
  <si>
    <t>CONSOLIDATED BALANCE SHEETS - USD ($) $ in Thousands</t>
  </si>
  <si>
    <t>Dec. 31, 2015</t>
  </si>
  <si>
    <t>Tanger Factory Outlet Centers, Inc [Member]</t>
  </si>
  <si>
    <t>Rental property</t>
  </si>
  <si>
    <t>Land</t>
  </si>
  <si>
    <t>Buildings, improvements and fixtures</t>
  </si>
  <si>
    <t>Construction in progress</t>
  </si>
  <si>
    <t>Rental property, at cost, total</t>
  </si>
  <si>
    <t>Accumulated depreciation</t>
  </si>
  <si>
    <t>Total rental property, net</t>
  </si>
  <si>
    <t>Cash and cash equivalents</t>
  </si>
  <si>
    <t>Restricted cash</t>
  </si>
  <si>
    <t>Investments in unconsolidated joint ventures</t>
  </si>
  <si>
    <t>Deferred lease costs and other intangibles, net</t>
  </si>
  <si>
    <t>Prepaids and other assets</t>
  </si>
  <si>
    <t>Total assets</t>
  </si>
  <si>
    <t>Debt</t>
  </si>
  <si>
    <t>Senior, unsecured notes, net</t>
  </si>
  <si>
    <t>Unsecured term loans, net</t>
  </si>
  <si>
    <t>Mortgages payable, net</t>
  </si>
  <si>
    <t>Unsecured lines of credit, net</t>
  </si>
  <si>
    <t>Total debt</t>
  </si>
  <si>
    <t>Accounts payable and accrued expenses</t>
  </si>
  <si>
    <t>Deferred financing obligation</t>
  </si>
  <si>
    <t>Other liabilities</t>
  </si>
  <si>
    <t>Total liabilities</t>
  </si>
  <si>
    <t>Commitments and contingencies</t>
  </si>
  <si>
    <t>Tanger Factory Outlet Centers, Inc.</t>
  </si>
  <si>
    <t>Common shares, $.01 par value, 300,000,000 shares authorized, 96,069,262 and 95,880,825 shares issued and outstanding at September 30, 2016 and December 31, 2015, respectively</t>
  </si>
  <si>
    <t>Paid in capital</t>
  </si>
  <si>
    <t>Accumulated distributions in excess of net income</t>
  </si>
  <si>
    <t>Partners' Equity</t>
  </si>
  <si>
    <t>Accumulated other comprehensive loss</t>
  </si>
  <si>
    <t>Equity attributable to Tanger Factory Outlet Centers, Inc.</t>
  </si>
  <si>
    <t>Noncontrolling interests in Operating Partnership</t>
  </si>
  <si>
    <t>Noncontrolling interests in other consolidated partnerships</t>
  </si>
  <si>
    <t>Total equity</t>
  </si>
  <si>
    <t>Total liabilities and equity</t>
  </si>
  <si>
    <t>Tanger Properties Limited Partnership [Member]</t>
  </si>
  <si>
    <t>[1]</t>
  </si>
  <si>
    <t>General partner, 1,000,000 units outstanding at September 30, 2016 and December 31, 2015</t>
  </si>
  <si>
    <t>Limited partners, 5,052,743 Class A common units, and 95,069,262 and 94,880,825 Class B common units outstanding at September 30, 2016 and December 31, 2015, respectively</t>
  </si>
  <si>
    <t>Total partners' equity</t>
  </si>
  <si>
    <t>Including premiums and net of debt discount and debt origination costs.</t>
  </si>
  <si>
    <t>CONSOLIDATED BALANCE SHEETS (Parenthetical) - $ / shares</t>
  </si>
  <si>
    <t>Common shares, par value (in dollars per share)</t>
  </si>
  <si>
    <t>Common shares, authorized</t>
  </si>
  <si>
    <t>Common shares, issued</t>
  </si>
  <si>
    <t>Common shares, outstanding</t>
  </si>
  <si>
    <t>General partner units, outstanding</t>
  </si>
  <si>
    <t>Class A Limited Partnership Units [Member] | Tanger Properties Limited Partnership [Member]</t>
  </si>
  <si>
    <t>Limited partners units, outstanding</t>
  </si>
  <si>
    <t>Class B Limited Partnership Units [Member] | Tanger Properties Limited Partnership [Member]</t>
  </si>
  <si>
    <t>CONSOLIDATED STATEMENTS OF OPERATIONS - USD ($) $ in Thousands</t>
  </si>
  <si>
    <t>3 Months Ended</t>
  </si>
  <si>
    <t>Sep. 30, 2015</t>
  </si>
  <si>
    <t>Revenues</t>
  </si>
  <si>
    <t>Management, leasing and other services</t>
  </si>
  <si>
    <t>Base rentals</t>
  </si>
  <si>
    <t>Percentage rentals</t>
  </si>
  <si>
    <t>Expense reimbursements</t>
  </si>
  <si>
    <t>Other income</t>
  </si>
  <si>
    <t>Total revenues</t>
  </si>
  <si>
    <t>Expenses</t>
  </si>
  <si>
    <t>Property operating</t>
  </si>
  <si>
    <t>General and administrative</t>
  </si>
  <si>
    <t>Acquisition costs</t>
  </si>
  <si>
    <t>Depreciation and amortization</t>
  </si>
  <si>
    <t>Total expenses</t>
  </si>
  <si>
    <t>Operating income</t>
  </si>
  <si>
    <t>Other income (expense)</t>
  </si>
  <si>
    <t>Interest expense</t>
  </si>
  <si>
    <t>Gain on sale of assets and interests in unconsolidated joint ventures</t>
  </si>
  <si>
    <t>Gain on previously held interests in acquired joint ventures</t>
  </si>
  <si>
    <t>Other nonoperating income (expense)</t>
  </si>
  <si>
    <t>Income before equity in earnings of unconsolidated joint ventures</t>
  </si>
  <si>
    <t>Equity in earnings of unconsolidated joint ventures</t>
  </si>
  <si>
    <t>Net income</t>
  </si>
  <si>
    <t>Net income attributable to Tanger Factory Outlet Centers, Inc.</t>
  </si>
  <si>
    <t>Basic earnings per common share/unit</t>
  </si>
  <si>
    <t>Net income (in dollars per share)</t>
  </si>
  <si>
    <t>Diluted earnings per common share/unit</t>
  </si>
  <si>
    <t>Dividends declared per commons share (in dollars per share)</t>
  </si>
  <si>
    <t>Noncontrolling interests in consolidated partnerships</t>
  </si>
  <si>
    <t>Net income available to limited partners</t>
  </si>
  <si>
    <t>Net income available to general partner</t>
  </si>
  <si>
    <t>Distribution declared per common unit (in dollars per share)</t>
  </si>
  <si>
    <t>CONSOLIDATED STATEMENTS OF COMPREHENSIVE INCOME - USD ($) $ in Thousands</t>
  </si>
  <si>
    <t>Other comprehensive income (loss)</t>
  </si>
  <si>
    <t>Foreign currency translation adjustments</t>
  </si>
  <si>
    <t>Change in fair value of cash flow hedges</t>
  </si>
  <si>
    <t>Comprehensive income</t>
  </si>
  <si>
    <t>Comprehensive (income) loss attributable to noncontrolling interests/in consolidated partnerships</t>
  </si>
  <si>
    <t>Comprehensive income attributable to Tanger Factory Outlet Centers, Inc./Operating Partnership</t>
  </si>
  <si>
    <t>CONSOLIDATED STATEMENT OF SHAREHOLDERS' EQUITY - USD ($) $ in Thousands</t>
  </si>
  <si>
    <t>Accumulated other comprehensive loss [Member]Tanger Properties Limited Partnership [Member]</t>
  </si>
  <si>
    <t>Total parent equity [Member]Tanger Properties Limited Partnership [Member]</t>
  </si>
  <si>
    <t>Noncontrolling interests [Member]Tanger Properties Limited Partnership [Member]</t>
  </si>
  <si>
    <t>General partner [Member]Tanger Properties Limited Partnership [Member]</t>
  </si>
  <si>
    <t>Limited partners [Member]Tanger Properties Limited Partnership [Member]</t>
  </si>
  <si>
    <t>Common shares [Member]Tanger Factory Outlet Centers, Inc [Member]</t>
  </si>
  <si>
    <t>Paid in capital [Member]Tanger Factory Outlet Centers, Inc [Member]</t>
  </si>
  <si>
    <t>Accumulated distributions in excess of earnings [Member]Tanger Factory Outlet Centers, Inc [Member]</t>
  </si>
  <si>
    <t>Accumulated other comprehensive loss [Member]Tanger Factory Outlet Centers, Inc [Member]</t>
  </si>
  <si>
    <t>Total parent equity [Member]Tanger Factory Outlet Centers, Inc [Member]</t>
  </si>
  <si>
    <t>Noncontrolling interests [Member]Limited partners [Member]Tanger Factory Outlet Centers, Inc [Member]</t>
  </si>
  <si>
    <t>Noncontrolling interests [Member]Other consolidated partnerships [Member]Tanger Factory Outlet Centers, Inc [Member]</t>
  </si>
  <si>
    <t>Balance at Dec. 31, 2014</t>
  </si>
  <si>
    <t>Balance, partners' capital, including portion attributable to noncontrolling interest at Dec. 31, 2014</t>
  </si>
  <si>
    <t>Increase (Decrease) in Stockholders' Equity [Roll Forward]</t>
  </si>
  <si>
    <t>Compensation under Incentive Award Plan</t>
  </si>
  <si>
    <t>Issuance of common shares upon exercise of options</t>
  </si>
  <si>
    <t>Issuance of common units upon exercise of options</t>
  </si>
  <si>
    <t>Grant of restricted common shares awards, net of forfeitures</t>
  </si>
  <si>
    <t>Withholding of common shares/units for employee income taxes</t>
  </si>
  <si>
    <t>Contributions from noncontrolling interests</t>
  </si>
  <si>
    <t>Adjustment for noncontrolling interest in Operating Partnership</t>
  </si>
  <si>
    <t>Adjustment for noncontrolling interests in other consolidated partnerships</t>
  </si>
  <si>
    <t>Common distributions</t>
  </si>
  <si>
    <t>Common dividends</t>
  </si>
  <si>
    <t>Distributions to noncontrolling interests</t>
  </si>
  <si>
    <t>Balance at Sep. 30, 2015</t>
  </si>
  <si>
    <t>Balance, partners' capital, including portion attributable to noncontrolling interest at Sep. 30, 2015</t>
  </si>
  <si>
    <t>Balance at Dec. 31, 2015</t>
  </si>
  <si>
    <t>Balance, partners' capital, including portion attributable to noncontrolling interest at Dec. 31, 2015</t>
  </si>
  <si>
    <t>Issuance of deferred shares</t>
  </si>
  <si>
    <t xml:space="preserve"> </t>
  </si>
  <si>
    <t>Acquisition of noncontrolling interest in other consolidated partnership</t>
  </si>
  <si>
    <t>Balance at Sep. 30, 2016</t>
  </si>
  <si>
    <t>Balance, partners' capital, including portion attributable to noncontrolling interest at Sep. 30, 2016</t>
  </si>
  <si>
    <t>CONSOLIDATED STATEMENT OF SHAREHOLDERS' EQUITY (Parenthetical)</t>
  </si>
  <si>
    <t>Sep. 30, 2016$ / shares$ / Unitsshares</t>
  </si>
  <si>
    <t>Sep. 30, 2015$ / shares$ / Unitsshares</t>
  </si>
  <si>
    <t>Common shares issued upon exercise of options, in shares</t>
  </si>
  <si>
    <t>Grant of restricted common shares awards, net of forfeitures (in shares)</t>
  </si>
  <si>
    <t>Issuance of deferred shares/units</t>
  </si>
  <si>
    <t>Shares paid for tax withholding for share based compensation</t>
  </si>
  <si>
    <t>Dividends declared per common share (in dollars per share) | $ / shares</t>
  </si>
  <si>
    <t>Common distributions (in dollars per share) | $ / Units</t>
  </si>
  <si>
    <t>CONSOLIDATED STATEMENTS OF CASH FLOWS - USD ($)</t>
  </si>
  <si>
    <t>OPERATING ACTIVITIES</t>
  </si>
  <si>
    <t>Adjustments to reconcile net income to net cash provided by operating activities:</t>
  </si>
  <si>
    <t>Amortization of deferred financing costs</t>
  </si>
  <si>
    <t>Gain on sale of assets and interests in unconsolidated entities</t>
  </si>
  <si>
    <t>Share-based compensation expense</t>
  </si>
  <si>
    <t>Amortization of debt (premiums) and discounts, net</t>
  </si>
  <si>
    <t>Amortization (accretion) of market rent rate adjustments, net</t>
  </si>
  <si>
    <t>Straight-line rent adjustments</t>
  </si>
  <si>
    <t>Distributions of cumulative earnings from unconsolidated joint ventures</t>
  </si>
  <si>
    <t>Changes in other assets and liabilities:</t>
  </si>
  <si>
    <t>Other assets</t>
  </si>
  <si>
    <t>Net cash provided by operating activities</t>
  </si>
  <si>
    <t>INVESTING ACTIVITIES</t>
  </si>
  <si>
    <t>Additions to rental property</t>
  </si>
  <si>
    <t>Acquisitions of interests in unconsolidated joint ventures, net of cash acquired</t>
  </si>
  <si>
    <t>Additions to investments in unconsolidated joint ventures</t>
  </si>
  <si>
    <t>Net proceeds on sale of assets and interests in unconsolidated entities</t>
  </si>
  <si>
    <t>Change in restricted cash</t>
  </si>
  <si>
    <t>Proceeds from insurance reimbursements</t>
  </si>
  <si>
    <t>Additions to non-real estate assets</t>
  </si>
  <si>
    <t>Distributions in excess of cumulative earnings from unconsolidated joint ventures</t>
  </si>
  <si>
    <t>Additions to deferred lease costs</t>
  </si>
  <si>
    <t>Net cash used in investing activities</t>
  </si>
  <si>
    <t>FINANCING ACTIVITIES</t>
  </si>
  <si>
    <t>Cash dividends paid</t>
  </si>
  <si>
    <t>Distributions to noncontrolling interests in Operating Partnership</t>
  </si>
  <si>
    <t>Proceeds from revolving credit facility</t>
  </si>
  <si>
    <t>Repayments of revolving credit facility</t>
  </si>
  <si>
    <t>Proceeds from notes, mortgages and loans</t>
  </si>
  <si>
    <t>Repayments of notes, mortgages and loans</t>
  </si>
  <si>
    <t>Repayment of deferred financing obligation</t>
  </si>
  <si>
    <t>Employee income taxes paid related to shares withheld upon vesting of equity awards</t>
  </si>
  <si>
    <t>Distributions to noncontrolling interests in other consolidated partnerships</t>
  </si>
  <si>
    <t>Additions to deferred financing costs</t>
  </si>
  <si>
    <t>Proceeds from exercise of options</t>
  </si>
  <si>
    <t>Contributions from noncontrolling interests in other consolidated partnerships</t>
  </si>
  <si>
    <t>Net cash provided by (used in) financing activities</t>
  </si>
  <si>
    <t>Effect of foreign currency rate changes on cash and cash equivalents</t>
  </si>
  <si>
    <t>Net increase in cash and cash equivalents</t>
  </si>
  <si>
    <t>Cash and cash equivalents, beginning of period</t>
  </si>
  <si>
    <t>Cash and cash equivalents, end of period</t>
  </si>
  <si>
    <t>Business</t>
  </si>
  <si>
    <t>Organization, Consolidation and Presentation of Financial Statements [Abstract]</t>
  </si>
  <si>
    <t>Business 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September 30, 2016 , we owned and operated 35 consolidated outlet centers, with a total gross leasable area of approximately 12.4 million square feet. We also had partial ownership interests in 8 unconsolidated outlet centers totaling approximately 2.3 million square feet, including 4 outlet centers in Canada. 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 The Company owns the majority of the units of partnership interest issued by the Operating Partnership through its two wholly-owned subsidiaries, Tanger GP Trust and Tanger LP Trust. Tanger GP Trust controls the Operating Partnership as its sole general partner. Tanger LP Trust holds a limited partnership interest. As of September 30, 2016 , the Company, through its ownership of Tanger GP Trust and Tanger LP Trust, owned 96,069,262 units of the Operating Partnership and other limited partners (the "Non-Company LPs") collectively owned 5,052,743 Class A common limited partnership units. Each Class A common limited partnership unit held by the Non-Company LPs is exchangeable for one of the Company's common shares, subject to certain limitations to preserve the Company's REIT status. Class B common limited partnership units, which are held by Tanger LP Trust, are not exchangeable for common shares of the Company.</t>
  </si>
  <si>
    <t>Basis of Presentation</t>
  </si>
  <si>
    <t>Basis of Presentation 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2015 . The December 31, 2015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 owned or properties where we own less than 100% but we control.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of these investment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In the event a basis difference is created between our underlying interest in the venture's net assets and our initial investment, we amortize such amount over the estimated life of the venture as a component of equity in earnings of unconsolidated joint ventures. We separately report investments in joint ventures for which accumulated distributions have exceeded investments in and our share of net income or loss of the joint ventures within other liabilities in the consolidated balance sheets. The carrying amount of our investments in the Charlotte and Galveston/Houston joint ventures are less than zero because of financing or operating distributions that were greater than net income, as net income includes non-cash charges for depreciation and amortization. We had previously concluded that our Savannah joint venture, which owned the Outlet center in Pooler, Georgia, was considered a VIE and we were not the primary beneficiary. On August 12, 2016, the joint venture acquired our venture partner's interest. The Savannah joint venture is now wholly-owned by us and is consolidated in our financial results as of the acquisition date. On June 30, 2016, we completed the purchase of our partners' interest in the Westgate joint venture, which owned the outlet center in Glendale, Arizona using special purpose entities owned by qualified intermediaries to facilitate a potential Section 1031 reverse exchange under the Internal Revenue Code. We have determined that the Westgate joint venture is a variable interest entity of which we are the primary beneficiary and is consolidated in our financial results as of the acquisition date. At September 30, 2016 , total assets of this venture were $176.0 million and total liabilities were $14.9 million . The primary classification of the assets on the consolidated balance sheets are total rental property, net, $158.5 million ; cash, $3.9 million and other assets, $13.6 million (including deferred lease costs and other intangibles) and the primary classification of the liabilities include accounts payable and accrued expenses, $906,000 and other liabilities, $14.0 million (including below market lease value). We have concluded that our Southaven joint venture is considered a VIE because our voting rights are disproportionate to our economic interests and substantially all of each venture's activities either involve us or are conducted on our behalf. The management agreement and other contractual arrangements for the Southaven joint venture give us, but not necessarily our joint venture partner, significant participating rights over activities that most significantly impact the economic performance of the ventures, thus we have concluded that we are the primary beneficiary and have consolidated the venture's balance sheet and results of operations. At September 30, 2016 , total assets of this venture were $85.5 million and total liabilities were $60.8 million . The primary classification of the assets on the consolidated balance sheets are total rental property, net, $79.7 million ; cash, $3.5 million and other assets, $2.3 million (including deferred lease costs and other intangibles) and the primary classification of the liabilities include accounts payable and accrued expenses, $1.7 million and mortgages payable net of debt origination costs, $58.2 million . These assets include only those assets that can be used to settle obligations of the VIE. The liabilities include third party liabilities and exclude intercompany balances that are eliminated in consolidation.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 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 As a result of the adoption of Financial Accounting Standards Board ("FASB") Accounting Standards Update (ASU) No. 2015-03 Interest - Imputation of Interest (Subtopic 835-30): Simplifying the Presentation of Debt Issuance Costs, our deferred debt origination costs and related accumulated amortization previously recorded in the line item “deferred debt origination costs, net” have been reclassified from assets to the respective debt line items within the liabilities section in the consolidated balance sheet as of December 31, 2015. The reclassification decreased previously reported total assets and total liabilities by $11.9 million . In February 2015, FASB issued ASU No. 2015-02, Consolidation (Topic 810): Amendments to the Consolidation Analysis.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During the first quarter of 2016, we adopted ASU No. 2015-02, "Consolidation (Topic 810): Amendments to the Consolidation Analysis" and this adoption did not have a material impact on our financial position, results of operations or cash flows.</t>
  </si>
  <si>
    <t>Acquisition of Rental Property (Notes)</t>
  </si>
  <si>
    <t>Business Combinations [Abstract]</t>
  </si>
  <si>
    <t>Acquisition of Rental Property</t>
  </si>
  <si>
    <t xml:space="preserve"> Acquisition of Rental Property Savannah On August 12, 2016, the Savannah joint venture, which owned the Outlet center in Pooler, Georgia distributed all outparcels along with $15.0 million in cash consideration to the other partner in exchange for the partner's ownership interest. We contributed the $15.0 million in cash consideration to the joint venture, which we funded with borrowings under our unsecured lines of credit. At the time of acquisition, the property was subject to a $96.9 million construction loan, with an interest rate of LIBOR + 1.65% that would have matured in May 2017. In September 2016, we repaid the mortgage loan with borrowings under our unsecured lines of credit. The joint venture is now wholly-owned by us and is consolidated in our financial results as of the acquisition date. Prior to this transaction, we owned a 50% legal interest in the joint venture since its formation and accounted for it under the equity method of accounting. However, due to preferred equity contributions we made to the joint venture, and the returns earned on those contributions, our estimated economic interest in the book value of the assets was approximately 98% .Therefore, substantially all of the earnings of the joint venture were previously recognized by us as equity in earnings of unconsolidated joint ventures. There was no contingent consideration associated with this acquisition. The joint venture incurred approximately $260,000 in third-party acquisition related costs for the acquisition of the venture partner's interest that were expensed as incurred. As a result of acquiring the remaining interest in the Savannah joint venture, we recorded a gain of $46.3 million which represented the difference between the carrying book value and the fair value of our previously held equity method investment in the joint venture. Non-cash investing activities related to the purchase of our partners' interest in the Savannah joint venture, include the assumption of debt totaling $96.9 million . In addition, rental property and lease related intangible assets and liabilities increased by a net of $46.3 million related to the fair value of our previously held interest in excess of our carrying amount; prepaids and other assets increased $250,000 and accounts payable and accrued expenses increased $2.1 million from the assumption of current assets and liabilities. Westgate On June 30, 2016, we completed the purchase of our partners' interest in the Westgate joint venture, which owned the outlet center in Glendale, Arizona, for a total cash price of approximately $40.9 million . Prior to the transaction, we owned a 58% interest in the Westgate joint venture since its formation in 2012 and accounted for it under the equity method of accounting. The joint venture is now wholly-owned and is consolidated in our financial results as of June 30, 2016. The total cash price included $39.0 million to acquire the 40% ownership interest held by the equity partner in the joint venture. We also purchased the remaining 2% noncontrolling ownership interests in the Westgate outlet center held in a consolidated partnership for a purchase price of $1.9 million . The acquisition of the noncontrolling ownership interest was recorded as an equity transaction and, as a result, the carrying balances of the noncontrolling interest were eliminated and the remaining difference between the purchase price and carrying balance was recorded as a reduction in additional-paid-in-capital. We funded the total purchase price with borrowings under our unsecured lines of credit. At the time of the acquisition, the property was subject to a $62.0 million mortgage loan, with an interest rate of LIBOR + 1.75% and a maturity in June 2017. In August 2016, we repaid the mortgage loan in full with proceeds from the public offering of $250.0 million in senior notes due 2026. There was no contingent consideration associated with this acquisition. We incurred approximately $127,000 in third-party acquisition related costs for the acquisition of our partners' interest in the Westgate joint venture that were expensed as incurred. As a result of acquiring the remaining interest in the Westgate joint venture, we recorded a gain of $49.3 million which represented the difference between the carrying book value and the fair value of our previously held equity method investment in the joint venture. Non-cash investing activities related to the purchase of our partners' interest in the Westgate joint venture, include the assumption of debt totaling $62.0 million . In addition, rental property and lease related intangible assets and liabilities increased by a net of $49.3 million related to the fair value of our previously held interest in excess of our carrying amount; prepaids and other assets increased 227,000 and accounts payable and accrued expenses increased $5.0 million from the assumption of current assets and liabilities. The following table illustrates the fair value of the aggregate consideration transferred to acquire the equity interests of the Savannah and Westgate properties at the acquisition date for the nine months ended September 30, 2016 (in thousands): Cash transferred for equity interests $ 54,000 Fair value of our previously held interests 145,581 Fair value of net assets $ 199,581 The following table illustrates the aggregate fair value of the amounts of the identifiable assets acquired and liabilities assumed and recognized at the acquisition date for the Savannah and Westgate properties acquired during the nine months ended September 30, 2016: Fair Value (in thousands) Weighted-Average Amortization Period (in years) Cash $ 8,781 Land 27,593 Buildings, improvements and fixtures 308,117 Deferred lease costs and other intangibles Above market lease value 15,882 7.2 Lease in place value 13,972 5.9 Lease and legal costs 10,264 6.4 Total deferred lease costs and other intangibles 40,118 Prepaids and other assets 477 Debt (158,994 ) Accounts payable and accrued expenses (7,183 ) Other liabilities (Below market lease value) (19,328 ) 12.0 Total fair value of net assets $ 199,581 The fair values were determined based on an income approach, using a rental growth rate of 3.0% , a discount rate between 7.50% and 8.25% , and a terminal cap rate between 5.75% and 7.0% . The estimated fair values were determined to have primarily relied upon Level 3 inputs, as defined in Note 11. The fair values are based upon our best available information at the time of the preparation of our financial statements. However, the business acquisition accounting for the Savannah and Westgate outlet centers are not complete and accordingly, such estimates of the value of acquired assets and liabilities are provisional until the valuation is finalized. Therefore, the provisional measurements of fair value reflected are subject to change and such changes could be significant. The Company expects to finalize the valuation and complete the purchase price allocation by the end of 2016. During the third quarter of 2016, we adjusted the Westgate purchase price allocation based upon information that was received subsequent to the acquisition date that related to conditions that existed as of that date. This adjustment increased above market lease value by $1.6 million , and decreased buildings, improvements and fixtures by $5.6 million , below market lease value by $4.8 million , lease in place value by $628,000 and land by $150,000 .</t>
  </si>
  <si>
    <t>Disposition of Properties</t>
  </si>
  <si>
    <t>Disposition of Properties [Abstract]</t>
  </si>
  <si>
    <t>Disposition of Properties Fort Myers In January 2016, we sold our outlet center in Fort Myers, Florida located near Sanibel Island for net proceeds of approximately $25.8 million . The proceeds from the sale of this unencumbered asset were used to pay down balances outstanding under our unsecured lines of credit. Myrtle Beach Hwy 501 In September 2016, we sold an outparcel at our outlet center in Myrtle Beach, South Carolina located near Highway 501 for net proceeds of approximately $2.9 million . The net proceeds are recorded as restricted cash as of September 30, 2016 because they are being held by a qualified intermediary under Section 1031 of the Internal Revenue Code of 1986, as amended. The following table sets forth certain summarized information regarding the properties sold during the nine months ended September 30, 2016 : Properties Locations Date Sold Square Feet (in 000's) Net Sales Price (in 000's) Gain on Sale(in 000's) Operating Properties: Sanibel Center Fort Myers, Florida January 2016 199 $ 25,785 $ 4,887 Nonoperating properties: Outparcel Myrtle Beach, South Carolina September 2016 — $ 2,921 $ 1,418 Total 199 $ 28,706 $ 6,305 The rental property sold did not meet the criteria for reporting discontinued operations, thus its results of operations have remained in continuing operations.</t>
  </si>
  <si>
    <t>Developments of Consolidated Outlet Centers</t>
  </si>
  <si>
    <t>Developments of Consolidated Outlet Centers The table below sets forth our consolidated outlet centers under development as of September 30, 2016 : Project Approximate square feet Costs Incurred to Date Borrowed to date (in millions) Projected Opening New development Daytona Beach 352 $ 67.4 $ — November 2016 Fort Worth 352 13.9 — Holiday 2017 Expansion Lancaster 123 10.2 — Q3 2017 Total 827 $ 91.5 $ — Daytona Beach In November 2015, we purchased land for approximately $9.9 million and commenced construction on the development of a wholly-owned outlet center in Daytona Beach, Florida. Fort Worth In September 2016, we purchased land in the greater Fort Worth, Texas area for approximately $11.2 million and began construction immediately on the development of a wholly-owned outlet center. The outlet center will be located within the 279-acre Champions Circle mixed-use development adjacent to Texas Motor Speedway. Lancaster Expansion In July 2016, we commenced construction on a 123,000 square foot expansion of our outlet center in Lancaster, Pennsylvania.</t>
  </si>
  <si>
    <t>Investments in Unconsolidated Real Estate Joint Ventures</t>
  </si>
  <si>
    <t>Investments In Unconsolidated Real Estate Joint Ventures [Abstract]</t>
  </si>
  <si>
    <t>Investments in Unconsolidated Real Estate Joint Ventures The equity method of accounting is used to account for each of the individual joint ventures. We have an ownership interest in the following unconsolidated real estate joint ventures: As of September 30, 2016 Joint Venture Outlet Center Location Ownership % Square Feet (in 000's) Carrying Value of Investment (in millions) Total Joint Venture Debt, Net (in millions) (1) Columbus Columbus, OH 50.0 % 355 $ 44.3 $ — National Harbor National Harbor, MD 50.0 % 341 4.7 86.0 RioCan Canada Various 50.0 % 901 121.9 11.5 $ 170.9 $ 97.5 Charlotte (3) Charlotte, NC 50.0 % 398 $ (2.2 ) $ 89.7 Galveston/Houston (3) Texas City, TX 50.0 % 353 (3.3 ) 64.8 $ (5.5 ) $ 154.5 As of December 31, 2015 Joint Venture Outlet Center Location Ownership % Square Feet (in 000's) Carrying Value of Investment (in millions) Total Joint Venture Debt, Net (1) Columbus Columbus, OH 50.0 % — $ 21.1 $ — National Harbor National Harbor, MD 50.0 % 339 6.1 85.8 RioCan Canada Various 50.0 % 870 117.2 11.3 Savannah (2) Savannah, GA 50.0 % 377 44.4 87.6 Westgate Glendale, AZ 58.0 % 411 12.3 61.9 $ 201.1 $ 246.6 Charlotte (3) Charlotte, NC 50.0 % 398 $ (1.1 ) $ 89.6 Galveston/Houston (3) Texas City, TX 50.0 % 353 (1.5 ) 64.7 $ (2.6 ) $ 154.3 (1) Net of debt origination costs and including premiums of $912,000 and $3.3 million as of September 30, 2016 and December 31, 2015, respectively. (2) Based on capital contribution and distribution provisions in the joint venture agreement, our economic interest in the venture's cash flow was greater than indicated in the Ownership column, which states our legal interest in this venture. As of December 31, 2015, based upon the liquidation proceeds we would receive from a hypothetical liquidation of our investment based on depreciated book value, our estimated economic interest in the venture was approximately 98% . Our economic interest may fluctuate based on a number of factors, including mortgage financing, partnership capital contributions and distributions, and proceeds from gains or losses of asset sales. (3) The negative carrying value is due to the distributions of proceeds from mortgage loans and quarterly distributions of excess cash flow exceeding the original contributions from the partners. Fees we received for various services provided to our unconsolidated joint ventures were recognized in management, leasing and other services as follows (in thousands): Three months ended Nine months ended September 30, September 30, 2016 2015 2016 2015 Fee: Development and leasing $ 65 $ 325 $ 611 $ 1,632 Loan guarantee 85 182 449 564 Management and marketing 656 746 2,199 2,067 Total Fees $ 806 $ 1,253 $ 3,259 $ 4,263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3.7 million and $3.9 million as of September 30, 2016 and December 31, 2015 , respectively) are amortized over the various useful lives of the related assets. Columbus In June 2016, we opened an approximately 355,000 square foot outlet center in Columbus, Ohio. As of September 30, 2016 , we and our partner had each contributed $40.5 million to fund development activities. We are providing property management, marketing and leasing services to the joint venture. During construction, our partner provided development services to the joint venture and we, along with our partner, provided joint leasing services. Savannah In May 2016, we expanded our outlet center in Savannah by approximately 42,000 square feet, bringing the outlet center's total gross leasable area to approximately 419,000 square feet. As described in Note 3, we acquired our partners' interest in the Savannah joint venture in August 2016 and have consolidated the property for financial reporting purposes since the acquisition date. Westgate As described in Note 3, we acquired our partners' interest in the Westgate joint venture in June 2016 and have consolidated the property for financial reporting purposes since the acquisition date. RioCan Canada Rental property held and used by our RioCan joint venture is reviewed for impairment in the event that facts and circumstances indicate the carrying amount of an asset may not be recoverable. In such an event, the estimated future undiscounted cash flows associated with the asset is compared to the asset's carrying amount, and if less, recognize an impairment loss in an amount by which the carrying amount exceeds its fair value. During the third quarter 2016, the joint venture determined for its Bromont, Quebec outlet center that the estimated future undiscounted cash flows of that property did not exceed the property's carrying value based on deteriorating amounts of net operating income. Therefore, the joint venture recorded a $5.8 million non-cash impairment charge in its statement of operations, which equaled the excess of the property's carrying value over its fair value. The fair value was determined using a market approach considering the prevailing market income capitalization rates and sales data for transactions involving similar assets. Our share of this impairment charge, $2.9 million , was recorded in equity in earnings of unconsolidated joint ventures in our consolidated statement of operations. Condensed combined summary financial information of unconsolidated joint ventures accounted for using the equity method is as follows (in thousands): Condensed Combined Balance Sheets - Unconsolidated Joint Ventures September 30, 2016 December 31, 2015 Assets Land $ 89,036 $ 103,046 Buildings, improvements and fixtures 497,892 615,662 Construction in progress, including land 14,933 62,308 601,861 781,016 Accumulated depreciation (61,890 ) (60,629 ) Total rental property, net 539,971 720,387 Cash and cash equivalents 28,649 28,723 Deferred lease costs, net 14,408 18,399 Prepaids and other assets 12,794 14,455 Total assets $ 595,822 $ 781,964 Liabilities and Owners' Equity Mortgages payable, net $ 252,019 $ 400,935 Accounts payable and other liabilities 24,979 31,805 Total liabilities 276,998 432,740 Owners' equity 318,824 349,224 Total liabilities and owners' equity $ 595,822 $ 781,964 Three months ended Nine months ended Condensed Combined Statements of Operations September 30, September 30, - Unconsolidated Joint Ventures 2016 2015 2016 2015 Revenues $ 25,654 $ 27,495 $ 82,693 $ 77,648 Expenses Property operating 9,103 9,601 30,499 29,912 General and administrative 95 92 390 400 Asset impairment 5,838 — 5,838 — Depreciation and amortization 8,001 9,003 26,208 25,381 Total expenses 23,037 18,696 62,935 55,693 Operating income 2,617 8,799 19,758 21,955 Interest expense (1,925 ) (2,324 ) (7,161 ) (6,304 ) Other nonoperating income 2 4 5 17 Net income $ 694 $ 6,479 $ 12,602 $ 15,668 The Company and Operating Partnership's share of: Net income $ 715 $ 3,713 $ 7,680 $ 8,302 Depreciation expense (real estate related) $ 4,325 $ 5,411 $ 15,472 $ 14,525</t>
  </si>
  <si>
    <t>Debt of the Company</t>
  </si>
  <si>
    <t>Debt of the Company All of the Company's debt is held by the Operating Partnership and its consolidated subsidiaries. The Company guarantees the Operating Partnership's obligations with respect to its unsecured lines of credit which have a total borrowing capacity of $520.0 million . The Company also guarantees the Operating Partnership's unsecured term loan. The Operating Partnership had the following principal amounts outstanding on the debt guaranteed by the Company (in thousands): September 30, 2016 December 31, 2015 Unsecured lines of credit $ 196,000 $ 190,300 Unsecured term loan $ 325,000 $ 250,000</t>
  </si>
  <si>
    <t>Debt of the Operating Partnership</t>
  </si>
  <si>
    <t>Debt of the Operating Partnership The debt of the Operating Partnership consisted of the following (in thousands): As of As of September 30, 2016 December 31, 2015 Stated Interest Rate(s) Maturity Date Principal Book Value (1) Principal Book Value (1) Senior, unsecured notes: Senior notes 6.125 % June 2020 $ 300,000 $ 298,103 $ 300,000 $ 297,739 Senior notes 3.875 % December 2023 250,000 245,275 250,000 244,829 Senior notes 3.750 % December 2024 250,000 246,971 250,000 246,717 Senior notes 3.125 % September 2026 250,000 246,724 — — Mortgages payable: Atlantic City (2) 5.14%-7.65% November 2021- December 2026 41,196 44,110 43,312 46,605 Deer Park LIBOR + 1.50% — — — 150,000 149,145 Foxwoods LIBOR + 1.65% December 2017 70,250 69,825 70,250 69,564 Southaven LIBOR + 1.75% April 2018 59,090 58,712 45,824 45,273 Unsecured note payable (2) 1.50 % June 2016 — — 10,000 9,919 Unsecured term loan LIBOR + 0.95% April 2021 325,000 322,195 250,000 248,443 Unsecured term note LIBOR + 1.30% — — — 7,500 7,470 Unsecured lines of credit LIBOR + .90% October 2019 196,000 192,731 190,300 186,220 $ 1,741,536 $ 1,724,646 $ 1,567,186 $ 1,551,924 (1) Including premiums and net of debt discount and debt origination costs. (2) The effective interest rates assigned during the purchase price allocation to the assumed mortgage and note payable during acquisitions in 2011 were as follows: Atlantic City 5.05% and unsecured note payable 3.15% . Certain of our properties, which had a net book value of approximately $331.7 million at September 30, 2016 and $622.8 million at December 31, 2015 , serve as collateral for mortgages payable. We maintain unsecured lines of credit that provide for borrowings of up to $520.0 million . The unsecured lines of credit include a $20.0 million liquidity line and a $500.0 million syndicated line. The syndicated line may be increased to $1.0 billion through an accordion feature in certain circumstances.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or reduction based upon satisfactory completion of construction and performance targets including occupancy thresholds and minimum debt service coverage tests.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September 30, 2016 , we were in compliance with all of our debt covenants. Deer Park Debt Repayment In January 2016, we repaid our $150.0 million floating rate mortgage loan, which had an original maturity date in August 2018 and related to our 749,000 square foot Deer Park outlet center. Unsecured Term Note Repayment In February 2016, we repaid our $7.5 million unsecured term note, which had an original maturity date in August 2017. Unsecured Term Loan In April 2016, we amended our unsecured term loan to increase the size of the loan from $250.0 million to $325.0 million , extend the maturity date from February 23, 2019 to April 13, 2021, reduce the interest rate spread over LIBOR from 1.05% to 0.95% , and increase the incremental loan availability through an accordion feature from $150.0 million to $175.0 million . Unsecured Note Payable Repayment In June 2016, our $10.0 million unsecured note payable became due and was repaid on June 23, 2016. $250.0 Million Unsecured Senior Notes due 2026 In August 2016, we completed a public offering of $250.0 million in senior notes due 2026 in an underwritten public offering. The notes were priced at 99.605% of the principal amount to yield 3.171% to maturity. The notes will pay interest semi-annually at a rate of 3.125% per annum and mature on September 1, 2026. The net proceeds from the offering, after deducting the underwriting discount and offering expenses, were approximately $246.7 million . We used the net proceeds from the sale of the notes to repay a $62.0 million floating rate mortgage loan related to our outlet center in Glendale (Westgate), Arizona, repay borrowings under our unsecured lines of credit, and for general corporate purposes. Savannah Debt Repayment At the time of acquisition, the Savannah outlet center was subject to a $96.9 million mortgage loan, with an interest rate of LIBOR + 1.65% that matured in May 2017. In September 2016, we repaid the mortgage loan with borrowings under our unsecured lines of credit. Debt Maturities Maturities of the existing long-term debt as of September 30, 2016 for the next five years and thereafter are as follows (in thousands): Calendar Year Amount 2016 $ 727 2017 73,258 2018 62,273 2019 199,369 2020 303,566 Thereafter 1,102,343 Subtotal 1,741,536 Net discount and debt origination costs (16,890 ) Total $ 1,724,646</t>
  </si>
  <si>
    <t>Deferred Financing Obligation</t>
  </si>
  <si>
    <t>Other Liabilities Disclosure [Abstract]</t>
  </si>
  <si>
    <t>Deferred Financing Obligation In September 2015, the noncontrolling interest in our outlet center in Deer Park, New York exercised its right to require us to acquire their ownership interest in the property for $28.4 million . We closed on the transaction in January 2016 and repaid the deferred financing obligation, which was recorded in the other liabilities section of our consolidated balance sheet as of December 31, 2015.</t>
  </si>
  <si>
    <t>Derivative Financial Instruments</t>
  </si>
  <si>
    <t>Derivative Instruments and Hedging Activities Disclosure [Abstract]</t>
  </si>
  <si>
    <t>Derivative Financial Instruments The following table summarizes the terms and fair values of our derivative financial instruments, recorded in other liabilities within the consolidated balance sheets (in thousands): Fair Value Effective Date Maturity Date Notional Amount Bank Pay Rate Company Fixed Pay Rate September 30, 2016 December 31, 2015 Assets (Liabilities): November 14, 2013 August 14, 2018 $ 50,000 1 month LIBOR 1.3075 % $ (502 ) $ (212 ) November 14, 2013 August 14, 2018 50,000 1 month LIBOR 1.2970 % (492 ) (198 ) November 14, 2013 August 14, 2018 50,000 1 month LIBOR 1.3025 % (497 ) (206 ) April 13, 2016 January 1, 2021 50,000 1 month LIBOR 1.0390 % (221 ) — April 13, 2016 January 1, 2021 50,000 1 month LIBOR 1.0395 % (222 ) — April 13, 2016 January 1, 2021 50,000 1 month LIBOR 1.0400 % (223 ) — April 13, 2016 January 1, 2021 25,000 1 month LIBOR 0.9915 % (60 ) — Total $ 325,000 $ (2,217 ) $ (616 ) In April 2016, we entered into four separate interest rate swap agreements, effective April 13, 2016 that fix the base LIBOR rate at an average of 1.03% on notional amounts totaling $175.0 million through January 1, 2021.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The effective portion of changes in the fair value of derivatives designated and qualifying as cash flow hedges is recorded in accumulated other comprehensive loss and subsequently reclassified into earnings in the period that the hedged forecasted transaction affects earnings. The ineffective portion of the change in fair value of the derivative, if significant, is recognized directly in earnings. For the three and nine months ended September 30, 2016 , the ineffective portion was not significant. The following table represents the effect of the derivative financial instruments on the accompanying consolidated financial statements (in thousands): Three months ended September 30, Nine months ended September 30, 2016 2015 2016 2015 Interest Rate Swaps (Effective Portion): Change in fair value of cash flow hedges $ 2,228 $ (1,156 ) $ (1,601 ) $ (2,045 )</t>
  </si>
  <si>
    <t>Fair Value Measurements</t>
  </si>
  <si>
    <t>Fair Value Disclosures [Abstract]</t>
  </si>
  <si>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September 30, 2016 Liabilities: Interest rate swaps (other liabilities) $ (2,217 ) $ — $ (2,217 ) $ — Total liabilities $ (2,217 ) $ — $ (2,217 ) $ — Level 1 Level 2 Level 3 Quoted Prices in Active Markets for Identical Assets or Liabilities Significant Observable Inputs Significant Unobservable Inputs Total Fair value as of December 31, 2015: Liabilities: Interest rate swaps (other liabilities) $ (616 ) $ — $ (616 ) $ — Total liabilities $ (616 ) $ — $ (616 ) $ — Fair values of interest rate sw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The estimated fair value within the fair value hierarchy and recorded value of our debt consisting of senior unsecured notes, unsecured term loans, secured mortgages and unsecured lines of credit were as follows (in thousands): September 30, 2016 December 31, 2015 Level 1 Quoted Prices in Active Markets for Identical Assets or Liabilities $ 521,000 $ 447,800 Level 2 Significant Observable Inputs 1,178,198 901,958 Level 3 Significant Unobservable Inputs 129,340 266,075 Total fair value of debt $ 1,828,538 $ 1,615,833 Recorded value of debt $ 1,724,646 $ 1,551,924 With the exception of the unsecured term loan and unsecured lines of credit, that have variable rates and considered at market value, fair values of the senior notes and mortgage loans are determined using discounted cash flow analysis with an interest rate or credit spread similar to that of current market borrowing arrangements. Because the Company's senior unsecured notes are publicly traded with limited trading volume, these instruments are classified as Level 2 in the hierarchy. In contrast, mortgage loans are classified as Level 3 given the unobservable inputs utilized in the valuation. Considerable judgment is necessary to develop estimated fair values of financial instruments. Accordingly, the estimates presented herein are not necessarily indicative of the amounts the Company could realize on the disposition of the financial instruments. The carrying values of cash and cash equivalents, receivables, accounts payable, accrued expenses and other assets and liabilities are reasonable estimates of their fair values because of the short maturities of these instruments.</t>
  </si>
  <si>
    <t>Partners' Equity of the Operating Partnership</t>
  </si>
  <si>
    <t>Schedule of Partners' Equity of the Operating Partnership [Line Items]</t>
  </si>
  <si>
    <t>Partners' Equity of the Operating Partnership All units of partnership interest issued by the Operating Partnership have equal rights with respect to earnings, dividends and net assets. When the Company issues common shares upon the exercise of options, the grant of restricted common share awards, or the exchange of Class A common limited partnership units, the Operating Partnership issues a corresponding Class B common limited partnership unit to Tanger LP trust, a wholly owned subsidiary of the Company. The following table sets forth the changes in outstanding partnership units for the nine months ended September 30, 2016 and September 30, 2015 . Limited Partnership Units General Partnership Units Class A Class B Total Balance December 31, 2014 1,000,000 5,078,406 94,509,781 99,588,187 Grant of restricted common share awards by the Company — — 348,844 348,844 Units issued upon exercise of options — — 16,400 16,400 Units withheld for employee income taxes — — (31,532 ) (31,532 ) Balance September 30, 2015 1,000,000 5,078,406 94,843,493 99,921,899 Balance December 31, 2015 1,000,000 5,052,743 94,880,825 99,933,568 Grant of restricted common share awards by the Company, net of of forfeitures — — 173,124 173,124 Issuance of deferred units — — 24,040 24,040 Units issued upon exercise of options — — 57,700 57,700 Units withheld for employee income taxes — — (66,427 ) (66,427 ) Balance September 30, 2016 1,000,000 5,052,743 95,069,262 100,122,005</t>
  </si>
  <si>
    <t>Earnings Per Share of the Company</t>
  </si>
  <si>
    <t>Earnings Per Share of the Company The following table sets forth a reconciliation of the numerators and denominators in computing the Company's earnings per share (in thousands, except per share amounts): Three months ended September 30, Nine months ended September 30, 2016 2015 2016 2015 Numerator Net income attributable to Tanger Factory Outlet Centers, Inc. $ 69,104 $ 44,075 $ 169,671 $ 103,068 Less allocation of earnings to participating securities (627 ) (494 ) (1,649 ) (1,210 ) Net income available to common shareholders of Tanger Factory Outlet Centers, Inc. $ 68,477 $ 43,581 $ 168,022 $ 101,858 Denominator Basic weighted average common shares 95,156 94,746 95,075 94,675 Effect of notional units 426 — 393 — Effect of outstanding options and certain restricted common shares 90 53 69 62 Diluted weighted average common shares 95,672 94,799 95,537 94,737 Basic earnings per common share: Net income $ 0.72 $ 0.46 $ 1.77 $ 1.08 Diluted earnings per common share: Net income $ 0.72 $ 0.46 $ 1.76 $ 1.08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The notional units are considered contingently issuable common shares and are included in earnings per share if the effect is dilutive using the treasury stock method and the common shares would be issuable if the end of the reporting period were the end of the contingency period. For the three and nine months ended September 30, 2016, 531,746 and 564,849 units were excluded from the computation, respectively, and for both the three and nine months ended September 30, 2015 , 951,450 units were excluded from the computation, because these units would not have been issuable if the end of the reporting period were the end of the contingency period.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the three months ended September 30, 2016, there were no options excluded from the computation. For the nine months ended September 30, 2016 there were 145,300 options excluded from the computation and for the three and nine months ended September 30, 2015 , 250,400 and 250,500 options were excluded from the computation,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t>
  </si>
  <si>
    <t>Earnings Per Unit of the Operating Partnership The following table sets forth a reconciliation of the numerators and denominators in computing earnings per unit (in thousands, except per unit amounts): Three months ended September 30, Nine months ended September 30, 2016 2015 2016 2015 Numerator Net income attributable to partners of the Operating Partnership $ 72,772 $ 46,439 $ 178,680 $ 108,600 Less allocation of earnings to participating securities (629 ) (495 ) (1,651 ) (1,211 ) Net income available to common unitholders of the Operating Partnership $ 72,143 $ 45,944 $ 177,029 $ 107,389 Denominator Basic weighted average common units 100,209 99,824 100,127 99,753 Effect of notional units 426 — 393 — Effect of outstanding options and certain restricted common units 90 53 69 62 Diluted weighted average common units 100,725 99,877 100,589 99,815 Basic earnings per common unit: Net income $ 0.72 $ 0.46 $ 1.77 $ 1.08 Diluted earnings per common unit: Net income $ 0.72 $ 0.46 $ 1.76 $ 1.08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 notional units are considered contingently issuable common units and are included in earnings per unit if the effect is dilutive using the treasury stock method and the common shares would be issuable if the end of the reporting period were the end of the contingency period. For the three and nine months ended September 30, 2016, 531,746 and 564,849 units were excluded from the computation, and for both the three and nine months ended September 30, 2015 , 951,450 units were excluded from the computation, because these units would not have been issuable if the end of the reporting period were the end of the contingency period.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the three months ended September 30, 2016, there were no options excluded from the computation. For the nine months ended September 30, 2016 there were 145,300 options excluded from the computation and for the three and nine months ended September 30, 2015 , 250,400 and 250,500 options were excluded from the computation, as they were anti-dilutive.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 Based Compensation of the Company</t>
  </si>
  <si>
    <t>Equity Based Compensation of the Company We have a shareholder approved equity-based compensation plan, the Incentive Award Plan of Tanger Factory Outlet Centers, Inc. and Tanger Properties Limited Partnership (Amended and Restated as of April 4, 2014) (the "Plan"), which covers our independent directors, officers, employees and consultants. For each common share issued by the Company, the Operating Partnership issues one corresponding unit of partnership interest to the Company's wholly owned subsidiaries. Therefore, when the Company grants an equity 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recorded equity-based compensation expense in general and administrative expenses in our consolidated statements of operations as follows (in thousands): Three months ended Nine months ended September 30, September 30, 2016 2015 2016 2015 Restricted common shares $ 3,020 $ 2,865 $ 8,527 $ 8,362 Notional unit performance awards 1,057 1,012 2,967 2,853 Options 83 117 321 345 Total equity-based compensation $ 4,160 $ 3,994 $ 11,815 $ 11,560 Equity-based compensation expense capitalized as a part of rental property and deferred lease costs were as follows (in thousands): Three months ended Nine months ended September 30, September 30, 2016 2015 2016 2015 Equity-based compensation expense capitalized $ 244 $ 217 $ 741 $ 620 Restricted Common Share Awards During February 2016, the Company granted 286,524 restricted common shares to the Company's independent directors and the Company's senior executive officers. The grant date fair value of the awards ranged from $26.48 to $31.15 per share. The independent directors' restricted common shares vest ratably over a three year period and the senior executive officers' restricted shares vest ratably over a four or five year period. For the restricted shares issued to our chief executive officer, the restricted share agreement requires him to hold the shares for a minimum of three years following each vesting date. Compensation expense related to the amortization of the deferred compensation is being recognized in accordance with the vesting schedule of the restricted shares. For certain shares that vest during the period, we withhold shares with value equivalent to the employees' minimum statutory obligation for the applicable income and other employment taxes, and remit cash to the appropriate taxing authorities. The total number of shares withheld upon vesting was 6,045 and 66,427 for the three and nine months ended September 30, 2016 , respectively, and was 954 and 31,532 for the three and nine months ended September 30, 2015 respectively. The total number of shares withheld was based on the value of the restricted common shares on the vesting date as determined by our closing share price on the day prior to the vesting date. Total amounts paid for the employees' tax obligation to taxing authorities was $244,460 and $2.2 million for the three and nine months ended September 30, 2016, respectively. Total amounts paid for the employees' tax obligation to taxing authorities was $1.1 million for the nine months ended September 30, 2015. These amounts are reflected as financing activities within the consolidated statements of cash flows. 2016 Outperformance Plan In February 2016, the Compensation Committee of Tanger Factory Outlet Centers, Inc. approved the terms of the Tanger Factory Outlet Centers, Inc. 2016 Outperformance Plan (the “2016 OPP"), a long-term incentive compensation plan. Under the 2016 OPP, the Company granted to award recipients an aggregate of 321,900 performance share units with a grant date fair value of $15.10 per unit, which may convert, subject to the achievement of the goals described below, into a maximum of 321,900 restricted common shares of the Company based on the Company’s absolute share price appreciation and its share price appreciation relative to its peer group, over the three -year measurement period from February 10, 2016 through February 9, 2019. The maximum number of shares will be earned under this plan if the Company both (a) achieves 35% or higher share price appreciation, inclusive of all dividends paid, over the three -year measurement period and (b) is in the 70th or greater percentile of its peer group for total shareholder return over the three -year measurement period. The Company expects that the value of the awards, if the Company achieves a 35% share price appreciation and is in the 70th or greater percentile of its peer group for total shareholder return over the three -year measurement period, will equal approximately $12.8 million . Any shares earned on February 9, 2019 are also subject to a time based vesting schedule, which provides that, subject to continued employment with the Company, 50% of the shares will vest on February 15, 2019 and the remaining 50% will vest on February 15, 2020. With respect to 50% of the performance share units (representing a right to receive up to 160,950 restricted shares), 20% of this portion of the award (representing a right to receive 32,190 restricted shares) will be earned if the Company’s aggregate share price appreciation, inclusive of all dividends paid during this period, equals 18% over the three -year measurement period, 60% of this portion of the award (representing a right to receive 96,750 restricted shares) will be earned if the Company’s aggregate share price appreciation, inclusive of all dividends paid during this period equals 26.5% , and 100% of this portion of the award (representing a right to receive 160,950 restricted shares) will be earned if the Company’s aggregate share price appreciation, inclusive of all dividends paid during this period, equals 35% or higher. With respect to the other 50% of the performance share units (representing a right to receive up to 160,950 restricted shares), 20% of this portion of the award (representing a right to receive up to 32,190 restricted shares) will be earned if the Company's share price appreciation inclusive of all dividends paid is in the 40th percentile of its peer group over the three -year measurement period, 60% of this portion of the award (representing a right to receive up to 96,750 restricted shares) will be earned if the Company's share price appreciation inclusive of all dividends paid is in the 55th percentile of its peer group during this period, and 100% of this portion of the award (representing a right to receive 160,950 restricted shares) will be earned if the Company's share price appreciation inclusive of all dividends paid is in the 70th percentile of its peer group or greater during this period. The peer group is based on companies included in the SNL Equity REIT index. The number of restricted shares received in respect of the performance share units will be determined on a pro-rata basis by linear interpolation between share price appreciation thresholds, both for absolute share price appreciation and for relative share price appreciation amongst the Company's peer group. The share price targets will be reduced on a dollar-for-dollar basis with respect to any dividend payments made during the measurement period.</t>
  </si>
  <si>
    <t>Accumulated Other Comprehensive Loss of the Company</t>
  </si>
  <si>
    <t>Accumulated Other Comprehensive Income (Loss) [Line Items]</t>
  </si>
  <si>
    <t>Accumulated Other Comprehensive Loss of the Company The following table presents changes in the balances of each component of accumulated comprehensive loss for the three and nine months ended September 30, 2016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6 $ (27,869 ) $ (4,221 ) $ (32,090 ) $ (1,516 ) $ (224 ) $ (1,740 ) Unrealized loss on foreign currency translation adjustments (1,644 ) — (1,644 ) (87 ) — (87 ) Change in fair value of cash flow hedges — 2,116 2,116 — 112 112 Balance September 30, 2016 $ (29,513 ) $ (2,105 ) $ (31,618 ) $ (1,603 ) $ (112 ) $ (1,715 ) Tanger Factory Outlet Centers, Inc. Accumulated Other Comprehensive Income (Loss) Noncontrolling Interest in Operating Partnership Accumulated Other Comprehensive Income (Loss) Foreign Currency Cash flow hedges Total Foreign Currency Cash flow hedges Total Balance December 31, 2015 $ (36,130 ) $ (585 ) $ (36,715 ) $ (1,956 ) $ (31 ) $ (1,987 ) Unrealized gain on foreign currency translation adjustments 6,617 — 6,617 353 — 353 Change in fair value of cash flow hedges — (1,520 ) (1,520 ) — (81 ) (81 ) Balance September 30, 2016 $ (29,513 ) $ (2,105 ) $ (31,618 ) $ (1,603 ) $ (112 ) $ (1,715 ) The following table presents changes in the balances of each component of accumulated comprehensive loss for the three and nine months ended September 30, 2015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5 $ (21,716 ) $ (754 ) $ (22,470 ) $ (1,183 ) $ (40 ) $ (1,223 ) Unrealized loss on foreign currency translation adjustments (10,376 ) — (10,376 ) (556 ) — (556 ) Change in fair value of cash flow hedges — (1,097 ) (1,097 ) — (59 ) (59 ) Balance September 30, 2015 $ (32,092 ) $ (1,851 ) $ (33,943 ) $ (1,739 ) $ (99 ) $ (1,838 ) Tanger Factory Outlet Centers, Inc. Accumulated Other Comprehensive Income (Loss) Noncontrolling Interest in Operating Partnership Accumulated Other Comprehensive Income (Loss) Foreign Currency Cash flow hedges Total Foreign Currency Cash flow hedges Total Balance December 31, 2014 $ (14,113 ) $ 90 $ (14,023 ) $ (773 ) $ 5 $ (768 ) Unrealized loss on foreign currency translation adjustments (17,979 ) — (17,979 ) (966 ) — (966 ) Change in fair value of cash flow hedges — (1,941 ) (1,941 ) — (104 ) (104 ) Balance September 30, 2015 $ (32,092 ) $ (1,851 ) $ (33,943 ) $ (1,739 ) $ (99 ) $ (1,838 )</t>
  </si>
  <si>
    <t>Accumulated Other Comprehensive Loss of the Operating Partnership</t>
  </si>
  <si>
    <t>Accumulated Other Comprehensive Loss of the Operating Partnership The following table presents changes in the balances of each component of accumulated comprehensive loss for the three and nine months ended September 30, 2016 (in thousands): Foreign Currency Cash flow hedges Accumulated Other Comprehensive Income (Loss) Balance June 30, 2016 $ (29,385 ) $ (4,445 ) $ (33,830 ) Unrealized loss on foreign currency translation adjustments (1,731 ) — (1,731 ) Change in fair value of cash flow hedges — 2,228 2,228 Balance September 30, 2016 $ (31,116 ) $ (2,217 ) $ (33,333 ) Foreign Currency Cash flow hedges Accumulated Other Comprehensive Income (Loss) Balance December 31, 2015 $ (38,086 ) $ (616 ) $ (38,702 ) Unrealized gain on foreign currency translation adjustments 6,970 — 6,970 Change in fair value of cash flow hedges — (1,601 ) (1,601 ) Balance September 30, 2016 $ (31,116 ) $ (2,217 ) $ (33,333 ) The following table presents changes in the balances of each component of accumulated comprehensive loss for the three and nine months ended September 30, 2015 (in thousands): Foreign Currency Cash flow hedges Accumulated Other Comprehensive Income (Loss) Balance June 30, 2015 $ (22,899 ) $ (794 ) $ (23,693 ) Unrealized loss on foreign currency translation adjustments (10,932 ) — (10,932 ) Change in fair value of cash flow hedges — (1,156 ) (1,156 ) Balance September 30, 2015 $ (33,831 ) $ (1,950 ) $ (35,781 ) Foreign Currency Cash flow hedges Accumulated Other Comprehensive Income (Loss) Balance December 31, 2014 $ (14,886 ) $ 95 $ (14,791 ) Unrealized loss on foreign currency translation adjustments (18,945 ) — (18,945 ) Change in fair value of cash flow hedges — (2,045 ) (2,045 ) Balance September 30, 2015 $ (33,831 ) $ (1,950 ) $ (35,781 )</t>
  </si>
  <si>
    <t>Non-Cash Activities</t>
  </si>
  <si>
    <t>Nonmonetary Transactions [Abstract]</t>
  </si>
  <si>
    <t>Non-Cash Activities We purchase capital equipment and incur costs relating to construction of facilities, including tenant finishing allowances. Expenditures included in accounts payable and accrued expenses were as follows (in thousands): September 30, 2016 September 30, 2015 Costs relating to construction included in accounts payable and accrued expenses $ 20,340 $ 33,622</t>
  </si>
  <si>
    <t>New Accounting Pronouncements</t>
  </si>
  <si>
    <t>Accounting Policies [Abstract]</t>
  </si>
  <si>
    <t>New Accounting Pronouncements In August 2016, the FASB issued ASU No. 2016-15, the Statement of Cash Flows (Topic 230): Classification of Certain Cash Receipts and Cash Payments (a consensus of the Emerging Issues Task Force), which finalizes Proposed ASU No. EITF-15F of the same name, and addresses stakeholders’ concerns regarding diversity in practice in how certain cash receipts and cash payments are presented and classified in the statement of cash flows under Topic 230, Statement of Cash Flows, and other Topics. This ASU is effective for fiscal years beginning after December 15, 2017 and for interim periods within those fiscal years, with early adoption permitted. The ASU should be adopted using a retrospective transition approach. We are currently evaluating the impact of adopting the new guidance, but we do not expect the adoption to have a material impact on our consolidated financial statements. In June 2016, the FASB issued ASU No. 2016-13, Financial Instruments-Credit Losses (Topic 326): Measurement of Credit Losses on Financial Instruments, which requires measurement and recognition of expected versus incurred credit losses for financial assets held. This ASU will be applied on a prospective basis for fiscal years and interim periods beginning after December 15, 2019, with early adoption permitted for fiscal years beginning and interim periods beginning after December 15, 2018. We are currently evaluating the impact of adopting the new guidance, but we do not expect the adoption to have a material impact on our consolidated financial statements. In March 2016, the FASB issued ASU No. 2016-09, Compensation - Stock Compensation (Topic 718): Improvements to Employee Share-Based Payment Accounting.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fiscal years beginning after December 15, 2016 including interim periods within that reporting period and may be applied on a modified retrospective basis as a cumulative-effect adjustment to retained earnings as of the date of adoption. Early adoption is permitted. We are currently evaluating the new guidance to determine the impact it may have on our consolidated financial statements. In March 2016, the FASB issued ASU No. 2016-07, Investments - Equity Method and Joint Ventures (Topic 323): Simplifying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e standard is effective for interim and annual reporting periods beginning after December 15, 2016, although early adoption is permitted. The adoption of the guidance will be applied prospectively to increases in the level of ownership interest or degree of influence occurring after the new standards effective date. Additional transition disclosures are not required upon adoption. We do not expect that the adoption of this standard will have a material impact on our consolidated financial statements. In March 2016, the FASB issued ASU No. 2016-06, Derivatives and Hedging (Topic 815) – Contingent Put and Call Options in Debt Instruments (“ASU 2016-06”), which will reduc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No. 2016-06 is effective for annual reporting periods, and interim periods therein, beginning after December 15, 2016. Entities are required to apply the guidance to existing debt instruments using a modified retrospective transition method as of the period of adoption. We are currently evaluating the new guidance to determine the impact it may have on our consolidated financial statements. In February 2016, the FASB issued ASU No. 2016-02, Leases. ASU 2016-02, codified in ASC 84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new guidance to determine the impact it may have on our consolidated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We are required to adopt the new pronouncement in the first quarter of fiscal 2018 using one of two retrospective application methods. In March, April and May 2016 the FASB issued the following amendments to clarify the implementation guidance: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Narrow-Scope Improvements and Practical Expedients. We are currently evaluating the new guidance to determine the impact it may have on our consolidated financial statements.</t>
  </si>
  <si>
    <t>Subsequent Events</t>
  </si>
  <si>
    <t>Subsequent Events [Abstract]</t>
  </si>
  <si>
    <t>Subsequent Events In October 2016, the Company's Board of Directors declared a $0.325 cash dividend per common share payable on November 15, 2016 to each shareholder of record on October 31, 2016, and the Trustees of Tanger GP Trust declared a $0.325 cash distribution per Operating Partnership unit to the Operating Partnership's unitholders. In October 2016, we completed a public offering to sell an additional $100.0 million of our 3.125% senior notes due 2026 in an underwritten public offering. The notes priced at 98.962% of the principal amount to yield 3.248% to maturity. The new notes constitute an additional issuance of, and form a single series with, the $250.0 million aggregate principal amount of 3.125% senior notes due 2026 issued on August 8, 2016. The aggregate principal amount outstanding of the 3.125% senior notes due 2026 is $350.0 million . All outstanding notes pay interest semi-annually at a rate of 3.125% per annum and mature on September 1, 2026. The net proceeds from this offering, after deducting the underwriting discount and offering expenses, were approximately $97.8 million . The net proceeds were used to repay borrowings under the Operating Partnership's unsecured lines of credit, and for general corporate purposes.</t>
  </si>
  <si>
    <t>New Accounting Pronouncements (Policies)</t>
  </si>
  <si>
    <t>Acquisition of Rental Property (Tables)</t>
  </si>
  <si>
    <t>Schedule of Business Acquisitions, by Acquisition</t>
  </si>
  <si>
    <t>The following table illustrates the fair value of the aggregate consideration transferred to acquire the equity interests of the Savannah and Westgate properties at the acquisition date for the nine months ended September 30, 2016 (in thousands): Cash transferred for equity interests $ 54,000 Fair value of our previously held interests 145,581 Fair value of net assets $ 199,581</t>
  </si>
  <si>
    <t>Schedule of Recognized Identified Assets Acquired and Liabilities Assumed</t>
  </si>
  <si>
    <t xml:space="preserve">The following table illustrates the aggregate fair value of the amounts of the identifiable assets acquired and liabilities assumed and recognized at the acquisition date for the Savannah and Westgate properties acquired during the nine months ended September 30, 2016: Fair Value (in thousands) Weighted-Average Amortization Period (in years) Cash $ 8,781 Land 27,593 Buildings, improvements and fixtures 308,117 Deferred lease costs and other intangibles Above market lease value 15,882 7.2 Lease in place value 13,972 5.9 Lease and legal costs 10,264 6.4 Total deferred lease costs and other intangibles 40,118 Prepaids and other assets 477 Debt (158,994 ) Accounts payable and accrued expenses (7,183 ) Other liabilities (Below market lease value) (19,328 ) 12.0 Total fair value of net assets $ 199,581 </t>
  </si>
  <si>
    <t>Disposition of Properties (Tables)</t>
  </si>
  <si>
    <t>The following table sets forth certain summarized information regarding the properties sold during the nine months ended September 30, 2016 : Properties Locations Date Sold Square Feet (in 000's) Net Sales Price (in 000's) Gain on Sale(in 000's) Operating Properties: Sanibel Center Fort Myers, Florida January 2016 199 $ 25,785 $ 4,887 Nonoperating properties: Outparcel Myrtle Beach, South Carolina September 2016 — $ 2,921 $ 1,418 Total 199 $ 28,706 $ 6,305</t>
  </si>
  <si>
    <t>Developments of Consolidated Outlet Centers (Tables)</t>
  </si>
  <si>
    <t>Schedule of development of consolidated real estate properties</t>
  </si>
  <si>
    <t xml:space="preserve">The table below sets forth our consolidated outlet centers under development as of September 30, 2016 : Project Approximate square feet Costs Incurred to Date Borrowed to date (in millions) Projected Opening New development Daytona Beach 352 $ 67.4 $ — November 2016 Fort Worth 352 13.9 — Holiday 2017 Expansion Lancaster 123 10.2 — Q3 2017 Total 827 $ 91.5 $ — </t>
  </si>
  <si>
    <t>Investments in Unconsolidated Real Estate Joint Ventures (Tables)</t>
  </si>
  <si>
    <t>Schedule of Equity Method Investments</t>
  </si>
  <si>
    <t xml:space="preserve">We have an ownership interest in the following unconsolidated real estate joint ventures: As of September 30, 2016 Joint Venture Outlet Center Location Ownership % Square Feet (in 000's) Carrying Value of Investment (in millions) Total Joint Venture Debt, Net (in millions) (1) Columbus Columbus, OH 50.0 % 355 $ 44.3 $ — National Harbor National Harbor, MD 50.0 % 341 4.7 86.0 RioCan Canada Various 50.0 % 901 121.9 11.5 $ 170.9 $ 97.5 Charlotte (3) Charlotte, NC 50.0 % 398 $ (2.2 ) $ 89.7 Galveston/Houston (3) Texas City, TX 50.0 % 353 (3.3 ) 64.8 $ (5.5 ) $ 154.5 As of December 31, 2015 Joint Venture Outlet Center Location Ownership % Square Feet (in 000's) Carrying Value of Investment (in millions) Total Joint Venture Debt, Net (1) Columbus Columbus, OH 50.0 % — $ 21.1 $ — National Harbor National Harbor, MD 50.0 % 339 6.1 85.8 RioCan Canada Various 50.0 % 870 117.2 11.3 Savannah (2) Savannah, GA 50.0 % 377 44.4 87.6 Westgate Glendale, AZ 58.0 % 411 12.3 61.9 $ 201.1 $ 246.6 Charlotte (3) Charlotte, NC 50.0 % 398 $ (1.1 ) $ 89.6 Galveston/Houston (3) Texas City, TX 50.0 % 353 (1.5 ) 64.7 $ (2.6 ) $ 154.3 (1) Net of debt origination costs and including premiums of $912,000 and $3.3 million as of September 30, 2016 and December 31, 2015, respectively. (2) Based on capital contribution and distribution provisions in the joint venture agreement, our economic interest in the venture's cash flow was greater than indicated in the Ownership column, which states our legal interest in this venture. As of December 31, 2015, based upon the liquidation proceeds we would receive from a hypothetical liquidation of our investment based on depreciated book value, our estimated economic interest in the venture was approximately 98% . Our economic interest may fluctuate based on a number of factors, including mortgage financing, partnership capital contributions and distributions, and proceeds from gains or losses of asset sales. (3) The negative carrying value is due to the distributions of proceeds from mortgage loans and quarterly distributions of excess cash flow exceeding the original contributions from the partners. </t>
  </si>
  <si>
    <t>Schedule of Development, Loan Guarantee, Management, Leasing, and Marketing Fees Paid By Unconsolidated JVs</t>
  </si>
  <si>
    <t>Fees we received for various services provided to our unconsolidated joint ventures were recognized in management, leasing and other services as follows (in thousands): Three months ended Nine months ended September 30, September 30, 2016 2015 2016 2015 Fee: Development and leasing $ 65 $ 325 $ 611 $ 1,632 Loan guarantee 85 182 449 564 Management and marketing 656 746 2,199 2,067 Total Fees $ 806 $ 1,253 $ 3,259 $ 4,263</t>
  </si>
  <si>
    <t>Summary Financial Information of Unconsolidated JVs Balance Sheet</t>
  </si>
  <si>
    <t>Condensed combined summary financial information of unconsolidated joint ventures accounted for using the equity method is as follows (in thousands): Condensed Combined Balance Sheets - Unconsolidated Joint Ventures September 30, 2016 December 31, 2015 Assets Land $ 89,036 $ 103,046 Buildings, improvements and fixtures 497,892 615,662 Construction in progress, including land 14,933 62,308 601,861 781,016 Accumulated depreciation (61,890 ) (60,629 ) Total rental property, net 539,971 720,387 Cash and cash equivalents 28,649 28,723 Deferred lease costs, net 14,408 18,399 Prepaids and other assets 12,794 14,455 Total assets $ 595,822 $ 781,964 Liabilities and Owners' Equity Mortgages payable, net $ 252,019 $ 400,935 Accounts payable and other liabilities 24,979 31,805 Total liabilities 276,998 432,740 Owners' equity 318,824 349,224 Total liabilities and owners' equity $ 595,822 $ 781,964</t>
  </si>
  <si>
    <t>Summary Financial Information Of Unconsolidated JVs Statements of Operations</t>
  </si>
  <si>
    <t xml:space="preserve"> Three months ended Nine months ended Condensed Combined Statements of Operations September 30, September 30, - Unconsolidated Joint Ventures 2016 2015 2016 2015 Revenues $ 25,654 $ 27,495 $ 82,693 $ 77,648 Expenses Property operating 9,103 9,601 30,499 29,912 General and administrative 95 92 390 400 Asset impairment 5,838 — 5,838 — Depreciation and amortization 8,001 9,003 26,208 25,381 Total expenses 23,037 18,696 62,935 55,693 Operating income 2,617 8,799 19,758 21,955 Interest expense (1,925 ) (2,324 ) (7,161 ) (6,304 ) Other nonoperating income 2 4 5 17 Net income $ 694 $ 6,479 $ 12,602 $ 15,668 The Company and Operating Partnership's share of: Net income $ 715 $ 3,713 $ 7,680 $ 8,302 Depreciation expense (real estate related) $ 4,325 $ 5,411 $ 15,472 $ 14,525</t>
  </si>
  <si>
    <t>Debt of the Company (Tables)</t>
  </si>
  <si>
    <t>Debt Instrument [Line Items]</t>
  </si>
  <si>
    <t>Schedule of Debt</t>
  </si>
  <si>
    <t>The Operating Partnership had the following principal amounts outstanding on the debt guaranteed by the Company (in thousands): September 30, 2016 December 31, 2015 Unsecured lines of credit $ 196,000 $ 190,300 Unsecured term loan $ 325,000 $ 250,000</t>
  </si>
  <si>
    <t>Debt of the Operating Partnership (Tables) - Tanger Properties Limited Partnership [Member]</t>
  </si>
  <si>
    <t>The debt of the Operating Partnership consisted of the following (in thousands): As of As of September 30, 2016 December 31, 2015 Stated Interest Rate(s) Maturity Date Principal Book Value (1) Principal Book Value (1) Senior, unsecured notes: Senior notes 6.125 % June 2020 $ 300,000 $ 298,103 $ 300,000 $ 297,739 Senior notes 3.875 % December 2023 250,000 245,275 250,000 244,829 Senior notes 3.750 % December 2024 250,000 246,971 250,000 246,717 Senior notes 3.125 % September 2026 250,000 246,724 — — Mortgages payable: Atlantic City (2) 5.14%-7.65% November 2021- December 2026 41,196 44,110 43,312 46,605 Deer Park LIBOR + 1.50% — — — 150,000 149,145 Foxwoods LIBOR + 1.65% December 2017 70,250 69,825 70,250 69,564 Southaven LIBOR + 1.75% April 2018 59,090 58,712 45,824 45,273 Unsecured note payable (2) 1.50 % June 2016 — — 10,000 9,919 Unsecured term loan LIBOR + 0.95% April 2021 325,000 322,195 250,000 248,443 Unsecured term note LIBOR + 1.30% — — — 7,500 7,470 Unsecured lines of credit LIBOR + .90% October 2019 196,000 192,731 190,300 186,220 $ 1,741,536 $ 1,724,646 $ 1,567,186 $ 1,551,924 (1) Including premiums and net of debt discount and debt origination costs. (2) The effective interest rates assigned during the purchase price allocation to the assumed mortgage and note payable during acquisitions in 2011 were as follows: Atlantic City 5.05% and unsecured note payable 3.15% .</t>
  </si>
  <si>
    <t>Schedule of Maturities of Long-term Debt</t>
  </si>
  <si>
    <t>Maturities of the existing long-term debt as of September 30, 2016 for the next five years and thereafter are as follows (in thousands): Calendar Year Amount 2016 $ 727 2017 73,258 2018 62,273 2019 199,369 2020 303,566 Thereafter 1,102,343 Subtotal 1,741,536 Net discount and debt origination costs (16,890 ) Total $ 1,724,646</t>
  </si>
  <si>
    <t>Derivative Financial Instruments (Tables)</t>
  </si>
  <si>
    <t>Schedule of Derivative Instruments in Statement of Financial Position, Fair Value</t>
  </si>
  <si>
    <t>The following table summarizes the terms and fair values of our derivative financial instruments, recorded in other liabilities within the consolidated balance sheets (in thousands): Fair Value Effective Date Maturity Date Notional Amount Bank Pay Rate Company Fixed Pay Rate September 30, 2016 December 31, 2015 Assets (Liabilities): November 14, 2013 August 14, 2018 $ 50,000 1 month LIBOR 1.3075 % $ (502 ) $ (212 ) November 14, 2013 August 14, 2018 50,000 1 month LIBOR 1.2970 % (492 ) (198 ) November 14, 2013 August 14, 2018 50,000 1 month LIBOR 1.3025 % (497 ) (206 ) April 13, 2016 January 1, 2021 50,000 1 month LIBOR 1.0390 % (221 ) — April 13, 2016 January 1, 2021 50,000 1 month LIBOR 1.0395 % (222 ) — April 13, 2016 January 1, 2021 50,000 1 month LIBOR 1.0400 % (223 ) — April 13, 2016 January 1, 2021 25,000 1 month LIBOR 0.9915 % (60 ) — Total $ 325,000 $ (2,217 ) $ (616 )</t>
  </si>
  <si>
    <t>Schedule of Derivative Instruments, Effect on Other Comprehensive Income (Loss)</t>
  </si>
  <si>
    <t>The following table represents the effect of the derivative financial instruments on the accompanying consolidated financial statements (in thousands): Three months ended September 30, Nine months ended September 30, 2016 2015 2016 2015 Interest Rate Swaps (Effective Portion): Change in fair value of cash flow hedges $ 2,228 $ (1,156 ) $ (1,601 ) $ (2,045 )</t>
  </si>
  <si>
    <t>Fair Value Measurements (Tables)</t>
  </si>
  <si>
    <t>Schedule of Fair Value, Assets and Liabilities Measured on Recurring Basis</t>
  </si>
  <si>
    <t>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September 30, 2016 Liabilities: Interest rate swaps (other liabilities) $ (2,217 ) $ — $ (2,217 ) $ — Total liabilities $ (2,217 ) $ — $ (2,217 ) $ — Level 1 Level 2 Level 3 Quoted Prices in Active Markets for Identical Assets or Liabilities Significant Observable Inputs Significant Unobservable Inputs Total Fair value as of December 31, 2015: Liabilities: Interest rate swaps (other liabilities) $ (616 ) $ — $ (616 ) $ — Total liabilities $ (616 ) $ — $ (616 ) $ —</t>
  </si>
  <si>
    <t>Schedule of Carrying Values and Estimated Fair Values of Debt Instruments</t>
  </si>
  <si>
    <t>The estimated fair value within the fair value hierarchy and recorded value of our debt consisting of senior unsecured notes, unsecured term loans, secured mortgages and unsecured lines of credit were as follows (in thousands): September 30, 2016 December 31, 2015 Level 1 Quoted Prices in Active Markets for Identical Assets or Liabilities $ 521,000 $ 447,800 Level 2 Significant Observable Inputs 1,178,198 901,958 Level 3 Significant Unobservable Inputs 129,340 266,075 Total fair value of debt $ 1,828,538 $ 1,615,833 Recorded value of debt $ 1,724,646 $ 1,551,924</t>
  </si>
  <si>
    <t>Partners' Equity of the Operating Partnership (Tables)</t>
  </si>
  <si>
    <t>Schedule of Partners' Equity of the Operating Partnership</t>
  </si>
  <si>
    <t>The following table sets forth the changes in outstanding partnership units for the nine months ended September 30, 2016 and September 30, 2015 . Limited Partnership Units General Partnership Units Class A Class B Total Balance December 31, 2014 1,000,000 5,078,406 94,509,781 99,588,187 Grant of restricted common share awards by the Company — — 348,844 348,844 Units issued upon exercise of options — — 16,400 16,400 Units withheld for employee income taxes — — (31,532 ) (31,532 ) Balance September 30, 2015 1,000,000 5,078,406 94,843,493 99,921,899 Balance December 31, 2015 1,000,000 5,052,743 94,880,825 99,933,568 Grant of restricted common share awards by the Company, net of of forfeitures — — 173,124 173,124 Issuance of deferred units — — 24,040 24,040 Units issued upon exercise of options — — 57,700 57,700 Units withheld for employee income taxes — — (66,427 ) (66,427 ) Balance September 30, 2016 1,000,000 5,052,743 95,069,262 100,122,005</t>
  </si>
  <si>
    <t>Earnings Per Share of the Company (Tables)</t>
  </si>
  <si>
    <t>Schedule of Earnings Per Share, Basic and Diluted</t>
  </si>
  <si>
    <t>The following table sets forth a reconciliation of the numerators and denominators in computing the Company's earnings per share (in thousands, except per share amounts): Three months ended September 30, Nine months ended September 30, 2016 2015 2016 2015 Numerator Net income attributable to Tanger Factory Outlet Centers, Inc. $ 69,104 $ 44,075 $ 169,671 $ 103,068 Less allocation of earnings to participating securities (627 ) (494 ) (1,649 ) (1,210 ) Net income available to common shareholders of Tanger Factory Outlet Centers, Inc. $ 68,477 $ 43,581 $ 168,022 $ 101,858 Denominator Basic weighted average common shares 95,156 94,746 95,075 94,675 Effect of notional units 426 — 393 — Effect of outstanding options and certain restricted common shares 90 53 69 62 Diluted weighted average common shares 95,672 94,799 95,537 94,737 Basic earnings per common share: Net income $ 0.72 $ 0.46 $ 1.77 $ 1.08 Diluted earnings per common share: Net income $ 0.72 $ 0.46 $ 1.76 $ 1.08</t>
  </si>
  <si>
    <t>Earnings Per Unit of the Operating Partnership (Tables)</t>
  </si>
  <si>
    <t>The following table sets forth a reconciliation of the numerators and denominators in computing earnings per unit (in thousands, except per unit amounts): Three months ended September 30, Nine months ended September 30, 2016 2015 2016 2015 Numerator Net income attributable to partners of the Operating Partnership $ 72,772 $ 46,439 $ 178,680 $ 108,600 Less allocation of earnings to participating securities (629 ) (495 ) (1,651 ) (1,211 ) Net income available to common unitholders of the Operating Partnership $ 72,143 $ 45,944 $ 177,029 $ 107,389 Denominator Basic weighted average common units 100,209 99,824 100,127 99,753 Effect of notional units 426 — 393 — Effect of outstanding options and certain restricted common units 90 53 69 62 Diluted weighted average common units 100,725 99,877 100,589 99,815 Basic earnings per common unit: Net income $ 0.72 $ 0.46 $ 1.77 $ 1.08 Diluted earnings per common unit: Net income $ 0.72 $ 0.46 $ 1.76 $ 1.08</t>
  </si>
  <si>
    <t>Equity Based Compensation of the Company (Tables)</t>
  </si>
  <si>
    <t>Schedule of Employee Service Share-based Compensation, Allocation of Recognized Period Costs</t>
  </si>
  <si>
    <t>We recorded equity-based compensation expense in general and administrative expenses in our consolidated statements of operations as follows (in thousands): Three months ended Nine months ended September 30, September 30, 2016 2015 2016 2015 Restricted common shares $ 3,020 $ 2,865 $ 8,527 $ 8,362 Notional unit performance awards 1,057 1,012 2,967 2,853 Options 83 117 321 345 Total equity-based compensation $ 4,160 $ 3,994 $ 11,815 $ 11,560 Equity-based compensation expense capitalized as a part of rental property and deferred lease costs were as follows (in thousands): Three months ended Nine months ended September 30, September 30, 2016 2015 2016 2015 Equity-based compensation expense capitalized $ 244 $ 217 $ 741 $ 620</t>
  </si>
  <si>
    <t>Accumulated Other Comprehensive Loss of the Company (Tables)</t>
  </si>
  <si>
    <t>Schedule of Accumulated Other Comprehensive Income (Loss)</t>
  </si>
  <si>
    <t>The following table presents changes in the balances of each component of accumulated comprehensive loss for the three and nine months ended September 30, 2016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6 $ (27,869 ) $ (4,221 ) $ (32,090 ) $ (1,516 ) $ (224 ) $ (1,740 ) Unrealized loss on foreign currency translation adjustments (1,644 ) — (1,644 ) (87 ) — (87 ) Change in fair value of cash flow hedges — 2,116 2,116 — 112 112 Balance September 30, 2016 $ (29,513 ) $ (2,105 ) $ (31,618 ) $ (1,603 ) $ (112 ) $ (1,715 ) Tanger Factory Outlet Centers, Inc. Accumulated Other Comprehensive Income (Loss) Noncontrolling Interest in Operating Partnership Accumulated Other Comprehensive Income (Loss) Foreign Currency Cash flow hedges Total Foreign Currency Cash flow hedges Total Balance December 31, 2015 $ (36,130 ) $ (585 ) $ (36,715 ) $ (1,956 ) $ (31 ) $ (1,987 ) Unrealized gain on foreign currency translation adjustments 6,617 — 6,617 353 — 353 Change in fair value of cash flow hedges — (1,520 ) (1,520 ) — (81 ) (81 ) Balance September 30, 2016 $ (29,513 ) $ (2,105 ) $ (31,618 ) $ (1,603 ) $ (112 ) $ (1,715 ) The following table presents changes in the balances of each component of accumulated comprehensive loss for the three and nine months ended September 30, 2015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5 $ (21,716 ) $ (754 ) $ (22,470 ) $ (1,183 ) $ (40 ) $ (1,223 ) Unrealized loss on foreign currency translation adjustments (10,376 ) — (10,376 ) (556 ) — (556 ) Change in fair value of cash flow hedges — (1,097 ) (1,097 ) — (59 ) (59 ) Balance September 30, 2015 $ (32,092 ) $ (1,851 ) $ (33,943 ) $ (1,739 ) $ (99 ) $ (1,838 ) Tanger Factory Outlet Centers, Inc. Accumulated Other Comprehensive Income (Loss) Noncontrolling Interest in Operating Partnership Accumulated Other Comprehensive Income (Loss) Foreign Currency Cash flow hedges Total Foreign Currency Cash flow hedges Total Balance December 31, 2014 $ (14,113 ) $ 90 $ (14,023 ) $ (773 ) $ 5 $ (768 ) Unrealized loss on foreign currency translation adjustments (17,979 ) — (17,979 ) (966 ) — (966 ) Change in fair value of cash flow hedges — (1,941 ) (1,941 ) — (104 ) (104 ) Balance September 30, 2015 $ (32,092 ) $ (1,851 ) $ (33,943 ) $ (1,739 ) $ (99 ) $ (1,838 )</t>
  </si>
  <si>
    <t>Accumulated Other Comprehensive Loss of the Operating Partnership (Tables)</t>
  </si>
  <si>
    <t>The following table presents changes in the balances of each component of accumulated comprehensive loss for the three and nine months ended September 30, 2016 (in thousands): Foreign Currency Cash flow hedges Accumulated Other Comprehensive Income (Loss) Balance June 30, 2016 $ (29,385 ) $ (4,445 ) $ (33,830 ) Unrealized loss on foreign currency translation adjustments (1,731 ) — (1,731 ) Change in fair value of cash flow hedges — 2,228 2,228 Balance September 30, 2016 $ (31,116 ) $ (2,217 ) $ (33,333 ) Foreign Currency Cash flow hedges Accumulated Other Comprehensive Income (Loss) Balance December 31, 2015 $ (38,086 ) $ (616 ) $ (38,702 ) Unrealized gain on foreign currency translation adjustments 6,970 — 6,970 Change in fair value of cash flow hedges — (1,601 ) (1,601 ) Balance September 30, 2016 $ (31,116 ) $ (2,217 ) $ (33,333 ) The following table presents changes in the balances of each component of accumulated comprehensive loss for the three and nine months ended September 30, 2015 (in thousands): Foreign Currency Cash flow hedges Accumulated Other Comprehensive Income (Loss) Balance June 30, 2015 $ (22,899 ) $ (794 ) $ (23,693 ) Unrealized loss on foreign currency translation adjustments (10,932 ) — (10,932 ) Change in fair value of cash flow hedges — (1,156 ) (1,156 ) Balance September 30, 2015 $ (33,831 ) $ (1,950 ) $ (35,781 ) Foreign Currency Cash flow hedges Accumulated Other Comprehensive Income (Loss) Balance December 31, 2014 $ (14,886 ) $ 95 $ (14,791 ) Unrealized loss on foreign currency translation adjustments (18,945 ) — (18,945 ) Change in fair value of cash flow hedges — (2,045 ) (2,045 ) Balance September 30, 2015 $ (33,831 ) $ (1,950 ) $ (35,781 )</t>
  </si>
  <si>
    <t>Non-Cash Activities  (Tables)</t>
  </si>
  <si>
    <t>Schedule of Other Significant Noncash Transactions</t>
  </si>
  <si>
    <t>Expenditures included in accounts payable and accrued expenses were as follows (in thousands): September 30, 2016 September 30, 2015 Costs relating to construction included in accounts payable and accrued expenses $ 20,340 $ 33,622</t>
  </si>
  <si>
    <t>Business (Details) ft² in Millions</t>
  </si>
  <si>
    <t>Sep. 30, 2016sharesft²OutletCentersubsidiary</t>
  </si>
  <si>
    <t>Entity Information [Line Items]</t>
  </si>
  <si>
    <t>Number of Operating Partnership Units Owned by the Company | shares</t>
  </si>
  <si>
    <t>Exchange ratio of Partnership Units for common shares</t>
  </si>
  <si>
    <t>Number of wholly-owned subsidiaries | subsidiary</t>
  </si>
  <si>
    <t>Number of Operating Partnership units owned by the Operating Partnership and other limited partners | shares</t>
  </si>
  <si>
    <t>Consolidated Properties [Member]</t>
  </si>
  <si>
    <t>Number of Outlet Centers</t>
  </si>
  <si>
    <t>Total gross leaseable area of outlet centers (in square feet) | ft²</t>
  </si>
  <si>
    <t>Unconsolidated Properties [Member]</t>
  </si>
  <si>
    <t>Unconsolidated Properties [Member] | CANADA</t>
  </si>
  <si>
    <t>Basis of Presentation (Details) - USD ($) $ in Thousands</t>
  </si>
  <si>
    <t>Westgate [Member]</t>
  </si>
  <si>
    <t>Schedule of Equity Method Investments [Line Items]</t>
  </si>
  <si>
    <t>Assets</t>
  </si>
  <si>
    <t>Liabilities</t>
  </si>
  <si>
    <t>Other assets (including deferred lease costs and other intangibles)</t>
  </si>
  <si>
    <t>Accounts Payable and accrued expenses</t>
  </si>
  <si>
    <t>Other Liabilities (including below market lease value)</t>
  </si>
  <si>
    <t>Southaven [Member]</t>
  </si>
  <si>
    <t>Book value of debt</t>
  </si>
  <si>
    <t>Accounting Standards Update 2015-03 [Member] | Assets, Total [Member]</t>
  </si>
  <si>
    <t>Deferred Finance Costs, Net</t>
  </si>
  <si>
    <t>Accounting Standards Update 2015-03 [Member] | Liabilities, Total [Member]</t>
  </si>
  <si>
    <t>Acquisition of Rental Property (Acquisition of Rental Property) (Details) - Westgate &amp; Savannah [Member] $ in Thousands</t>
  </si>
  <si>
    <t>Sep. 30, 2016USD ($)</t>
  </si>
  <si>
    <t>Business Acquisition [Line Items]</t>
  </si>
  <si>
    <t>Cash transfered for equity interests</t>
  </si>
  <si>
    <t>Fair value of our previously held interests</t>
  </si>
  <si>
    <t>Fair value of net assets</t>
  </si>
  <si>
    <t>Acquisition of Rental Property (Aggregate Purchase Price of the Property Allocation) (Details) - Westgate &amp; Savannah [Member] $ in Thousands</t>
  </si>
  <si>
    <t>Cash</t>
  </si>
  <si>
    <t>Deferred lease costs and other intangibles</t>
  </si>
  <si>
    <t>Total fair value of net assets</t>
  </si>
  <si>
    <t>Above Market Leases [Member]</t>
  </si>
  <si>
    <t>Weighted-Average Amortization Period (in years)</t>
  </si>
  <si>
    <t>7 years 2 months</t>
  </si>
  <si>
    <t>Leases, Acquired-in-Place [Member]</t>
  </si>
  <si>
    <t>5 years 11 months</t>
  </si>
  <si>
    <t>Lease and Legal Costs [Member]</t>
  </si>
  <si>
    <t>6 years 5 months</t>
  </si>
  <si>
    <t>Below Market Lease Value [Member]</t>
  </si>
  <si>
    <t>Other liabilities (Below market lease value)</t>
  </si>
  <si>
    <t>12 years</t>
  </si>
  <si>
    <t>Acquisition of Rental Property (Narrative) (Details) - USD ($)</t>
  </si>
  <si>
    <t>Aug. 12, 2016</t>
  </si>
  <si>
    <t>Jun. 30, 2016</t>
  </si>
  <si>
    <t>Aug. 31, 2016</t>
  </si>
  <si>
    <t>Aug. 11, 2016</t>
  </si>
  <si>
    <t>Jun. 29, 2016</t>
  </si>
  <si>
    <t>Rental growth rate</t>
  </si>
  <si>
    <t>3.00%</t>
  </si>
  <si>
    <t>Savannah [Member]</t>
  </si>
  <si>
    <t>Ownership Percentage</t>
  </si>
  <si>
    <t>50.00%</t>
  </si>
  <si>
    <t>Economic interest percentage in joint venture</t>
  </si>
  <si>
    <t>98.00%</t>
  </si>
  <si>
    <t>Contingent Consideration</t>
  </si>
  <si>
    <t>Rental property and related intangible increase</t>
  </si>
  <si>
    <t>Mortgage loan</t>
  </si>
  <si>
    <t>58.00%</t>
  </si>
  <si>
    <t>Total cash price</t>
  </si>
  <si>
    <t>Cash paid for remaining interest held by a noncontrolling interest</t>
  </si>
  <si>
    <t>Percentage of business acquired</t>
  </si>
  <si>
    <t>40.00%</t>
  </si>
  <si>
    <t>Business Combination Provisional Information Initial Accounting Incomplete Adjustment Buildings, Improvements and Fixtures</t>
  </si>
  <si>
    <t>Business Combination, Provisional Information, Initial Accounting Incomplete, Adjustment, Property, Plant, and Equipment</t>
  </si>
  <si>
    <t>Noncontrolling interests in Operating Partnership [Member] | Westgate [Member]</t>
  </si>
  <si>
    <t>2.00%</t>
  </si>
  <si>
    <t>Principal</t>
  </si>
  <si>
    <t>3.125% Senior Notes [Member] | Tanger Properties Limited Partnership [Member] | Senior Notes [Member]</t>
  </si>
  <si>
    <t>Westgate [Member] | London Interbank Offered Rate (LIBOR) [Member] | Tanger Properties Limited Partnership [Member] | Mortgages [Member]</t>
  </si>
  <si>
    <t>Basis spread on variable rate</t>
  </si>
  <si>
    <t>1.75%</t>
  </si>
  <si>
    <t>Savannah [Member] | Joint Venture [Member] | Mortgages [Member]</t>
  </si>
  <si>
    <t>1.65%</t>
  </si>
  <si>
    <t>Below Market Lease Value [Member] | Westgate [Member]</t>
  </si>
  <si>
    <t>Business Combination, Provisional Information, Initial Accounting Incomplete, Adjustment, Intangibles</t>
  </si>
  <si>
    <t>Above Market Leases [Member] | Westgate [Member]</t>
  </si>
  <si>
    <t>Leases, Acquired-in-Place [Member] | Westgate [Member]</t>
  </si>
  <si>
    <t>Minimum [Member]</t>
  </si>
  <si>
    <t>Discount rate</t>
  </si>
  <si>
    <t>7.50%</t>
  </si>
  <si>
    <t>Terminal cap rate</t>
  </si>
  <si>
    <t>5.75%</t>
  </si>
  <si>
    <t>Maximum [Member]</t>
  </si>
  <si>
    <t>8.25%</t>
  </si>
  <si>
    <t>7.00%</t>
  </si>
  <si>
    <t>Based on capital contribution and distribution provisions in the joint venture agreement, our economic interest in the venture's cash flow was greater than indicated in the Ownership column, which states our legal interest in this venture. As of December 31, 2015, based upon the liquidation proceeds we would receive from a hypothetical liquidation of our investment based on depreciated book value, our estimated economic interest in the venture was approximately 98%. Our economic interest may fluctuate based on a number of factors, including mortgage financing, partnership capital contributions and distributions, and proceeds from gains or losses of asset sales.</t>
  </si>
  <si>
    <t>Disposition of Properties (Details) - Disposal Group, Disposed of by Sale, Not Discontinued Operations [Member] ft² in Thousands, $ in Thousands</t>
  </si>
  <si>
    <t>1 Months Ended</t>
  </si>
  <si>
    <t>Sep. 30, 2016USD ($)ft²</t>
  </si>
  <si>
    <t>Jan. 31, 2016USD ($)</t>
  </si>
  <si>
    <t>Income Statement, Balance Sheet and Additional Disclosures by Disposal Groups, Including Discontinued Operations [Line Items]</t>
  </si>
  <si>
    <t>Square Feet | ft²</t>
  </si>
  <si>
    <t>Net proceeds on sale of assets</t>
  </si>
  <si>
    <t>Gain on sale</t>
  </si>
  <si>
    <t>Sanibel [Member]</t>
  </si>
  <si>
    <t>Myrtle Beach Hwy 501 [Member]</t>
  </si>
  <si>
    <t>Disposition of Properties (Narrative) (Details) - Disposal Group, Disposed of by Sale, Not Discontinued Operations [Member] - USD ($) $ in Thousands</t>
  </si>
  <si>
    <t>Jan. 31, 2016</t>
  </si>
  <si>
    <t>Developments of Consolidated Outlet Centers (Details) ft² in Thousands</t>
  </si>
  <si>
    <t>11 Months Ended</t>
  </si>
  <si>
    <t>Jul. 31, 2016ft²</t>
  </si>
  <si>
    <t>Properties under development [Member]</t>
  </si>
  <si>
    <t>Real Estate Properties [Line Items]</t>
  </si>
  <si>
    <t>Costs incurred to date</t>
  </si>
  <si>
    <t>Borrowed to date</t>
  </si>
  <si>
    <t>Daytona Beach [Member]</t>
  </si>
  <si>
    <t>Fort Worth [Member]</t>
  </si>
  <si>
    <t>Lancaster [Member]</t>
  </si>
  <si>
    <t>Developments of Consolidated Outlet Centers (Narrative) (Details) $ in Millions</t>
  </si>
  <si>
    <t>Nov. 30, 2015USD ($)</t>
  </si>
  <si>
    <t>May 31, 2016ft²</t>
  </si>
  <si>
    <t>Dec. 31, 2015ft²</t>
  </si>
  <si>
    <t>Square Feet</t>
  </si>
  <si>
    <t>Payments to acquire land | $</t>
  </si>
  <si>
    <t>Investments in Unconsolidated Real Estate Joint Ventures (Unconsolidated Real Estate Joint Ventures) (Details) $ in Thousands</t>
  </si>
  <si>
    <t>Jun. 30, 2016ft²</t>
  </si>
  <si>
    <t>Dec. 31, 2015USD ($)ft²</t>
  </si>
  <si>
    <t>Joint Venture [Member]</t>
  </si>
  <si>
    <t>Total joint venture debt, net</t>
  </si>
  <si>
    <t>Columbus National Harbor RioCan Canada Savannah and Westgate [Member]</t>
  </si>
  <si>
    <t>Carrying Value of Investment</t>
  </si>
  <si>
    <t>Columbus National Harbor RioCan Canada Savannah and Westgate [Member] | Joint Venture [Member]</t>
  </si>
  <si>
    <t>Columbus [Member]</t>
  </si>
  <si>
    <t>Ownership %</t>
  </si>
  <si>
    <t>Columbus [Member] | Joint Venture [Member]</t>
  </si>
  <si>
    <t>National Harbor [Member]</t>
  </si>
  <si>
    <t>National Harbor [Member] | Joint Venture [Member]</t>
  </si>
  <si>
    <t>RioCan Canda [Member]</t>
  </si>
  <si>
    <t>RioCan Canda [Member] | Joint Venture [Member]</t>
  </si>
  <si>
    <t>[2]</t>
  </si>
  <si>
    <t>Savannah [Member] | Joint Venture [Member]</t>
  </si>
  <si>
    <t>[1],[2]</t>
  </si>
  <si>
    <t>Westgate [Member] | Joint Venture [Member]</t>
  </si>
  <si>
    <t>Charlotte and Galveston/Houston [Member]</t>
  </si>
  <si>
    <t>Equity Method Investment Reported In Liabilities</t>
  </si>
  <si>
    <t>Charlotte and Galveston/Houston [Member] | Joint Venture [Member]</t>
  </si>
  <si>
    <t>Charlotte [Member]</t>
  </si>
  <si>
    <t>[3]</t>
  </si>
  <si>
    <t>Charlotte [Member] | Joint Venture [Member]</t>
  </si>
  <si>
    <t>[1],[3]</t>
  </si>
  <si>
    <t>Galveston/Houston [Member]</t>
  </si>
  <si>
    <t>Galveston/Houston [Member] | Joint Venture [Member]</t>
  </si>
  <si>
    <t>Net of debt origination costs and including premiums of $912,000 and $3.3 million as of September 30, 2016 and December 31, 2015, respectively.</t>
  </si>
  <si>
    <t>The negative carrying value is due to the distributions of proceeds from mortgage loans and quarterly distributions of excess cash flow exceeding the original contributions from the partners.</t>
  </si>
  <si>
    <t>Investments in Unconsolidated Real Estate Joint Ventures (Joint Venture Fees) (Details) - USD ($) $ in Thousands</t>
  </si>
  <si>
    <t>Management, Leasing and Marketing Fees [Line Items]</t>
  </si>
  <si>
    <t>Fees received</t>
  </si>
  <si>
    <t>Development and Leasing Fee [Member]</t>
  </si>
  <si>
    <t>Loan Guarantee Fee [Member]</t>
  </si>
  <si>
    <t>Management and Marketing Fee [Member]</t>
  </si>
  <si>
    <t>Investments in Unconsolidated Real Estate Joint Ventures (Summary Balance Sheets for Unconsolidated Joint Ventures) (Details) - Joint Venture [Member] - USD ($) $ in Thousands</t>
  </si>
  <si>
    <t>Construction in progress, including land</t>
  </si>
  <si>
    <t>Deferred lease costs, net</t>
  </si>
  <si>
    <t>Liabilities and Owners' Equity</t>
  </si>
  <si>
    <t>Accounts payable and other liabilities</t>
  </si>
  <si>
    <t>Owners' equity</t>
  </si>
  <si>
    <t>Total liabilities and owners' equity</t>
  </si>
  <si>
    <t>Investments in Unconsolidated Real Estate Joint Ventures (Summary Statements of Operations for Unconsolidated Joint Ventures) (Details) - USD ($) $ in Thousands</t>
  </si>
  <si>
    <t>Summary Statements of Operations of Unconsolidated Joint Ventures [Line Items]</t>
  </si>
  <si>
    <t>The Company and Operating Partnership's share of net income (loss) of unconsolidated joint ventures</t>
  </si>
  <si>
    <t>The Company and Operating Partnership's share of depreciation expense (real estate related) of unconsolidated joint ventures</t>
  </si>
  <si>
    <t>Asset impairment</t>
  </si>
  <si>
    <t>Investments in Unconsolidated Real Estate Joint Ventures (Narrative) (Details) $ in Thousands</t>
  </si>
  <si>
    <t>12 Months Ended</t>
  </si>
  <si>
    <t>Sep. 30, 2015USD ($)</t>
  </si>
  <si>
    <t>Differences in basis</t>
  </si>
  <si>
    <t>Company Portion of Contributed Capital to the Joint Venture</t>
  </si>
  <si>
    <t>Partner's Portion of Contributed Capital to the Joint Venture</t>
  </si>
  <si>
    <t>Estimated Square Feet of Expansion | ft²</t>
  </si>
  <si>
    <t>Joint Ventures Impairment loss</t>
  </si>
  <si>
    <t>Our Share of Impairment Losses Related to Real Estate Partnerships</t>
  </si>
  <si>
    <t>Joint Venture [Member] | Mortgages [Member]</t>
  </si>
  <si>
    <t>Debt Instrument, Unamortized Discount (Premium) and Debt Issuance Costs, Net</t>
  </si>
  <si>
    <t>Debt of the Company (Details) - Tanger Factory Outlet Centers, Inc [Member] - Debt [Member] - USD ($)</t>
  </si>
  <si>
    <t>Line of Credit [Member]</t>
  </si>
  <si>
    <t>Line of Credit Facility [Line Items]</t>
  </si>
  <si>
    <t>Guarantor Obligations, Maximum Exposure, Undiscounted</t>
  </si>
  <si>
    <t>Guarantor obligation</t>
  </si>
  <si>
    <t>Unsecured Term Loan [Member]</t>
  </si>
  <si>
    <t>Debt of the Operating Partnership (Schedule of Debt) (Details) - Tanger Properties Limited Partnership [Member] - USD ($)</t>
  </si>
  <si>
    <t>Apr. 30, 2016</t>
  </si>
  <si>
    <t>Mar. 31, 2016</t>
  </si>
  <si>
    <t>Oct. 28, 2016</t>
  </si>
  <si>
    <t>Jun. 23, 2016</t>
  </si>
  <si>
    <t>Senior Notes [Member] | 6.125% Senior Notes [Member]</t>
  </si>
  <si>
    <t>Stated Interest Rate(s)</t>
  </si>
  <si>
    <t>6.125%</t>
  </si>
  <si>
    <t>Senior Notes [Member] | 3.875% Senior Notes [Member] [Member]</t>
  </si>
  <si>
    <t>3.875%</t>
  </si>
  <si>
    <t>Senior Notes [Member] | 3.75% Senior Notes [Member]</t>
  </si>
  <si>
    <t>3.75%</t>
  </si>
  <si>
    <t>Senior Notes [Member] | 3.125% Senior Notes [Member]</t>
  </si>
  <si>
    <t>3.125%</t>
  </si>
  <si>
    <t>Mortgages Payable [Member] | Atlantic City Outlets The Walk [Member]</t>
  </si>
  <si>
    <t>Mortgages Payable [Member] | Deer Park [Member]</t>
  </si>
  <si>
    <t>Mortgages Payable [Member] | Foxwoods [Member]</t>
  </si>
  <si>
    <t>Mortgages Payable [Member] | Southaven [Member]</t>
  </si>
  <si>
    <t>Unsecured Notes Payable [Member]</t>
  </si>
  <si>
    <t>1.50%</t>
  </si>
  <si>
    <t>Unsecured Term Note [Member]</t>
  </si>
  <si>
    <t>London Interbank Offered Rate (LIBOR) [Member] | Mortgages Payable [Member] | Deer Park [Member]</t>
  </si>
  <si>
    <t>London Interbank Offered Rate (LIBOR) [Member] | Mortgages Payable [Member] | Foxwoods [Member]</t>
  </si>
  <si>
    <t>London Interbank Offered Rate (LIBOR) [Member] | Mortgages Payable [Member] | Southaven [Member]</t>
  </si>
  <si>
    <t>London Interbank Offered Rate (LIBOR) [Member] | Unsecured Term Loan [Member]</t>
  </si>
  <si>
    <t>0.95%</t>
  </si>
  <si>
    <t>1.05%</t>
  </si>
  <si>
    <t>London Interbank Offered Rate (LIBOR) [Member] | Unsecured Term Note [Member]</t>
  </si>
  <si>
    <t>1.30%</t>
  </si>
  <si>
    <t>London Interbank Offered Rate (LIBOR) [Member] | Line of Credit [Member]</t>
  </si>
  <si>
    <t>0.90%</t>
  </si>
  <si>
    <t>Minimum [Member] | Mortgages Payable [Member] | Atlantic City Outlets The Walk [Member]</t>
  </si>
  <si>
    <t>5.14%</t>
  </si>
  <si>
    <t>Maximum [Member] | Mortgages Payable [Member] | Atlantic City Outlets The Walk [Member]</t>
  </si>
  <si>
    <t>7.65%</t>
  </si>
  <si>
    <t>Subsequent Event [Member] | Senior Notes [Member] | 3.125% Senior Notes [Member]</t>
  </si>
  <si>
    <t>The effective interest rates assigned during the purchase price allocation to the assumed mortgage and note payable during acquisitions in 2011 were as follows: Atlantic City 5.05% and unsecured note payable 3.15%.</t>
  </si>
  <si>
    <t>Debt of the Operating Partnership (Debt Maturities) (Details) - Tanger Properties Limited Partnership [Member] - USD ($) $ in Thousands</t>
  </si>
  <si>
    <t>Schedule of Maturities of Debt [Line Items]</t>
  </si>
  <si>
    <t>Thereafter</t>
  </si>
  <si>
    <t>Subtotal</t>
  </si>
  <si>
    <t>Net discount and debt origination costs</t>
  </si>
  <si>
    <t>Debt of the Operating Partnership (Narrative) (Details)</t>
  </si>
  <si>
    <t>Aug. 12, 2016USD ($)</t>
  </si>
  <si>
    <t>Aug. 31, 2016USD ($)</t>
  </si>
  <si>
    <t>Apr. 30, 2016USD ($)</t>
  </si>
  <si>
    <t>Feb. 29, 2016USD ($)</t>
  </si>
  <si>
    <t>Jan. 31, 2016USD ($)ft²</t>
  </si>
  <si>
    <t>Mar. 31, 2016USD ($)</t>
  </si>
  <si>
    <t>Jun. 23, 2016USD ($)</t>
  </si>
  <si>
    <t>Dec. 31, 2011</t>
  </si>
  <si>
    <t>Tanger Properties Limited Partnership [Member] | Mortgages [Member]</t>
  </si>
  <si>
    <t>Collateral for mortgages payable</t>
  </si>
  <si>
    <t>Tanger Properties Limited Partnership [Member] | Mortgages [Member] | Atlantic City Outlets The Walk [Member]</t>
  </si>
  <si>
    <t>Effective interest rates</t>
  </si>
  <si>
    <t>5.05%</t>
  </si>
  <si>
    <t>Tanger Properties Limited Partnership [Member] | Mortgages [Member] | Deer Park [Member]</t>
  </si>
  <si>
    <t>Repayments of Long-term Debt</t>
  </si>
  <si>
    <t>Tanger Properties Limited Partnership [Member] | Mortgages [Member] | Westgate [Member]</t>
  </si>
  <si>
    <t>Tanger Properties Limited Partnership [Member] | Unsecured Notes Payable [Member]</t>
  </si>
  <si>
    <t>3.15%</t>
  </si>
  <si>
    <t>Tanger Properties Limited Partnership [Member] | Line of Credit [Member]</t>
  </si>
  <si>
    <t>Line of credit, Maximum borrowing capacity</t>
  </si>
  <si>
    <t>Line of Credit Facility, Liquidity Line, Maximum Borrowings, Included in Total Line of Credit Maximum Borrowings</t>
  </si>
  <si>
    <t>Line of Credit Facility, Syndicated Line, Maximum Borrowings, Included in Total Line of Credit Maximum Borrowings</t>
  </si>
  <si>
    <t>Line of Credit Facility, Syndicated Line, Potential Maximum Borrowings if Accordion Feature is Utilized</t>
  </si>
  <si>
    <t>Line of Credit, Dividend Restrictions, Percentage of Funds From Operations Allowed on a Cumulative Basis</t>
  </si>
  <si>
    <t>95.00%</t>
  </si>
  <si>
    <t>Tanger Properties Limited Partnership [Member] | Unsecured Term Note [Member]</t>
  </si>
  <si>
    <t>Tanger Properties Limited Partnership [Member] | Unsecured Term Loan [Member]</t>
  </si>
  <si>
    <t>Tanger Properties Limited Partnership [Member] | Senior Notes [Member] | 3.125% Senior Notes [Member]</t>
  </si>
  <si>
    <t>Proceeds from Issuance of Long-term Debt</t>
  </si>
  <si>
    <t>Debt Instrument, Pricing Percentage of Principal</t>
  </si>
  <si>
    <t>99.605%</t>
  </si>
  <si>
    <t>Debt Instrument, Percentage Yield to Maturity</t>
  </si>
  <si>
    <t>3.171%</t>
  </si>
  <si>
    <t>Percent of guaranty of completion and principal guaranty</t>
  </si>
  <si>
    <t>5.00%</t>
  </si>
  <si>
    <t>Minimum [Member] | Tanger Properties Limited Partnership [Member] | Mortgages [Member] | Atlantic City Outlets The Walk [Member]</t>
  </si>
  <si>
    <t>100.00%</t>
  </si>
  <si>
    <t>Maximum [Member] | Tanger Properties Limited Partnership [Member] | Mortgages [Member] | Atlantic City Outlets The Walk [Member]</t>
  </si>
  <si>
    <t>Deer Park [Member]</t>
  </si>
  <si>
    <t>London Interbank Offered Rate (LIBOR) [Member] | Tanger Properties Limited Partnership [Member] | Mortgages [Member] | Deer Park [Member]</t>
  </si>
  <si>
    <t>London Interbank Offered Rate (LIBOR) [Member] | Tanger Properties Limited Partnership [Member] | Mortgages [Member] | Westgate [Member]</t>
  </si>
  <si>
    <t>London Interbank Offered Rate (LIBOR) [Member] | Tanger Properties Limited Partnership [Member] | Line of Credit [Member]</t>
  </si>
  <si>
    <t>London Interbank Offered Rate (LIBOR) [Member] | Tanger Properties Limited Partnership [Member] | Unsecured Term Note [Member]</t>
  </si>
  <si>
    <t>London Interbank Offered Rate (LIBOR) [Member] | Tanger Properties Limited Partnership [Member] | Unsecured Term Loan [Member]</t>
  </si>
  <si>
    <t>Deferred Financing Obligation (Details) $ in Millions</t>
  </si>
  <si>
    <t>Derivative Financial Instruments (Classifications on Consolidated Balance Sheets) (Details) - Designated as Hedging Instrument [Member] - USD ($)</t>
  </si>
  <si>
    <t>Derivative [Line Items]</t>
  </si>
  <si>
    <t>Notional amount</t>
  </si>
  <si>
    <t>Derivative, fair value, net</t>
  </si>
  <si>
    <t>Interest Rate Swap One [Member]</t>
  </si>
  <si>
    <t>Fixed interest rate</t>
  </si>
  <si>
    <t>1.3075%</t>
  </si>
  <si>
    <t>Interest Rate Swap Two [Member]</t>
  </si>
  <si>
    <t>1.297%</t>
  </si>
  <si>
    <t>Interest Rate Swap Three [Member]</t>
  </si>
  <si>
    <t>1.3025%</t>
  </si>
  <si>
    <t>Interest Rate Swap Four [Member]</t>
  </si>
  <si>
    <t>1.039%</t>
  </si>
  <si>
    <t>Interest Rate Swap Five [Member]</t>
  </si>
  <si>
    <t>1.0395%</t>
  </si>
  <si>
    <t>Interest Rate Swap Six [Member]</t>
  </si>
  <si>
    <t>1.04%</t>
  </si>
  <si>
    <t>Interest Rate Swap Seven [Member]</t>
  </si>
  <si>
    <t>0.9915%</t>
  </si>
  <si>
    <t>Derivative Financial Instruments (Gain (Loss) Recognized and Reclassified) (Details) - USD ($) $ in Thousands</t>
  </si>
  <si>
    <t>Interest Rate Swap [Member] | Designated as Hedging Instrument [Member] | Cash Flow Hedging [Member]</t>
  </si>
  <si>
    <t>Derivative Instruments, Gain (Loss) [Line Items]</t>
  </si>
  <si>
    <t>Derivative Financial Instruments (Narrative) (Details) - Designated as Hedging Instrument [Member]</t>
  </si>
  <si>
    <t>Apr. 30, 2016USD ($)swaps</t>
  </si>
  <si>
    <t>Interest Rate Swap Four, Five, Six, &amp; Seven [Member]</t>
  </si>
  <si>
    <t>Number of swaps entered into | swaps</t>
  </si>
  <si>
    <t>1.03%</t>
  </si>
  <si>
    <t>Fair Value Measurements (Hierarchy) (Details) - USD ($) $ in Thousands</t>
  </si>
  <si>
    <t>Fair Value, Balance Sheet Grouping, Financial Statement Captions [Line Items]</t>
  </si>
  <si>
    <t>Interest rate swaps (other liabilities)</t>
  </si>
  <si>
    <t>Fair Value, Inputs, Level 1 [Member]</t>
  </si>
  <si>
    <t>Fair Value, Inputs, Level 2 [Member]</t>
  </si>
  <si>
    <t>Fair Value, Inputs, Level 3 [Member]</t>
  </si>
  <si>
    <t>Fair Value Measurements (Debt) (Details) - Tanger Properties Limited Partnership [Member] - USD ($) $ in Thousands</t>
  </si>
  <si>
    <t>Total fair value of debt</t>
  </si>
  <si>
    <t>Recorded value of debt</t>
  </si>
  <si>
    <t>Partners' Equity of the Operating Partnership (Details) - Tanger Properties Limited Partnership [Member] - shares</t>
  </si>
  <si>
    <t>General and Limited Partners' Capital Account, Units [Roll Forward]</t>
  </si>
  <si>
    <t>General partner (in shares)</t>
  </si>
  <si>
    <t>Issuance of deferred units (in shares)</t>
  </si>
  <si>
    <t>Units issued upon exercise of options</t>
  </si>
  <si>
    <t>Units withheld for employee income taxes</t>
  </si>
  <si>
    <t>General partner [Member]</t>
  </si>
  <si>
    <t>Class A Limited Partnership Units [Member]</t>
  </si>
  <si>
    <t>Limited partners (in shares)</t>
  </si>
  <si>
    <t>Class B Limited Partnership Units [Member]</t>
  </si>
  <si>
    <t>Limited partners [Member]</t>
  </si>
  <si>
    <t>Earnings Per Share of the Company (Details) - Tanger Factory Outlet Centers, Inc [Member] - USD ($) $ / shares in Units, $ in Thousands</t>
  </si>
  <si>
    <t>Numerator</t>
  </si>
  <si>
    <t>Less allocation of earnings to participating securities</t>
  </si>
  <si>
    <t>Net income available to common shareholders/unitholders of Tanger Factory Outlet Centers, Inc./the Operating Partnership</t>
  </si>
  <si>
    <t>Denominator</t>
  </si>
  <si>
    <t>Basic weighted average common shares (in shares)</t>
  </si>
  <si>
    <t>Effect of notional units (in shares)</t>
  </si>
  <si>
    <t>Effect of outstanding options and restricted common shares (in shares)</t>
  </si>
  <si>
    <t>Diluted weighted average common shares (in shares)</t>
  </si>
  <si>
    <t>Basic earnings per common share/unit:</t>
  </si>
  <si>
    <t>Net income, basic (in dollars per share)</t>
  </si>
  <si>
    <t>Diluted earnings per common share:</t>
  </si>
  <si>
    <t>Net income, diluted (in dollars per share)</t>
  </si>
  <si>
    <t>Antidilutive incremental common shares attributable to notional units excluded from computation of earnings per share (in units)</t>
  </si>
  <si>
    <t>Antidilutive securities excluded from computation of earnings per share (in shares)</t>
  </si>
  <si>
    <t>Earnings Per Unit of the Operating Partnership (Details) - Tanger Properties Limited Partnership [Member] - USD ($) $ / shares in Units, $ in Thousands</t>
  </si>
  <si>
    <t>Net income attributable to partners of the Operating Partnership</t>
  </si>
  <si>
    <t>Diluted earnings per common unit:</t>
  </si>
  <si>
    <t>Equity Based Compensation of the Company (Share-Based Compensation Expense) (Details) - Tanger Factory Outlet Centers, Inc [Member] - USD ($) $ in Thousands</t>
  </si>
  <si>
    <t>Share-based Compensation Arrangement by Share-based Payment Award [Line Items]</t>
  </si>
  <si>
    <t>Share-based compensation</t>
  </si>
  <si>
    <t>Restricted Shares [Member]</t>
  </si>
  <si>
    <t>Notional Unit Performance Awards [Member]</t>
  </si>
  <si>
    <t>Options [Member]</t>
  </si>
  <si>
    <t>Equity Based Compensation of the Company (Share-Based Compensation Expense Capitalized) (Details) - USD ($) $ in Thousands</t>
  </si>
  <si>
    <t>Share-based Compensation Arrangement by Share-based Payment Award, Compensation Cost [Line Items]</t>
  </si>
  <si>
    <t>Equity-based compensation expense capitalized</t>
  </si>
  <si>
    <t>Equity Based Compensation of the Company (Narrative) (Details) - Tanger Factory Outlet Centers, Inc [Member] - USD ($)</t>
  </si>
  <si>
    <t>Feb. 29, 2016</t>
  </si>
  <si>
    <t>Dec. 31, 2018</t>
  </si>
  <si>
    <t>Feb. 09, 2016</t>
  </si>
  <si>
    <t>Payments Related to Tax Withholding for Share-based Compensation</t>
  </si>
  <si>
    <t>Shares/Units, granted (in shares/units)</t>
  </si>
  <si>
    <t>Lower limit, grant date fair value (in dollars per share)</t>
  </si>
  <si>
    <t>Upper limit, grant date fair value (in dollars per share)</t>
  </si>
  <si>
    <t>2016 OPP [Member] | Performance Shares [Member]</t>
  </si>
  <si>
    <t>Aggregate number of restricted common shares that may be earned (in units)</t>
  </si>
  <si>
    <t>Grant date fair value (per unit)</t>
  </si>
  <si>
    <t>Share-based Award Measurement Period</t>
  </si>
  <si>
    <t>3 years</t>
  </si>
  <si>
    <t>Percent of share price appreciation</t>
  </si>
  <si>
    <t>35.00%</t>
  </si>
  <si>
    <t>Threshold Percentage for Performance Target</t>
  </si>
  <si>
    <t>70.00%</t>
  </si>
  <si>
    <t>Forecast [Member] | 2016 OPP [Member] | Performance Shares [Member]</t>
  </si>
  <si>
    <t>Maximum Potential Share-Based Compensation</t>
  </si>
  <si>
    <t>Share-based Compensation Award, Tranche One [Member] | 2016 OPP [Member] | Performance Shares [Member]</t>
  </si>
  <si>
    <t>Vesting Percentage</t>
  </si>
  <si>
    <t>Share-based Compensation Award, Tranche One [Member] | Price appreciation minimum [Member] | 2016 OPP [Member] | Performance Shares [Member]</t>
  </si>
  <si>
    <t>Percent of Shares Earned if Threshold Met</t>
  </si>
  <si>
    <t>20.00%</t>
  </si>
  <si>
    <t>18.00%</t>
  </si>
  <si>
    <t>Share-based Compensation Award, Tranche One [Member] | Price appreciation middle [Member] | 2016 OPP [Member] | Performance Shares [Member]</t>
  </si>
  <si>
    <t>60.00%</t>
  </si>
  <si>
    <t>Share-based Compensation Award, Tranche One [Member] | Price appreciation maximum [Member] | 2016 OPP [Member] | Performance Shares [Member]</t>
  </si>
  <si>
    <t>26.50%</t>
  </si>
  <si>
    <t>Share-based Compensation Award, Tranche Two [Member] | 2016 OPP [Member] | Performance Shares [Member]</t>
  </si>
  <si>
    <t>Share-based Compensation Award, Tranche Two [Member] | Price appreciation minimum [Member] | 2016 OPP [Member] | Performance Shares [Member]</t>
  </si>
  <si>
    <t>Share-based Compensation Award, Tranche Two [Member] | Price appreciation middle [Member] | 2016 OPP [Member] | Performance Shares [Member]</t>
  </si>
  <si>
    <t>55.00%</t>
  </si>
  <si>
    <t>Share-based Compensation Award, Tranche Two [Member] | Price appreciation maximum [Member] | 2016 OPP [Member] | Performance Shares [Member]</t>
  </si>
  <si>
    <t>Director [Member] | Restricted Shares [Member]</t>
  </si>
  <si>
    <t>Vesting period</t>
  </si>
  <si>
    <t>Chief Executive Officer [Member] | Restricted Shares [Member]</t>
  </si>
  <si>
    <t>Share-based compensation arrangement award holding period</t>
  </si>
  <si>
    <t>Minimum [Member] | Executive Officer [Member] | Restricted Shares [Member]</t>
  </si>
  <si>
    <t>4 years</t>
  </si>
  <si>
    <t>Maximum [Member] | Executive Officer [Member] | Restricted Shares [Member]</t>
  </si>
  <si>
    <t>5 years</t>
  </si>
  <si>
    <t>Accumulated Other Comprehensive Loss of the Company (Details) - Tanger Factory Outlet Centers, Inc [Member] - USD ($) $ in Thousands</t>
  </si>
  <si>
    <t>Accumulated Other Comprehensive Income (Loss) [Roll Forward]</t>
  </si>
  <si>
    <t>Beginning balance</t>
  </si>
  <si>
    <t>Unrealized gains (losses) on foreign currency translation adjustments</t>
  </si>
  <si>
    <t>Ending balance</t>
  </si>
  <si>
    <t>Foreign Currency [Member]</t>
  </si>
  <si>
    <t>Cash flow hedges [Member]</t>
  </si>
  <si>
    <t>Tanger Factory Outlet Centers Inc [Member]</t>
  </si>
  <si>
    <t>Foreign Currency noncontrolling interest [Member]</t>
  </si>
  <si>
    <t>Cash Flow Hedges noncontrolling interest [Member]</t>
  </si>
  <si>
    <t>Noncontrolling interests in Operating Partnership [Member]</t>
  </si>
  <si>
    <t>Accumulated Other Comprehensive Loss of the Operating Partnership (Details) - Tanger Properties Limited Partnership [Member] - USD ($) $ in Thousands</t>
  </si>
  <si>
    <t>Non-Cash Activities (Details) - USD ($) $ in Thousands</t>
  </si>
  <si>
    <t>Costs relating to construction included in accounts payable and accrued expenses</t>
  </si>
  <si>
    <t>Subsequent Events (Details) - USD ($)</t>
  </si>
  <si>
    <t>Subsequent Event [Line Items]</t>
  </si>
  <si>
    <t>Cash dividends declared per commons share (in dollars per share)</t>
  </si>
  <si>
    <t>Subsequent Event [Member] | Tanger Properties Limited Partnership [Member]</t>
  </si>
  <si>
    <t>Subsequent Event [Member] | Tanger Factory Outlet Centers, Inc [Member]</t>
  </si>
  <si>
    <t>3.125% Senior Notes [Member] | Senior Notes [Member] | Tanger Properties Limited Partnership [Member]</t>
  </si>
  <si>
    <t>3.125% Senior Notes [Member] | Senior Notes [Member] | Subsequent Event [Member] | Tanger Properties Limited Partnership [Member]</t>
  </si>
  <si>
    <t>3.125% Senior Notes 100 million [Member] | Senior Notes [Member] | Subsequent Event [Member] | Tanger Properties Limited Partnership [Member]</t>
  </si>
  <si>
    <t>Additional principal amount</t>
  </si>
  <si>
    <t>98.962%</t>
  </si>
  <si>
    <t>3.248%</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9971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9</v>
      </c>
    </row>
    <row spans="1:3" r="11">
      <c t="s" r="A11" s="4">
        <v>17</v>
      </c>
      <c t="n" r="B11" s="6">
        <v>2016</v>
      </c>
    </row>
    <row spans="1:3" r="12">
      <c t="s" r="A12" s="4">
        <v>18</v>
      </c>
      <c t="s" r="B12" s="5">
        <v>19</v>
      </c>
    </row>
    <row spans="1:3" r="13">
      <c t="s" r="A13" s="4">
        <v>20</v>
      </c>
      <c t="s" r="B13" s="4">
        <v>21</v>
      </c>
    </row>
    <row spans="1:3" r="14">
      <c t="s" r="A14" s="4">
        <v>22</v>
      </c>
      <c t="s" r="B14" s="4">
        <v>23</v>
      </c>
    </row>
    <row spans="1:3" r="15">
      <c t="s" r="A15" s="4">
        <v>24</v>
      </c>
      <c t="s" r="B15" s="4">
        <v>25</v>
      </c>
    </row>
    <row spans="1:3" r="16">
      <c t="s" r="A16" s="4">
        <v>26</v>
      </c>
      <c t="n" r="C16" s="6">
        <v>96069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09</v>
      </c>
    </row>
    <row spans="1:2" r="4">
      <c t="s" r="A4" s="4">
        <v>211</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209</v>
      </c>
    </row>
    <row spans="1:2" r="4">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5</v>
      </c>
      <c t="s" r="B1" s="2">
        <v>1</v>
      </c>
    </row>
    <row spans="1:2" r="2">
      <c t="s" r="B2" s="2">
        <v>2</v>
      </c>
    </row>
    <row spans="1:2" r="3">
      <c t="s" r="A3" s="4">
        <v>29</v>
      </c>
    </row>
    <row spans="1:2" r="4">
      <c t="s" r="A4" s="4">
        <v>225</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7</v>
      </c>
      <c t="s" r="B1" s="2">
        <v>1</v>
      </c>
    </row>
    <row spans="1:2" r="2">
      <c t="s" r="B2" s="2">
        <v>2</v>
      </c>
    </row>
    <row spans="1:2" r="3">
      <c t="s" r="A3" s="4">
        <v>65</v>
      </c>
    </row>
    <row spans="1:2" r="4">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spans="1:4" r="1">
      <c t="s" r="A1" s="1">
        <v>27</v>
      </c>
      <c t="s" r="C1" s="2">
        <v>2</v>
      </c>
      <c t="s" r="D1" s="2">
        <v>28</v>
      </c>
    </row>
    <row spans="1:4" r="2">
      <c t="s" r="A2" s="4">
        <v>29</v>
      </c>
    </row>
    <row spans="1:4" r="3">
      <c t="s" r="A3" s="3">
        <v>30</v>
      </c>
    </row>
    <row spans="1:4" r="4">
      <c t="s" r="A4" s="4">
        <v>31</v>
      </c>
      <c t="n" r="C4" s="7">
        <v>262240</v>
      </c>
      <c t="n" r="D4" s="7">
        <v>240267</v>
      </c>
    </row>
    <row spans="1:4" r="5">
      <c t="s" r="A5" s="4">
        <v>32</v>
      </c>
      <c t="n" r="C5" s="6">
        <v>2553564</v>
      </c>
      <c t="n" r="D5" s="6">
        <v>2249417</v>
      </c>
    </row>
    <row spans="1:4" r="6">
      <c t="s" r="A6" s="4">
        <v>33</v>
      </c>
      <c t="n" r="C6" s="6">
        <v>92937</v>
      </c>
      <c t="n" r="D6" s="6">
        <v>23533</v>
      </c>
    </row>
    <row spans="1:4" r="7">
      <c t="s" r="A7" s="4">
        <v>34</v>
      </c>
      <c t="n" r="C7" s="6">
        <v>2908741</v>
      </c>
      <c t="n" r="D7" s="6">
        <v>2513217</v>
      </c>
    </row>
    <row spans="1:4" r="8">
      <c t="s" r="A8" s="4">
        <v>35</v>
      </c>
      <c t="n" r="C8" s="6">
        <v>-792272</v>
      </c>
      <c t="n" r="D8" s="6">
        <v>-748341</v>
      </c>
    </row>
    <row spans="1:4" r="9">
      <c t="s" r="A9" s="4">
        <v>36</v>
      </c>
      <c t="n" r="C9" s="6">
        <v>2116469</v>
      </c>
      <c t="n" r="D9" s="6">
        <v>1764876</v>
      </c>
    </row>
    <row spans="1:4" r="10">
      <c t="s" r="A10" s="4">
        <v>37</v>
      </c>
      <c t="n" r="C10" s="6">
        <v>25902</v>
      </c>
      <c t="n" r="D10" s="6">
        <v>21558</v>
      </c>
    </row>
    <row spans="1:4" r="11">
      <c t="s" r="A11" s="4">
        <v>38</v>
      </c>
      <c t="n" r="C11" s="6">
        <v>2936</v>
      </c>
      <c t="n" r="D11" s="6">
        <v>121306</v>
      </c>
    </row>
    <row spans="1:4" r="12">
      <c t="s" r="A12" s="4">
        <v>39</v>
      </c>
      <c t="n" r="C12" s="6">
        <v>170855</v>
      </c>
      <c t="n" r="D12" s="6">
        <v>201083</v>
      </c>
    </row>
    <row spans="1:4" r="13">
      <c t="s" r="A13" s="4">
        <v>40</v>
      </c>
      <c t="n" r="C13" s="6">
        <v>156496</v>
      </c>
      <c t="n" r="D13" s="6">
        <v>127089</v>
      </c>
    </row>
    <row spans="1:4" r="14">
      <c t="s" r="A14" s="4">
        <v>41</v>
      </c>
      <c t="n" r="C14" s="6">
        <v>88261</v>
      </c>
      <c t="n" r="D14" s="6">
        <v>78913</v>
      </c>
    </row>
    <row spans="1:4" r="15">
      <c t="s" r="A15" s="4">
        <v>42</v>
      </c>
      <c t="n" r="C15" s="6">
        <v>2560919</v>
      </c>
      <c t="n" r="D15" s="6">
        <v>2314825</v>
      </c>
    </row>
    <row spans="1:4" r="16">
      <c t="s" r="A16" s="3">
        <v>43</v>
      </c>
    </row>
    <row spans="1:4" r="17">
      <c t="s" r="A17" s="4">
        <v>44</v>
      </c>
      <c t="n" r="C17" s="6">
        <v>1037073</v>
      </c>
      <c t="n" r="D17" s="6">
        <v>789285</v>
      </c>
    </row>
    <row spans="1:4" r="18">
      <c t="s" r="A18" s="4">
        <v>45</v>
      </c>
      <c t="n" r="C18" s="6">
        <v>322195</v>
      </c>
      <c t="n" r="D18" s="6">
        <v>265832</v>
      </c>
    </row>
    <row spans="1:4" r="19">
      <c t="s" r="A19" s="4">
        <v>46</v>
      </c>
      <c t="n" r="C19" s="6">
        <v>172647</v>
      </c>
      <c t="n" r="D19" s="6">
        <v>310587</v>
      </c>
    </row>
    <row spans="1:4" r="20">
      <c t="s" r="A20" s="4">
        <v>47</v>
      </c>
      <c t="n" r="C20" s="6">
        <v>192731</v>
      </c>
      <c t="n" r="D20" s="6">
        <v>186220</v>
      </c>
    </row>
    <row spans="1:4" r="21">
      <c t="s" r="A21" s="4">
        <v>48</v>
      </c>
      <c t="n" r="C21" s="6">
        <v>1724646</v>
      </c>
      <c t="n" r="D21" s="6">
        <v>1551924</v>
      </c>
    </row>
    <row spans="1:4" r="22">
      <c t="s" r="A22" s="4">
        <v>49</v>
      </c>
      <c t="n" r="C22" s="6">
        <v>78542</v>
      </c>
      <c t="n" r="D22" s="6">
        <v>97396</v>
      </c>
    </row>
    <row spans="1:4" r="23">
      <c t="s" r="A23" s="4">
        <v>50</v>
      </c>
      <c t="n" r="C23" s="6">
        <v>0</v>
      </c>
      <c t="n" r="D23" s="6">
        <v>28388</v>
      </c>
    </row>
    <row spans="1:4" r="24">
      <c t="s" r="A24" s="4">
        <v>51</v>
      </c>
      <c t="n" r="C24" s="6">
        <v>52079</v>
      </c>
      <c t="n" r="D24" s="6">
        <v>31085</v>
      </c>
    </row>
    <row spans="1:4" r="25">
      <c t="s" r="A25" s="4">
        <v>52</v>
      </c>
      <c t="n" r="C25" s="6">
        <v>1855267</v>
      </c>
      <c t="n" r="D25" s="6">
        <v>1708793</v>
      </c>
    </row>
    <row spans="1:4" r="26">
      <c t="s" r="A26" s="4">
        <v>53</v>
      </c>
      <c t="n" r="C26" s="6">
        <v>0</v>
      </c>
      <c t="n" r="D26" s="6">
        <v>0</v>
      </c>
    </row>
    <row spans="1:4" r="27">
      <c t="s" r="A27" s="3">
        <v>54</v>
      </c>
    </row>
    <row spans="1:4" r="28">
      <c t="s" r="A28" s="4">
        <v>55</v>
      </c>
      <c t="n" r="C28" s="6">
        <v>961</v>
      </c>
      <c t="n" r="D28" s="6">
        <v>959</v>
      </c>
    </row>
    <row spans="1:4" r="29">
      <c t="s" r="A29" s="4">
        <v>56</v>
      </c>
      <c t="n" r="C29" s="6">
        <v>816464</v>
      </c>
      <c t="n" r="D29" s="6">
        <v>806379</v>
      </c>
    </row>
    <row spans="1:4" r="30">
      <c t="s" r="A30" s="4">
        <v>57</v>
      </c>
      <c t="n" r="C30" s="6">
        <v>-115565</v>
      </c>
      <c t="n" r="D30" s="6">
        <v>-195486</v>
      </c>
    </row>
    <row spans="1:4" r="31">
      <c t="s" r="A31" s="3">
        <v>58</v>
      </c>
    </row>
    <row spans="1:4" r="32">
      <c t="s" r="A32" s="4">
        <v>59</v>
      </c>
      <c t="n" r="C32" s="6">
        <v>-31618</v>
      </c>
      <c t="n" r="D32" s="6">
        <v>-36715</v>
      </c>
    </row>
    <row spans="1:4" r="33">
      <c t="s" r="A33" s="4">
        <v>60</v>
      </c>
      <c t="n" r="C33" s="6">
        <v>670242</v>
      </c>
      <c t="n" r="D33" s="6">
        <v>575137</v>
      </c>
    </row>
    <row spans="1:4" r="34">
      <c t="s" r="A34" s="4">
        <v>61</v>
      </c>
      <c t="n" r="C34" s="6">
        <v>35250</v>
      </c>
      <c t="n" r="D34" s="6">
        <v>30309</v>
      </c>
    </row>
    <row spans="1:4" r="35">
      <c t="s" r="A35" s="4">
        <v>62</v>
      </c>
      <c t="n" r="C35" s="6">
        <v>160</v>
      </c>
      <c t="n" r="D35" s="6">
        <v>586</v>
      </c>
    </row>
    <row spans="1:4" r="36">
      <c t="s" r="A36" s="4">
        <v>63</v>
      </c>
      <c t="n" r="C36" s="6">
        <v>705652</v>
      </c>
      <c t="n" r="D36" s="6">
        <v>606032</v>
      </c>
    </row>
    <row spans="1:4" r="37">
      <c t="s" r="A37" s="4">
        <v>64</v>
      </c>
      <c t="n" r="C37" s="6">
        <v>2560919</v>
      </c>
      <c t="n" r="D37" s="6">
        <v>2314825</v>
      </c>
    </row>
    <row spans="1:4" r="38">
      <c t="s" r="A38" s="4">
        <v>65</v>
      </c>
    </row>
    <row spans="1:4" r="39">
      <c t="s" r="A39" s="3">
        <v>30</v>
      </c>
    </row>
    <row spans="1:4" r="40">
      <c t="s" r="A40" s="4">
        <v>31</v>
      </c>
      <c t="n" r="C40" s="6">
        <v>262240</v>
      </c>
      <c t="n" r="D40" s="6">
        <v>240267</v>
      </c>
    </row>
    <row spans="1:4" r="41">
      <c t="s" r="A41" s="4">
        <v>32</v>
      </c>
      <c t="n" r="C41" s="6">
        <v>2553564</v>
      </c>
      <c t="n" r="D41" s="6">
        <v>2249417</v>
      </c>
    </row>
    <row spans="1:4" r="42">
      <c t="s" r="A42" s="4">
        <v>33</v>
      </c>
      <c t="n" r="C42" s="6">
        <v>92937</v>
      </c>
      <c t="n" r="D42" s="6">
        <v>23533</v>
      </c>
    </row>
    <row spans="1:4" r="43">
      <c t="s" r="A43" s="4">
        <v>34</v>
      </c>
      <c t="n" r="C43" s="6">
        <v>2908741</v>
      </c>
      <c t="n" r="D43" s="6">
        <v>2513217</v>
      </c>
    </row>
    <row spans="1:4" r="44">
      <c t="s" r="A44" s="4">
        <v>35</v>
      </c>
      <c t="n" r="C44" s="6">
        <v>-792272</v>
      </c>
      <c t="n" r="D44" s="6">
        <v>-748341</v>
      </c>
    </row>
    <row spans="1:4" r="45">
      <c t="s" r="A45" s="4">
        <v>36</v>
      </c>
      <c t="n" r="C45" s="6">
        <v>2116469</v>
      </c>
      <c t="n" r="D45" s="6">
        <v>1764876</v>
      </c>
    </row>
    <row spans="1:4" r="46">
      <c t="s" r="A46" s="4">
        <v>37</v>
      </c>
      <c t="n" r="C46" s="6">
        <v>25853</v>
      </c>
      <c t="n" r="D46" s="6">
        <v>21552</v>
      </c>
    </row>
    <row spans="1:4" r="47">
      <c t="s" r="A47" s="4">
        <v>38</v>
      </c>
      <c t="n" r="C47" s="6">
        <v>2936</v>
      </c>
      <c t="n" r="D47" s="6">
        <v>121306</v>
      </c>
    </row>
    <row spans="1:4" r="48">
      <c t="s" r="A48" s="4">
        <v>39</v>
      </c>
      <c t="n" r="C48" s="6">
        <v>170855</v>
      </c>
      <c t="n" r="D48" s="6">
        <v>201083</v>
      </c>
    </row>
    <row spans="1:4" r="49">
      <c t="s" r="A49" s="4">
        <v>40</v>
      </c>
      <c t="n" r="C49" s="6">
        <v>156496</v>
      </c>
      <c t="n" r="D49" s="6">
        <v>127089</v>
      </c>
    </row>
    <row spans="1:4" r="50">
      <c t="s" r="A50" s="4">
        <v>41</v>
      </c>
      <c t="n" r="C50" s="6">
        <v>87909</v>
      </c>
      <c t="n" r="D50" s="6">
        <v>78248</v>
      </c>
    </row>
    <row spans="1:4" r="51">
      <c t="s" r="A51" s="4">
        <v>42</v>
      </c>
      <c t="n" r="C51" s="6">
        <v>2560518</v>
      </c>
      <c t="n" r="D51" s="6">
        <v>2314154</v>
      </c>
    </row>
    <row spans="1:4" r="52">
      <c t="s" r="A52" s="3">
        <v>43</v>
      </c>
    </row>
    <row spans="1:4" r="53">
      <c t="s" r="A53" s="4">
        <v>44</v>
      </c>
      <c t="n" r="C53" s="6">
        <v>1037073</v>
      </c>
      <c t="n" r="D53" s="6">
        <v>789285</v>
      </c>
    </row>
    <row spans="1:4" r="54">
      <c t="s" r="A54" s="4">
        <v>45</v>
      </c>
      <c t="n" r="C54" s="6">
        <v>322195</v>
      </c>
      <c t="n" r="D54" s="6">
        <v>265832</v>
      </c>
    </row>
    <row spans="1:4" r="55">
      <c t="s" r="A55" s="4">
        <v>46</v>
      </c>
      <c t="n" r="C55" s="6">
        <v>172647</v>
      </c>
      <c t="n" r="D55" s="6">
        <v>310587</v>
      </c>
    </row>
    <row spans="1:4" r="56">
      <c t="s" r="A56" s="4">
        <v>47</v>
      </c>
      <c t="n" r="C56" s="6">
        <v>192731</v>
      </c>
      <c t="n" r="D56" s="6">
        <v>186220</v>
      </c>
    </row>
    <row spans="1:4" r="57">
      <c t="s" r="A57" s="4">
        <v>48</v>
      </c>
      <c t="s" r="B57" s="4">
        <v>66</v>
      </c>
      <c t="n" r="C57" s="6">
        <v>1724646</v>
      </c>
      <c t="n" r="D57" s="6">
        <v>1551924</v>
      </c>
    </row>
    <row spans="1:4" r="58">
      <c t="s" r="A58" s="4">
        <v>49</v>
      </c>
      <c t="n" r="C58" s="6">
        <v>78141</v>
      </c>
      <c t="n" r="D58" s="6">
        <v>96725</v>
      </c>
    </row>
    <row spans="1:4" r="59">
      <c t="s" r="A59" s="4">
        <v>50</v>
      </c>
      <c t="n" r="C59" s="6">
        <v>0</v>
      </c>
      <c t="n" r="D59" s="6">
        <v>28388</v>
      </c>
    </row>
    <row spans="1:4" r="60">
      <c t="s" r="A60" s="4">
        <v>51</v>
      </c>
      <c t="n" r="C60" s="6">
        <v>52079</v>
      </c>
      <c t="n" r="D60" s="6">
        <v>31085</v>
      </c>
    </row>
    <row spans="1:4" r="61">
      <c t="s" r="A61" s="4">
        <v>52</v>
      </c>
      <c t="n" r="C61" s="6">
        <v>1854866</v>
      </c>
      <c t="n" r="D61" s="6">
        <v>1708122</v>
      </c>
    </row>
    <row spans="1:4" r="62">
      <c t="s" r="A62" s="4">
        <v>53</v>
      </c>
      <c t="n" r="C62" s="6">
        <v>0</v>
      </c>
      <c t="n" r="D62" s="6">
        <v>0</v>
      </c>
    </row>
    <row spans="1:4" r="63">
      <c t="s" r="A63" s="3">
        <v>58</v>
      </c>
    </row>
    <row spans="1:4" r="64">
      <c t="s" r="A64" s="4">
        <v>67</v>
      </c>
      <c t="n" r="C64" s="6">
        <v>6559</v>
      </c>
      <c t="n" r="D64" s="6">
        <v>5726</v>
      </c>
    </row>
    <row spans="1:4" r="65">
      <c t="s" r="A65" s="4">
        <v>68</v>
      </c>
      <c t="n" r="C65" s="6">
        <v>732266</v>
      </c>
      <c t="n" r="D65" s="6">
        <v>638422</v>
      </c>
    </row>
    <row spans="1:4" r="66">
      <c t="s" r="A66" s="4">
        <v>59</v>
      </c>
      <c t="n" r="C66" s="6">
        <v>-33333</v>
      </c>
      <c t="n" r="D66" s="6">
        <v>-38702</v>
      </c>
    </row>
    <row spans="1:4" r="67">
      <c t="s" r="A67" s="4">
        <v>69</v>
      </c>
      <c t="n" r="C67" s="6">
        <v>705492</v>
      </c>
      <c t="n" r="D67" s="6">
        <v>605446</v>
      </c>
    </row>
    <row spans="1:4" r="68">
      <c t="s" r="A68" s="4">
        <v>62</v>
      </c>
      <c t="n" r="C68" s="6">
        <v>160</v>
      </c>
      <c t="n" r="D68" s="6">
        <v>586</v>
      </c>
    </row>
    <row spans="1:4" r="69">
      <c t="s" r="A69" s="4">
        <v>63</v>
      </c>
      <c t="n" r="C69" s="6">
        <v>705652</v>
      </c>
      <c t="n" r="D69" s="6">
        <v>606032</v>
      </c>
    </row>
    <row spans="1:4" r="70">
      <c t="s" r="A70" s="4">
        <v>64</v>
      </c>
      <c t="n" r="C70" s="7">
        <v>2560518</v>
      </c>
      <c t="n" r="D70" s="7">
        <v>2314154</v>
      </c>
    </row>
    <row spans="1:4" r="71">
      <c t="n" r="A71"/>
    </row>
    <row spans="1:4" r="72">
      <c t="s" r="A72" s="4">
        <v>66</v>
      </c>
      <c t="s" r="B72" s="4">
        <v>70</v>
      </c>
    </row>
  </sheetData>
  <mergeCells count="3">
    <mergeCell ref="A1:B1"/>
    <mergeCell ref="A71:C71"/>
    <mergeCell ref="B72:C7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38</v>
      </c>
      <c t="s" r="B1" s="2">
        <v>1</v>
      </c>
    </row>
    <row spans="1:2" r="2">
      <c t="s" r="B2" s="2">
        <v>2</v>
      </c>
    </row>
    <row spans="1:2" r="3">
      <c t="s" r="A3" s="4">
        <v>65</v>
      </c>
    </row>
    <row spans="1:2" r="4">
      <c t="s" r="A4" s="3">
        <v>239</v>
      </c>
    </row>
    <row spans="1:2" r="5">
      <c t="s" r="A5" s="4">
        <v>238</v>
      </c>
      <c t="s" r="B5"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1</v>
      </c>
      <c t="s" r="B1" s="2">
        <v>1</v>
      </c>
    </row>
    <row spans="1:2" r="2">
      <c t="s" r="B2" s="2">
        <v>2</v>
      </c>
    </row>
    <row spans="1:2" r="3">
      <c t="s" r="A3" s="4">
        <v>29</v>
      </c>
    </row>
    <row spans="1:2" r="4">
      <c t="s" r="A4" s="4">
        <v>241</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3</v>
      </c>
      <c t="s" r="B1" s="2">
        <v>1</v>
      </c>
    </row>
    <row spans="1:2" r="2">
      <c t="s" r="B2" s="2">
        <v>2</v>
      </c>
    </row>
    <row spans="1:2" r="3">
      <c t="s" r="A3" s="4">
        <v>65</v>
      </c>
    </row>
    <row spans="1:2" r="4">
      <c t="s" r="A4" s="4">
        <v>243</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5</v>
      </c>
      <c t="s" r="B1" s="2">
        <v>1</v>
      </c>
    </row>
    <row spans="1:2" r="2">
      <c t="s" r="B2" s="2">
        <v>2</v>
      </c>
    </row>
    <row spans="1:2" r="3">
      <c t="s" r="A3" s="4">
        <v>29</v>
      </c>
    </row>
    <row spans="1:2" r="4">
      <c t="s" r="A4" s="4">
        <v>245</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47</v>
      </c>
      <c t="s" r="B1" s="2">
        <v>1</v>
      </c>
    </row>
    <row spans="1:2" r="2">
      <c t="s" r="B2" s="2">
        <v>2</v>
      </c>
    </row>
    <row spans="1:2" r="3">
      <c t="s" r="A3" s="4">
        <v>29</v>
      </c>
    </row>
    <row spans="1:2" r="4">
      <c t="s" r="A4" s="3">
        <v>248</v>
      </c>
    </row>
    <row spans="1:2" r="5">
      <c t="s" r="A5" s="4">
        <v>247</v>
      </c>
      <c t="s" r="B5"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50</v>
      </c>
      <c t="s" r="B1" s="2">
        <v>1</v>
      </c>
    </row>
    <row spans="1:2" r="2">
      <c t="s" r="B2" s="2">
        <v>2</v>
      </c>
    </row>
    <row spans="1:2" r="3">
      <c t="s" r="A3" s="4">
        <v>65</v>
      </c>
    </row>
    <row spans="1:2" r="4">
      <c t="s" r="A4" s="3">
        <v>248</v>
      </c>
    </row>
    <row spans="1:2" r="5">
      <c t="s" r="A5" s="4">
        <v>250</v>
      </c>
      <c t="s" r="B5"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1</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28</v>
      </c>
    </row>
    <row spans="1:3" r="2">
      <c t="s" r="A2" s="4">
        <v>29</v>
      </c>
    </row>
    <row spans="1:3" r="3">
      <c t="s" r="A3" s="4">
        <v>72</v>
      </c>
      <c t="n" r="B3" s="8">
        <v>0.01</v>
      </c>
      <c t="n" r="C3" s="8">
        <v>0.01</v>
      </c>
    </row>
    <row spans="1:3" r="4">
      <c t="s" r="A4" s="4">
        <v>73</v>
      </c>
      <c t="n" r="B4" s="6">
        <v>300000000</v>
      </c>
      <c t="n" r="C4" s="6">
        <v>300000000</v>
      </c>
    </row>
    <row spans="1:3" r="5">
      <c t="s" r="A5" s="4">
        <v>74</v>
      </c>
      <c t="n" r="B5" s="6">
        <v>96069262</v>
      </c>
      <c t="n" r="C5" s="6">
        <v>95880825</v>
      </c>
    </row>
    <row spans="1:3" r="6">
      <c t="s" r="A6" s="4">
        <v>75</v>
      </c>
      <c t="n" r="B6" s="6">
        <v>96069262</v>
      </c>
      <c t="n" r="C6" s="6">
        <v>95880825</v>
      </c>
    </row>
    <row spans="1:3" r="7">
      <c t="s" r="A7" s="4">
        <v>65</v>
      </c>
    </row>
    <row spans="1:3" r="8">
      <c t="s" r="A8" s="4">
        <v>76</v>
      </c>
      <c t="n" r="B8" s="6">
        <v>1000000</v>
      </c>
      <c t="n" r="C8" s="6">
        <v>1000000</v>
      </c>
    </row>
    <row spans="1:3" r="9">
      <c t="s" r="A9" s="4">
        <v>77</v>
      </c>
    </row>
    <row spans="1:3" r="10">
      <c t="s" r="A10" s="4">
        <v>78</v>
      </c>
      <c t="n" r="B10" s="6">
        <v>5052743</v>
      </c>
      <c t="n" r="C10" s="6">
        <v>5052743</v>
      </c>
    </row>
    <row spans="1:3" r="11">
      <c t="s" r="A11" s="4">
        <v>79</v>
      </c>
    </row>
    <row spans="1:3" r="12">
      <c t="s" r="A12" s="4">
        <v>78</v>
      </c>
      <c t="n" r="B12" s="6">
        <v>95069262</v>
      </c>
      <c t="n" r="C12" s="6">
        <v>948808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62</v>
      </c>
      <c t="s" r="B1" s="2">
        <v>1</v>
      </c>
    </row>
    <row spans="1:2" r="2">
      <c t="s" r="B2" s="2">
        <v>2</v>
      </c>
    </row>
    <row spans="1:2" r="3">
      <c t="s" r="A3" s="3">
        <v>214</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7</v>
      </c>
      <c t="s" r="B1" s="2">
        <v>1</v>
      </c>
    </row>
    <row spans="1:2" r="2">
      <c t="s" r="B2" s="2">
        <v>2</v>
      </c>
    </row>
    <row spans="1:2" r="3">
      <c t="s" r="A3" s="3">
        <v>218</v>
      </c>
    </row>
    <row spans="1:2" r="4">
      <c t="s" r="A4" s="4">
        <v>217</v>
      </c>
      <c t="s" r="B4"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09</v>
      </c>
    </row>
    <row spans="1:2" r="4">
      <c t="s" r="A4" s="4">
        <v>270</v>
      </c>
      <c t="s" r="B4"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23</v>
      </c>
    </row>
    <row spans="1:2" r="4">
      <c t="s" r="A4" s="4">
        <v>273</v>
      </c>
      <c t="s" r="B4" s="4">
        <v>274</v>
      </c>
    </row>
    <row spans="1:2" r="5">
      <c t="s" r="A5" s="4">
        <v>275</v>
      </c>
      <c t="s" r="B5" s="4">
        <v>276</v>
      </c>
    </row>
    <row spans="1:2" r="6">
      <c t="s" r="A6" s="4">
        <v>277</v>
      </c>
      <c t="s" r="B6" s="4">
        <v>278</v>
      </c>
    </row>
    <row spans="1:2" r="7">
      <c t="s" r="A7" s="4">
        <v>279</v>
      </c>
      <c t="s" r="B7"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81</v>
      </c>
      <c t="s" r="B1" s="2">
        <v>1</v>
      </c>
    </row>
    <row spans="1:2" r="2">
      <c t="s" r="B2" s="2">
        <v>2</v>
      </c>
    </row>
    <row spans="1:2" r="3">
      <c t="s" r="A3" s="4">
        <v>29</v>
      </c>
    </row>
    <row spans="1:2" r="4">
      <c t="s" r="A4" s="3">
        <v>282</v>
      </c>
    </row>
    <row spans="1:2" r="5">
      <c t="s" r="A5" s="4">
        <v>283</v>
      </c>
      <c t="s" r="B5"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4">
        <v>283</v>
      </c>
      <c t="s" r="B3" s="4">
        <v>286</v>
      </c>
    </row>
    <row spans="1:2" r="4">
      <c t="s" r="A4" s="4">
        <v>287</v>
      </c>
      <c t="s" r="B4"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33</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94</v>
      </c>
      <c t="s" r="B1" s="2">
        <v>1</v>
      </c>
    </row>
    <row spans="1:2" r="2">
      <c t="s" r="B2" s="2">
        <v>2</v>
      </c>
    </row>
    <row spans="1:2" r="3">
      <c t="s" r="A3" s="3">
        <v>236</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99</v>
      </c>
      <c t="s" r="B1" s="2">
        <v>1</v>
      </c>
    </row>
    <row spans="1:2" r="2">
      <c t="s" r="B2" s="2">
        <v>2</v>
      </c>
    </row>
    <row spans="1:2" r="3">
      <c t="s" r="A3" s="4">
        <v>65</v>
      </c>
    </row>
    <row spans="1:2" r="4">
      <c t="s" r="A4" s="3">
        <v>239</v>
      </c>
    </row>
    <row spans="1:2" r="5">
      <c t="s" r="A5" s="4">
        <v>300</v>
      </c>
      <c t="s" r="B5" s="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2</v>
      </c>
      <c t="s" r="B1" s="2">
        <v>1</v>
      </c>
    </row>
    <row spans="1:2" r="2">
      <c t="s" r="B2" s="2">
        <v>2</v>
      </c>
    </row>
    <row spans="1:2" r="3">
      <c t="s" r="A3" s="4">
        <v>29</v>
      </c>
    </row>
    <row spans="1:2" r="4">
      <c t="s" r="A4" s="4">
        <v>303</v>
      </c>
      <c t="s" r="B4" s="4">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806</v>
      </c>
      <c t="n" r="C4" s="7">
        <v>1253</v>
      </c>
      <c t="n" r="D4" s="7">
        <v>3259</v>
      </c>
      <c t="n" r="E4" s="7">
        <v>4263</v>
      </c>
    </row>
    <row spans="1:5" r="5">
      <c t="s" r="A5" s="4">
        <v>29</v>
      </c>
    </row>
    <row spans="1:5" r="6">
      <c t="s" r="A6" s="3">
        <v>83</v>
      </c>
    </row>
    <row spans="1:5" r="7">
      <c t="s" r="A7" s="4">
        <v>85</v>
      </c>
      <c t="n" r="B7" s="6">
        <v>79569</v>
      </c>
      <c t="n" r="C7" s="6">
        <v>75841</v>
      </c>
      <c t="n" r="D7" s="6">
        <v>227195</v>
      </c>
      <c t="n" r="E7" s="6">
        <v>215799</v>
      </c>
    </row>
    <row spans="1:5" r="8">
      <c t="s" r="A8" s="4">
        <v>86</v>
      </c>
      <c t="n" r="B8" s="6">
        <v>2995</v>
      </c>
      <c t="n" r="C8" s="6">
        <v>2625</v>
      </c>
      <c t="n" r="D8" s="6">
        <v>7471</v>
      </c>
      <c t="n" r="E8" s="6">
        <v>6896</v>
      </c>
    </row>
    <row spans="1:5" r="9">
      <c t="s" r="A9" s="4">
        <v>87</v>
      </c>
      <c t="n" r="B9" s="6">
        <v>33125</v>
      </c>
      <c t="n" r="C9" s="6">
        <v>30542</v>
      </c>
      <c t="n" r="D9" s="6">
        <v>97121</v>
      </c>
      <c t="n" r="E9" s="6">
        <v>93815</v>
      </c>
    </row>
    <row spans="1:5" r="10">
      <c t="s" r="A10" s="4">
        <v>84</v>
      </c>
      <c t="n" r="B10" s="6">
        <v>806</v>
      </c>
      <c t="n" r="C10" s="6">
        <v>1253</v>
      </c>
      <c t="n" r="D10" s="6">
        <v>3259</v>
      </c>
      <c t="n" r="E10" s="6">
        <v>4263</v>
      </c>
    </row>
    <row spans="1:5" r="11">
      <c t="s" r="A11" s="4">
        <v>88</v>
      </c>
      <c t="n" r="B11" s="6">
        <v>2642</v>
      </c>
      <c t="n" r="C11" s="6">
        <v>2645</v>
      </c>
      <c t="n" r="D11" s="6">
        <v>6229</v>
      </c>
      <c t="n" r="E11" s="6">
        <v>5795</v>
      </c>
    </row>
    <row spans="1:5" r="12">
      <c t="s" r="A12" s="4">
        <v>89</v>
      </c>
      <c t="n" r="B12" s="6">
        <v>119137</v>
      </c>
      <c t="n" r="C12" s="6">
        <v>112906</v>
      </c>
      <c t="n" r="D12" s="6">
        <v>341275</v>
      </c>
      <c t="n" r="E12" s="6">
        <v>326568</v>
      </c>
    </row>
    <row spans="1:5" r="13">
      <c t="s" r="A13" s="3">
        <v>90</v>
      </c>
    </row>
    <row spans="1:5" r="14">
      <c t="s" r="A14" s="4">
        <v>91</v>
      </c>
      <c t="n" r="B14" s="6">
        <v>37442</v>
      </c>
      <c t="n" r="C14" s="6">
        <v>36231</v>
      </c>
      <c t="n" r="D14" s="6">
        <v>110328</v>
      </c>
      <c t="n" r="E14" s="6">
        <v>108921</v>
      </c>
    </row>
    <row spans="1:5" r="15">
      <c t="s" r="A15" s="4">
        <v>92</v>
      </c>
      <c t="n" r="B15" s="6">
        <v>12128</v>
      </c>
      <c t="n" r="C15" s="6">
        <v>11514</v>
      </c>
      <c t="n" r="D15" s="6">
        <v>35368</v>
      </c>
      <c t="n" r="E15" s="6">
        <v>34431</v>
      </c>
    </row>
    <row spans="1:5" r="16">
      <c t="s" r="A16" s="4">
        <v>93</v>
      </c>
      <c t="n" r="B16" s="6">
        <v>487</v>
      </c>
      <c t="n" r="C16" s="6">
        <v>0</v>
      </c>
      <c t="n" r="D16" s="6">
        <v>487</v>
      </c>
      <c t="n" r="E16" s="6">
        <v>0</v>
      </c>
    </row>
    <row spans="1:5" r="17">
      <c t="s" r="A17" s="4">
        <v>94</v>
      </c>
      <c t="n" r="B17" s="6">
        <v>29205</v>
      </c>
      <c t="n" r="C17" s="6">
        <v>28785</v>
      </c>
      <c t="n" r="D17" s="6">
        <v>82078</v>
      </c>
      <c t="n" r="E17" s="6">
        <v>77046</v>
      </c>
    </row>
    <row spans="1:5" r="18">
      <c t="s" r="A18" s="4">
        <v>95</v>
      </c>
      <c t="n" r="B18" s="6">
        <v>79262</v>
      </c>
      <c t="n" r="C18" s="6">
        <v>76530</v>
      </c>
      <c t="n" r="D18" s="6">
        <v>228261</v>
      </c>
      <c t="n" r="E18" s="6">
        <v>220398</v>
      </c>
    </row>
    <row spans="1:5" r="19">
      <c t="s" r="A19" s="4">
        <v>96</v>
      </c>
      <c t="n" r="B19" s="6">
        <v>39875</v>
      </c>
      <c t="n" r="C19" s="6">
        <v>36376</v>
      </c>
      <c t="n" r="D19" s="6">
        <v>113014</v>
      </c>
      <c t="n" r="E19" s="6">
        <v>106170</v>
      </c>
    </row>
    <row spans="1:5" r="20">
      <c t="s" r="A20" s="3">
        <v>97</v>
      </c>
    </row>
    <row spans="1:5" r="21">
      <c t="s" r="A21" s="4">
        <v>98</v>
      </c>
      <c t="n" r="B21" s="6">
        <v>-15516</v>
      </c>
      <c t="n" r="C21" s="6">
        <v>-13933</v>
      </c>
      <c t="n" r="D21" s="6">
        <v>-44200</v>
      </c>
      <c t="n" r="E21" s="6">
        <v>-40110</v>
      </c>
    </row>
    <row spans="1:5" r="22">
      <c t="s" r="A22" s="4">
        <v>99</v>
      </c>
      <c t="n" r="B22" s="6">
        <v>1418</v>
      </c>
      <c t="n" r="C22" s="6">
        <v>20215</v>
      </c>
      <c t="n" r="D22" s="6">
        <v>6305</v>
      </c>
      <c t="n" r="E22" s="6">
        <v>33941</v>
      </c>
    </row>
    <row spans="1:5" r="23">
      <c t="s" r="A23" s="4">
        <v>100</v>
      </c>
      <c t="n" r="B23" s="6">
        <v>46258</v>
      </c>
      <c t="n" r="C23" s="6">
        <v>0</v>
      </c>
      <c t="n" r="D23" s="6">
        <v>95516</v>
      </c>
      <c t="n" r="E23" s="6">
        <v>0</v>
      </c>
    </row>
    <row spans="1:5" r="24">
      <c t="s" r="A24" s="4">
        <v>101</v>
      </c>
      <c t="n" r="B24" s="6">
        <v>24</v>
      </c>
      <c t="n" r="C24" s="6">
        <v>89</v>
      </c>
      <c t="n" r="D24" s="6">
        <v>378</v>
      </c>
      <c t="n" r="E24" s="6">
        <v>-98</v>
      </c>
    </row>
    <row spans="1:5" r="25">
      <c t="s" r="A25" s="4">
        <v>102</v>
      </c>
      <c t="n" r="B25" s="6">
        <v>72059</v>
      </c>
      <c t="n" r="C25" s="6">
        <v>42747</v>
      </c>
      <c t="n" r="D25" s="6">
        <v>171013</v>
      </c>
      <c t="n" r="E25" s="6">
        <v>99903</v>
      </c>
    </row>
    <row spans="1:5" r="26">
      <c t="s" r="A26" s="4">
        <v>103</v>
      </c>
      <c t="n" r="B26" s="6">
        <v>715</v>
      </c>
      <c t="n" r="C26" s="6">
        <v>3713</v>
      </c>
      <c t="n" r="D26" s="6">
        <v>7680</v>
      </c>
      <c t="n" r="E26" s="6">
        <v>8302</v>
      </c>
    </row>
    <row spans="1:5" r="27">
      <c t="s" r="A27" s="4">
        <v>104</v>
      </c>
      <c t="n" r="B27" s="6">
        <v>72774</v>
      </c>
      <c t="n" r="C27" s="6">
        <v>46460</v>
      </c>
      <c t="n" r="D27" s="6">
        <v>178693</v>
      </c>
      <c t="n" r="E27" s="6">
        <v>108205</v>
      </c>
    </row>
    <row spans="1:5" r="28">
      <c t="s" r="A28" s="4">
        <v>61</v>
      </c>
      <c t="n" r="B28" s="6">
        <v>-3668</v>
      </c>
      <c t="n" r="C28" s="6">
        <v>-2364</v>
      </c>
      <c t="n" r="D28" s="6">
        <v>-9009</v>
      </c>
      <c t="n" r="E28" s="6">
        <v>-5532</v>
      </c>
    </row>
    <row spans="1:5" r="29">
      <c t="s" r="A29" s="4">
        <v>62</v>
      </c>
      <c t="n" r="B29" s="6">
        <v>-2</v>
      </c>
      <c t="n" r="C29" s="6">
        <v>-21</v>
      </c>
      <c t="n" r="D29" s="6">
        <v>-13</v>
      </c>
      <c t="n" r="E29" s="6">
        <v>395</v>
      </c>
    </row>
    <row spans="1:5" r="30">
      <c t="s" r="A30" s="4">
        <v>105</v>
      </c>
      <c t="n" r="B30" s="7">
        <v>69104</v>
      </c>
      <c t="n" r="C30" s="7">
        <v>44075</v>
      </c>
      <c t="n" r="D30" s="7">
        <v>169671</v>
      </c>
      <c t="n" r="E30" s="7">
        <v>103068</v>
      </c>
    </row>
    <row spans="1:5" r="31">
      <c t="s" r="A31" s="3">
        <v>106</v>
      </c>
    </row>
    <row spans="1:5" r="32">
      <c t="s" r="A32" s="4">
        <v>107</v>
      </c>
      <c t="n" r="B32" s="8">
        <v>0.72</v>
      </c>
      <c t="n" r="C32" s="8">
        <v>0.46</v>
      </c>
      <c t="n" r="D32" s="8">
        <v>1.77</v>
      </c>
      <c t="n" r="E32" s="8">
        <v>1.08</v>
      </c>
    </row>
    <row spans="1:5" r="33">
      <c t="s" r="A33" s="3">
        <v>108</v>
      </c>
    </row>
    <row spans="1:5" r="34">
      <c t="s" r="A34" s="4">
        <v>107</v>
      </c>
      <c t="n" r="B34" s="9">
        <v>0.72</v>
      </c>
      <c t="n" r="C34" s="9">
        <v>0.46</v>
      </c>
      <c t="n" r="D34" s="9">
        <v>1.76</v>
      </c>
      <c t="n" r="E34" s="9">
        <v>1.08</v>
      </c>
    </row>
    <row spans="1:5" r="35">
      <c t="s" r="A35" s="4">
        <v>109</v>
      </c>
      <c t="n" r="B35" s="10">
        <v>0.325</v>
      </c>
      <c t="n" r="C35" s="10">
        <v>0.285</v>
      </c>
      <c t="n" r="D35" s="10">
        <v>0.9350000000000001</v>
      </c>
      <c t="n" r="E35" s="10">
        <v>0.8100000000000001</v>
      </c>
    </row>
    <row spans="1:5" r="36">
      <c t="s" r="A36" s="4">
        <v>65</v>
      </c>
    </row>
    <row spans="1:5" r="37">
      <c t="s" r="A37" s="3">
        <v>83</v>
      </c>
    </row>
    <row spans="1:5" r="38">
      <c t="s" r="A38" s="4">
        <v>85</v>
      </c>
      <c t="n" r="B38" s="7">
        <v>79569</v>
      </c>
      <c t="n" r="C38" s="7">
        <v>75841</v>
      </c>
      <c t="n" r="D38" s="7">
        <v>227195</v>
      </c>
      <c t="n" r="E38" s="7">
        <v>215799</v>
      </c>
    </row>
    <row spans="1:5" r="39">
      <c t="s" r="A39" s="4">
        <v>86</v>
      </c>
      <c t="n" r="B39" s="6">
        <v>2995</v>
      </c>
      <c t="n" r="C39" s="6">
        <v>2625</v>
      </c>
      <c t="n" r="D39" s="6">
        <v>7471</v>
      </c>
      <c t="n" r="E39" s="6">
        <v>6896</v>
      </c>
    </row>
    <row spans="1:5" r="40">
      <c t="s" r="A40" s="4">
        <v>87</v>
      </c>
      <c t="n" r="B40" s="6">
        <v>33125</v>
      </c>
      <c t="n" r="C40" s="6">
        <v>30542</v>
      </c>
      <c t="n" r="D40" s="6">
        <v>97121</v>
      </c>
      <c t="n" r="E40" s="6">
        <v>93815</v>
      </c>
    </row>
    <row spans="1:5" r="41">
      <c t="s" r="A41" s="4">
        <v>84</v>
      </c>
      <c t="n" r="B41" s="6">
        <v>806</v>
      </c>
      <c t="n" r="C41" s="6">
        <v>1253</v>
      </c>
      <c t="n" r="D41" s="6">
        <v>3259</v>
      </c>
      <c t="n" r="E41" s="6">
        <v>4263</v>
      </c>
    </row>
    <row spans="1:5" r="42">
      <c t="s" r="A42" s="4">
        <v>88</v>
      </c>
      <c t="n" r="B42" s="6">
        <v>2642</v>
      </c>
      <c t="n" r="C42" s="6">
        <v>2645</v>
      </c>
      <c t="n" r="D42" s="6">
        <v>6229</v>
      </c>
      <c t="n" r="E42" s="6">
        <v>5795</v>
      </c>
    </row>
    <row spans="1:5" r="43">
      <c t="s" r="A43" s="4">
        <v>89</v>
      </c>
      <c t="n" r="B43" s="6">
        <v>119137</v>
      </c>
      <c t="n" r="C43" s="6">
        <v>112906</v>
      </c>
      <c t="n" r="D43" s="6">
        <v>341275</v>
      </c>
      <c t="n" r="E43" s="6">
        <v>326568</v>
      </c>
    </row>
    <row spans="1:5" r="44">
      <c t="s" r="A44" s="3">
        <v>90</v>
      </c>
    </row>
    <row spans="1:5" r="45">
      <c t="s" r="A45" s="4">
        <v>91</v>
      </c>
      <c t="n" r="B45" s="6">
        <v>37442</v>
      </c>
      <c t="n" r="C45" s="6">
        <v>36231</v>
      </c>
      <c t="n" r="D45" s="6">
        <v>110328</v>
      </c>
      <c t="n" r="E45" s="6">
        <v>108921</v>
      </c>
    </row>
    <row spans="1:5" r="46">
      <c t="s" r="A46" s="4">
        <v>92</v>
      </c>
      <c t="n" r="B46" s="6">
        <v>12128</v>
      </c>
      <c t="n" r="C46" s="6">
        <v>11514</v>
      </c>
      <c t="n" r="D46" s="6">
        <v>35368</v>
      </c>
      <c t="n" r="E46" s="6">
        <v>34431</v>
      </c>
    </row>
    <row spans="1:5" r="47">
      <c t="s" r="A47" s="4">
        <v>93</v>
      </c>
      <c t="n" r="B47" s="6">
        <v>487</v>
      </c>
      <c t="n" r="C47" s="6">
        <v>0</v>
      </c>
      <c t="n" r="D47" s="6">
        <v>487</v>
      </c>
      <c t="n" r="E47" s="6">
        <v>0</v>
      </c>
    </row>
    <row spans="1:5" r="48">
      <c t="s" r="A48" s="4">
        <v>94</v>
      </c>
      <c t="n" r="B48" s="6">
        <v>29205</v>
      </c>
      <c t="n" r="C48" s="6">
        <v>28785</v>
      </c>
      <c t="n" r="D48" s="6">
        <v>82078</v>
      </c>
      <c t="n" r="E48" s="6">
        <v>77046</v>
      </c>
    </row>
    <row spans="1:5" r="49">
      <c t="s" r="A49" s="4">
        <v>95</v>
      </c>
      <c t="n" r="B49" s="6">
        <v>79262</v>
      </c>
      <c t="n" r="C49" s="6">
        <v>76530</v>
      </c>
      <c t="n" r="D49" s="6">
        <v>228261</v>
      </c>
      <c t="n" r="E49" s="6">
        <v>220398</v>
      </c>
    </row>
    <row spans="1:5" r="50">
      <c t="s" r="A50" s="4">
        <v>96</v>
      </c>
      <c t="n" r="B50" s="6">
        <v>39875</v>
      </c>
      <c t="n" r="C50" s="6">
        <v>36376</v>
      </c>
      <c t="n" r="D50" s="6">
        <v>113014</v>
      </c>
      <c t="n" r="E50" s="6">
        <v>106170</v>
      </c>
    </row>
    <row spans="1:5" r="51">
      <c t="s" r="A51" s="3">
        <v>97</v>
      </c>
    </row>
    <row spans="1:5" r="52">
      <c t="s" r="A52" s="4">
        <v>98</v>
      </c>
      <c t="n" r="B52" s="6">
        <v>-15516</v>
      </c>
      <c t="n" r="C52" s="6">
        <v>-13933</v>
      </c>
      <c t="n" r="D52" s="6">
        <v>-44200</v>
      </c>
      <c t="n" r="E52" s="6">
        <v>-40110</v>
      </c>
    </row>
    <row spans="1:5" r="53">
      <c t="s" r="A53" s="4">
        <v>99</v>
      </c>
      <c t="n" r="B53" s="6">
        <v>1418</v>
      </c>
      <c t="n" r="C53" s="6">
        <v>20215</v>
      </c>
      <c t="n" r="D53" s="6">
        <v>6305</v>
      </c>
      <c t="n" r="E53" s="6">
        <v>33941</v>
      </c>
    </row>
    <row spans="1:5" r="54">
      <c t="s" r="A54" s="4">
        <v>100</v>
      </c>
      <c t="n" r="B54" s="6">
        <v>46258</v>
      </c>
      <c t="n" r="C54" s="6">
        <v>0</v>
      </c>
      <c t="n" r="D54" s="6">
        <v>95516</v>
      </c>
      <c t="n" r="E54" s="6">
        <v>0</v>
      </c>
    </row>
    <row spans="1:5" r="55">
      <c t="s" r="A55" s="4">
        <v>101</v>
      </c>
      <c t="n" r="B55" s="6">
        <v>24</v>
      </c>
      <c t="n" r="C55" s="6">
        <v>89</v>
      </c>
      <c t="n" r="D55" s="6">
        <v>378</v>
      </c>
      <c t="n" r="E55" s="6">
        <v>-98</v>
      </c>
    </row>
    <row spans="1:5" r="56">
      <c t="s" r="A56" s="4">
        <v>102</v>
      </c>
      <c t="n" r="B56" s="6">
        <v>72059</v>
      </c>
      <c t="n" r="C56" s="6">
        <v>42747</v>
      </c>
      <c t="n" r="D56" s="6">
        <v>171013</v>
      </c>
      <c t="n" r="E56" s="6">
        <v>99903</v>
      </c>
    </row>
    <row spans="1:5" r="57">
      <c t="s" r="A57" s="4">
        <v>103</v>
      </c>
      <c t="n" r="B57" s="6">
        <v>715</v>
      </c>
      <c t="n" r="C57" s="6">
        <v>3713</v>
      </c>
      <c t="n" r="D57" s="6">
        <v>7680</v>
      </c>
      <c t="n" r="E57" s="6">
        <v>8302</v>
      </c>
    </row>
    <row spans="1:5" r="58">
      <c t="s" r="A58" s="4">
        <v>104</v>
      </c>
      <c t="n" r="B58" s="6">
        <v>72774</v>
      </c>
      <c t="n" r="C58" s="6">
        <v>46460</v>
      </c>
      <c t="n" r="D58" s="6">
        <v>178693</v>
      </c>
      <c t="n" r="E58" s="6">
        <v>108205</v>
      </c>
    </row>
    <row spans="1:5" r="59">
      <c t="s" r="A59" s="4">
        <v>110</v>
      </c>
      <c t="n" r="B59" s="6">
        <v>-2</v>
      </c>
      <c t="n" r="C59" s="6">
        <v>-21</v>
      </c>
      <c t="n" r="D59" s="6">
        <v>-13</v>
      </c>
      <c t="n" r="E59" s="6">
        <v>395</v>
      </c>
    </row>
    <row spans="1:5" r="60">
      <c t="s" r="A60" s="4">
        <v>105</v>
      </c>
      <c t="n" r="B60" s="6">
        <v>72772</v>
      </c>
      <c t="n" r="C60" s="6">
        <v>46439</v>
      </c>
      <c t="n" r="D60" s="6">
        <v>178680</v>
      </c>
      <c t="n" r="E60" s="6">
        <v>108600</v>
      </c>
    </row>
    <row spans="1:5" r="61">
      <c t="s" r="A61" s="4">
        <v>111</v>
      </c>
      <c t="n" r="B61" s="6">
        <v>72052</v>
      </c>
      <c t="n" r="C61" s="6">
        <v>45979</v>
      </c>
      <c t="n" r="D61" s="6">
        <v>176912</v>
      </c>
      <c t="n" r="E61" s="6">
        <v>107525</v>
      </c>
    </row>
    <row spans="1:5" r="62">
      <c t="s" r="A62" s="4">
        <v>112</v>
      </c>
      <c t="n" r="B62" s="7">
        <v>720</v>
      </c>
      <c t="n" r="C62" s="7">
        <v>460</v>
      </c>
      <c t="n" r="D62" s="7">
        <v>1768</v>
      </c>
      <c t="n" r="E62" s="7">
        <v>1075</v>
      </c>
    </row>
    <row spans="1:5" r="63">
      <c t="s" r="A63" s="3">
        <v>106</v>
      </c>
    </row>
    <row spans="1:5" r="64">
      <c t="s" r="A64" s="4">
        <v>107</v>
      </c>
      <c t="n" r="B64" s="8">
        <v>0.72</v>
      </c>
      <c t="n" r="C64" s="8">
        <v>0.46</v>
      </c>
      <c t="n" r="D64" s="8">
        <v>1.77</v>
      </c>
      <c t="n" r="E64" s="8">
        <v>1.08</v>
      </c>
    </row>
    <row spans="1:5" r="65">
      <c t="s" r="A65" s="3">
        <v>108</v>
      </c>
    </row>
    <row spans="1:5" r="66">
      <c t="s" r="A66" s="4">
        <v>107</v>
      </c>
      <c t="n" r="B66" s="9">
        <v>0.72</v>
      </c>
      <c t="n" r="C66" s="9">
        <v>0.46</v>
      </c>
      <c t="n" r="D66" s="9">
        <v>1.76</v>
      </c>
      <c t="n" r="E66" s="9">
        <v>1.08</v>
      </c>
    </row>
    <row spans="1:5" r="67">
      <c t="s" r="A67" s="4">
        <v>113</v>
      </c>
      <c t="n" r="B67" s="10">
        <v>0.325</v>
      </c>
      <c t="n" r="C67" s="10">
        <v>0.285</v>
      </c>
      <c t="n" r="D67" s="10">
        <v>0.9350000000000001</v>
      </c>
      <c t="n" r="E67" s="10">
        <v>0.81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05</v>
      </c>
      <c t="s" r="B1" s="2">
        <v>1</v>
      </c>
    </row>
    <row spans="1:2" r="2">
      <c t="s" r="B2" s="2">
        <v>2</v>
      </c>
    </row>
    <row spans="1:2" r="3">
      <c t="s" r="A3" s="4">
        <v>65</v>
      </c>
    </row>
    <row spans="1:2" r="4">
      <c t="s" r="A4" s="4">
        <v>303</v>
      </c>
      <c t="s" r="B4" s="4">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4">
        <v>29</v>
      </c>
    </row>
    <row spans="1:2" r="4">
      <c t="s" r="A4" s="4">
        <v>308</v>
      </c>
      <c t="s" r="B4" s="4">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10</v>
      </c>
      <c t="s" r="B1" s="2">
        <v>1</v>
      </c>
    </row>
    <row spans="1:2" r="2">
      <c t="s" r="B2" s="2">
        <v>2</v>
      </c>
    </row>
    <row spans="1:2" r="3">
      <c t="s" r="A3" s="4">
        <v>29</v>
      </c>
    </row>
    <row spans="1:2" r="4">
      <c t="s" r="A4" s="3">
        <v>248</v>
      </c>
    </row>
    <row spans="1:2" r="5">
      <c t="s" r="A5" s="4">
        <v>311</v>
      </c>
      <c t="s" r="B5" s="4">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313</v>
      </c>
      <c t="s" r="B1" s="2">
        <v>1</v>
      </c>
    </row>
    <row spans="1:2" r="2">
      <c t="s" r="B2" s="2">
        <v>2</v>
      </c>
    </row>
    <row spans="1:2" r="3">
      <c t="s" r="A3" s="4">
        <v>65</v>
      </c>
    </row>
    <row spans="1:2" r="4">
      <c t="s" r="A4" s="3">
        <v>248</v>
      </c>
    </row>
    <row spans="1:2" r="5">
      <c t="s" r="A5" s="4">
        <v>311</v>
      </c>
      <c t="s" r="B5" s="4">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5</v>
      </c>
      <c t="s" r="B1" s="2">
        <v>1</v>
      </c>
    </row>
    <row spans="1:2" r="2">
      <c t="s" r="B2" s="2">
        <v>2</v>
      </c>
    </row>
    <row spans="1:2" r="3">
      <c t="s" r="A3" s="3">
        <v>253</v>
      </c>
    </row>
    <row spans="1:2" r="4">
      <c t="s" r="A4" s="4">
        <v>316</v>
      </c>
      <c t="s" r="B4" s="4">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45"/>
  </cols>
  <sheetData>
    <row spans="1:2" r="1">
      <c t="s" r="A1" s="1">
        <v>318</v>
      </c>
      <c t="s" r="B1" s="2">
        <v>319</v>
      </c>
    </row>
    <row spans="1:2" r="2">
      <c t="s" r="A2" s="3">
        <v>320</v>
      </c>
    </row>
    <row spans="1:2" r="3">
      <c t="s" r="A3" s="4">
        <v>321</v>
      </c>
      <c t="n" r="B3" s="6">
        <v>96069262</v>
      </c>
    </row>
    <row spans="1:2" r="4">
      <c t="s" r="A4" s="4">
        <v>322</v>
      </c>
      <c t="n" r="B4" s="6">
        <v>1</v>
      </c>
    </row>
    <row spans="1:2" r="5">
      <c t="s" r="A5" s="4">
        <v>29</v>
      </c>
    </row>
    <row spans="1:2" r="6">
      <c t="s" r="A6" s="3">
        <v>320</v>
      </c>
    </row>
    <row spans="1:2" r="7">
      <c t="s" r="A7" s="4">
        <v>323</v>
      </c>
      <c t="n" r="B7" s="6">
        <v>2</v>
      </c>
    </row>
    <row spans="1:2" r="8">
      <c t="s" r="A8" s="4">
        <v>77</v>
      </c>
    </row>
    <row spans="1:2" r="9">
      <c t="s" r="A9" s="3">
        <v>320</v>
      </c>
    </row>
    <row spans="1:2" r="10">
      <c t="s" r="A10" s="4">
        <v>324</v>
      </c>
      <c t="n" r="B10" s="6">
        <v>5052743</v>
      </c>
    </row>
    <row spans="1:2" r="11">
      <c t="s" r="A11" s="4">
        <v>325</v>
      </c>
    </row>
    <row spans="1:2" r="12">
      <c t="s" r="A12" s="3">
        <v>320</v>
      </c>
    </row>
    <row spans="1:2" r="13">
      <c t="s" r="A13" s="4">
        <v>326</v>
      </c>
      <c t="n" r="B13" s="6">
        <v>35</v>
      </c>
    </row>
    <row spans="1:2" r="14">
      <c t="s" r="A14" s="4">
        <v>327</v>
      </c>
      <c t="n" r="B14" s="12">
        <v>12.4</v>
      </c>
    </row>
    <row spans="1:2" r="15">
      <c t="s" r="A15" s="4">
        <v>328</v>
      </c>
    </row>
    <row spans="1:2" r="16">
      <c t="s" r="A16" s="3">
        <v>320</v>
      </c>
    </row>
    <row spans="1:2" r="17">
      <c t="s" r="A17" s="4">
        <v>326</v>
      </c>
      <c t="n" r="B17" s="6">
        <v>8</v>
      </c>
    </row>
    <row spans="1:2" r="18">
      <c t="s" r="A18" s="4">
        <v>327</v>
      </c>
      <c t="n" r="B18" s="12">
        <v>2.3</v>
      </c>
    </row>
    <row spans="1:2" r="19">
      <c t="s" r="A19" s="4">
        <v>329</v>
      </c>
    </row>
    <row spans="1:2" r="20">
      <c t="s" r="A20" s="3">
        <v>320</v>
      </c>
    </row>
    <row spans="1:2" r="21">
      <c t="s" r="A21" s="4">
        <v>326</v>
      </c>
      <c t="n" r="B21" s="6">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30</v>
      </c>
      <c t="s" r="B1" s="2">
        <v>2</v>
      </c>
      <c t="s" r="C1" s="2">
        <v>28</v>
      </c>
    </row>
    <row spans="1:3" r="2">
      <c t="s" r="A2" s="4">
        <v>331</v>
      </c>
    </row>
    <row spans="1:3" r="3">
      <c t="s" r="A3" s="3">
        <v>332</v>
      </c>
    </row>
    <row spans="1:3" r="4">
      <c t="s" r="A4" s="4">
        <v>333</v>
      </c>
      <c t="n" r="B4" s="7">
        <v>176000</v>
      </c>
    </row>
    <row spans="1:3" r="5">
      <c t="s" r="A5" s="4">
        <v>334</v>
      </c>
      <c t="n" r="B5" s="6">
        <v>14900</v>
      </c>
    </row>
    <row spans="1:3" r="6">
      <c t="s" r="A6" s="4">
        <v>36</v>
      </c>
      <c t="n" r="B6" s="6">
        <v>158500</v>
      </c>
    </row>
    <row spans="1:3" r="7">
      <c t="s" r="A7" s="4">
        <v>37</v>
      </c>
      <c t="n" r="B7" s="6">
        <v>3900</v>
      </c>
    </row>
    <row spans="1:3" r="8">
      <c t="s" r="A8" s="4">
        <v>335</v>
      </c>
      <c t="n" r="B8" s="6">
        <v>13600</v>
      </c>
    </row>
    <row spans="1:3" r="9">
      <c t="s" r="A9" s="4">
        <v>336</v>
      </c>
      <c t="n" r="B9" s="6">
        <v>906</v>
      </c>
    </row>
    <row spans="1:3" r="10">
      <c t="s" r="A10" s="4">
        <v>337</v>
      </c>
      <c t="n" r="B10" s="6">
        <v>14000</v>
      </c>
    </row>
    <row spans="1:3" r="11">
      <c t="s" r="A11" s="4">
        <v>338</v>
      </c>
    </row>
    <row spans="1:3" r="12">
      <c t="s" r="A12" s="3">
        <v>332</v>
      </c>
    </row>
    <row spans="1:3" r="13">
      <c t="s" r="A13" s="4">
        <v>333</v>
      </c>
      <c t="n" r="B13" s="6">
        <v>85500</v>
      </c>
    </row>
    <row spans="1:3" r="14">
      <c t="s" r="A14" s="4">
        <v>334</v>
      </c>
      <c t="n" r="B14" s="6">
        <v>60800</v>
      </c>
    </row>
    <row spans="1:3" r="15">
      <c t="s" r="A15" s="4">
        <v>36</v>
      </c>
      <c t="n" r="B15" s="6">
        <v>79700</v>
      </c>
    </row>
    <row spans="1:3" r="16">
      <c t="s" r="A16" s="4">
        <v>37</v>
      </c>
      <c t="n" r="B16" s="6">
        <v>3500</v>
      </c>
    </row>
    <row spans="1:3" r="17">
      <c t="s" r="A17" s="4">
        <v>335</v>
      </c>
      <c t="n" r="B17" s="6">
        <v>2300</v>
      </c>
    </row>
    <row spans="1:3" r="18">
      <c t="s" r="A18" s="4">
        <v>336</v>
      </c>
      <c t="n" r="B18" s="6">
        <v>1700</v>
      </c>
    </row>
    <row spans="1:3" r="19">
      <c t="s" r="A19" s="4">
        <v>339</v>
      </c>
      <c t="n" r="B19" s="7">
        <v>58200</v>
      </c>
    </row>
    <row spans="1:3" r="20">
      <c t="s" r="A20" s="4">
        <v>340</v>
      </c>
    </row>
    <row spans="1:3" r="21">
      <c t="s" r="A21" s="3">
        <v>332</v>
      </c>
    </row>
    <row spans="1:3" r="22">
      <c t="s" r="A22" s="4">
        <v>341</v>
      </c>
      <c t="n" r="C22" s="7">
        <v>-11900</v>
      </c>
    </row>
    <row spans="1:3" r="23">
      <c t="s" r="A23" s="4">
        <v>342</v>
      </c>
    </row>
    <row spans="1:3" r="24">
      <c t="s" r="A24" s="3">
        <v>332</v>
      </c>
    </row>
    <row spans="1:3" r="25">
      <c t="s" r="A25" s="4">
        <v>341</v>
      </c>
      <c t="n" r="C25" s="7">
        <v>11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43</v>
      </c>
      <c t="s" r="B1" s="2">
        <v>1</v>
      </c>
    </row>
    <row spans="1:2" r="2">
      <c t="s" r="B2" s="2">
        <v>344</v>
      </c>
    </row>
    <row spans="1:2" r="3">
      <c t="s" r="A3" s="3">
        <v>345</v>
      </c>
    </row>
    <row spans="1:2" r="4">
      <c t="s" r="A4" s="4">
        <v>346</v>
      </c>
      <c t="n" r="B4" s="7">
        <v>54000</v>
      </c>
    </row>
    <row spans="1:2" r="5">
      <c t="s" r="A5" s="4">
        <v>347</v>
      </c>
      <c t="n" r="B5" s="6">
        <v>145581</v>
      </c>
    </row>
    <row spans="1:2" r="6">
      <c t="s" r="A6" s="4">
        <v>348</v>
      </c>
      <c t="n" r="B6" s="7">
        <v>1995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349</v>
      </c>
      <c t="s" r="B1" s="2">
        <v>1</v>
      </c>
    </row>
    <row spans="1:2" r="2">
      <c t="s" r="B2" s="2">
        <v>344</v>
      </c>
    </row>
    <row spans="1:2" r="3">
      <c t="s" r="A3" s="3">
        <v>345</v>
      </c>
    </row>
    <row spans="1:2" r="4">
      <c t="s" r="A4" s="4">
        <v>350</v>
      </c>
      <c t="n" r="B4" s="7">
        <v>8781</v>
      </c>
    </row>
    <row spans="1:2" r="5">
      <c t="s" r="A5" s="4">
        <v>31</v>
      </c>
      <c t="n" r="B5" s="6">
        <v>27593</v>
      </c>
    </row>
    <row spans="1:2" r="6">
      <c t="s" r="A6" s="4">
        <v>32</v>
      </c>
      <c t="n" r="B6" s="6">
        <v>308117</v>
      </c>
    </row>
    <row spans="1:2" r="7">
      <c t="s" r="A7" s="4">
        <v>351</v>
      </c>
      <c t="n" r="B7" s="6">
        <v>40118</v>
      </c>
    </row>
    <row spans="1:2" r="8">
      <c t="s" r="A8" s="4">
        <v>41</v>
      </c>
      <c t="n" r="B8" s="6">
        <v>477</v>
      </c>
    </row>
    <row spans="1:2" r="9">
      <c t="s" r="A9" s="4">
        <v>43</v>
      </c>
      <c t="n" r="B9" s="6">
        <v>-158994</v>
      </c>
    </row>
    <row spans="1:2" r="10">
      <c t="s" r="A10" s="4">
        <v>49</v>
      </c>
      <c t="n" r="B10" s="6">
        <v>-7183</v>
      </c>
    </row>
    <row spans="1:2" r="11">
      <c t="s" r="A11" s="4">
        <v>352</v>
      </c>
      <c t="n" r="B11" s="6">
        <v>199581</v>
      </c>
    </row>
    <row spans="1:2" r="12">
      <c t="s" r="A12" s="4">
        <v>353</v>
      </c>
    </row>
    <row spans="1:2" r="13">
      <c t="s" r="A13" s="3">
        <v>345</v>
      </c>
    </row>
    <row spans="1:2" r="14">
      <c t="s" r="A14" s="4">
        <v>351</v>
      </c>
      <c t="n" r="B14" s="7">
        <v>15882</v>
      </c>
    </row>
    <row spans="1:2" r="15">
      <c t="s" r="A15" s="4">
        <v>354</v>
      </c>
      <c t="s" r="B15" s="4">
        <v>355</v>
      </c>
    </row>
    <row spans="1:2" r="16">
      <c t="s" r="A16" s="4">
        <v>356</v>
      </c>
    </row>
    <row spans="1:2" r="17">
      <c t="s" r="A17" s="3">
        <v>345</v>
      </c>
    </row>
    <row spans="1:2" r="18">
      <c t="s" r="A18" s="4">
        <v>351</v>
      </c>
      <c t="n" r="B18" s="7">
        <v>13972</v>
      </c>
    </row>
    <row spans="1:2" r="19">
      <c t="s" r="A19" s="4">
        <v>354</v>
      </c>
      <c t="s" r="B19" s="4">
        <v>357</v>
      </c>
    </row>
    <row spans="1:2" r="20">
      <c t="s" r="A20" s="4">
        <v>358</v>
      </c>
    </row>
    <row spans="1:2" r="21">
      <c t="s" r="A21" s="3">
        <v>345</v>
      </c>
    </row>
    <row spans="1:2" r="22">
      <c t="s" r="A22" s="4">
        <v>351</v>
      </c>
      <c t="n" r="B22" s="7">
        <v>10264</v>
      </c>
    </row>
    <row spans="1:2" r="23">
      <c t="s" r="A23" s="4">
        <v>354</v>
      </c>
      <c t="s" r="B23" s="4">
        <v>359</v>
      </c>
    </row>
    <row spans="1:2" r="24">
      <c t="s" r="A24" s="4">
        <v>360</v>
      </c>
    </row>
    <row spans="1:2" r="25">
      <c t="s" r="A25" s="3">
        <v>345</v>
      </c>
    </row>
    <row spans="1:2" r="26">
      <c t="s" r="A26" s="4">
        <v>361</v>
      </c>
      <c t="n" r="B26" s="7">
        <v>-19328</v>
      </c>
    </row>
    <row spans="1:2" r="27">
      <c t="s" r="A27" s="4">
        <v>354</v>
      </c>
      <c t="s" r="B27" s="4">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spans="1:12" r="1">
      <c t="s" r="A1" s="1">
        <v>363</v>
      </c>
      <c t="s" r="C1" s="2">
        <v>364</v>
      </c>
      <c t="s" r="D1" s="2">
        <v>365</v>
      </c>
      <c t="s" r="E1" s="2">
        <v>2</v>
      </c>
      <c t="s" r="F1" s="2">
        <v>82</v>
      </c>
      <c t="s" r="G1" s="2">
        <v>2</v>
      </c>
      <c t="s" r="H1" s="2">
        <v>82</v>
      </c>
      <c t="s" r="I1" s="2">
        <v>28</v>
      </c>
      <c t="s" r="J1" s="2">
        <v>366</v>
      </c>
      <c t="s" r="K1" s="2">
        <v>367</v>
      </c>
      <c t="s" r="L1" s="2">
        <v>368</v>
      </c>
    </row>
    <row spans="1:12" r="2">
      <c t="s" r="A2" s="3">
        <v>345</v>
      </c>
    </row>
    <row spans="1:12" r="3">
      <c t="s" r="A3" s="4">
        <v>369</v>
      </c>
      <c t="s" r="G3" s="4">
        <v>370</v>
      </c>
    </row>
    <row spans="1:12" r="4">
      <c t="s" r="A4" s="4">
        <v>371</v>
      </c>
    </row>
    <row spans="1:12" r="5">
      <c t="s" r="A5" s="3">
        <v>345</v>
      </c>
    </row>
    <row spans="1:12" r="6">
      <c t="s" r="A6" s="4">
        <v>346</v>
      </c>
      <c t="n" r="C6" s="7">
        <v>15000000</v>
      </c>
    </row>
    <row spans="1:12" r="7">
      <c t="s" r="A7" s="4">
        <v>372</v>
      </c>
      <c t="s" r="K7" s="4">
        <v>373</v>
      </c>
    </row>
    <row spans="1:12" r="8">
      <c t="s" r="A8" s="4">
        <v>374</v>
      </c>
      <c t="s" r="C8" s="4">
        <v>375</v>
      </c>
    </row>
    <row spans="1:12" r="9">
      <c t="s" r="A9" s="4">
        <v>376</v>
      </c>
      <c t="n" r="C9" s="7">
        <v>0</v>
      </c>
    </row>
    <row spans="1:12" r="10">
      <c t="s" r="A10" s="4">
        <v>93</v>
      </c>
      <c t="n" r="E10" s="7">
        <v>260000</v>
      </c>
    </row>
    <row spans="1:12" r="11">
      <c t="s" r="A11" s="4">
        <v>100</v>
      </c>
      <c t="n" r="C11" s="6">
        <v>46300000</v>
      </c>
    </row>
    <row spans="1:12" r="12">
      <c t="s" r="A12" s="4">
        <v>377</v>
      </c>
      <c t="n" r="C12" s="6">
        <v>46300000</v>
      </c>
    </row>
    <row spans="1:12" r="13">
      <c t="s" r="A13" s="4">
        <v>41</v>
      </c>
      <c t="n" r="C13" s="6">
        <v>250000</v>
      </c>
    </row>
    <row spans="1:12" r="14">
      <c t="s" r="A14" s="4">
        <v>49</v>
      </c>
      <c t="n" r="C14" s="6">
        <v>2100000</v>
      </c>
    </row>
    <row spans="1:12" r="15">
      <c t="s" r="A15" s="4">
        <v>331</v>
      </c>
    </row>
    <row spans="1:12" r="16">
      <c t="s" r="A16" s="3">
        <v>345</v>
      </c>
    </row>
    <row spans="1:12" r="17">
      <c t="s" r="A17" s="4">
        <v>346</v>
      </c>
      <c t="n" r="D17" s="7">
        <v>39000000</v>
      </c>
    </row>
    <row spans="1:12" r="18">
      <c t="s" r="A18" s="4">
        <v>378</v>
      </c>
      <c t="n" r="D18" s="6">
        <v>62000000</v>
      </c>
    </row>
    <row spans="1:12" r="19">
      <c t="s" r="A19" s="4">
        <v>372</v>
      </c>
      <c t="s" r="L19" s="4">
        <v>379</v>
      </c>
    </row>
    <row spans="1:12" r="20">
      <c t="s" r="A20" s="4">
        <v>376</v>
      </c>
      <c t="n" r="D20" s="6">
        <v>0</v>
      </c>
    </row>
    <row spans="1:12" r="21">
      <c t="s" r="A21" s="4">
        <v>93</v>
      </c>
      <c t="n" r="G21" s="7">
        <v>127000</v>
      </c>
    </row>
    <row spans="1:12" r="22">
      <c t="s" r="A22" s="4">
        <v>100</v>
      </c>
      <c t="n" r="D22" s="6">
        <v>49300000</v>
      </c>
    </row>
    <row spans="1:12" r="23">
      <c t="s" r="A23" s="4">
        <v>377</v>
      </c>
      <c t="n" r="D23" s="6">
        <v>49300000</v>
      </c>
    </row>
    <row spans="1:12" r="24">
      <c t="s" r="A24" s="4">
        <v>380</v>
      </c>
      <c t="n" r="D24" s="6">
        <v>40900000</v>
      </c>
    </row>
    <row spans="1:12" r="25">
      <c t="s" r="A25" s="4">
        <v>41</v>
      </c>
      <c t="n" r="D25" s="6">
        <v>227000</v>
      </c>
    </row>
    <row spans="1:12" r="26">
      <c t="s" r="A26" s="4">
        <v>49</v>
      </c>
      <c t="n" r="D26" s="6">
        <v>5000000</v>
      </c>
    </row>
    <row spans="1:12" r="27">
      <c t="s" r="A27" s="4">
        <v>381</v>
      </c>
      <c t="n" r="D27" s="7">
        <v>1900000</v>
      </c>
    </row>
    <row spans="1:12" r="28">
      <c t="s" r="A28" s="4">
        <v>382</v>
      </c>
      <c t="s" r="D28" s="4">
        <v>383</v>
      </c>
    </row>
    <row spans="1:12" r="29">
      <c t="s" r="A29" s="4">
        <v>384</v>
      </c>
      <c t="n" r="E29" s="6">
        <v>-5600000</v>
      </c>
    </row>
    <row spans="1:12" r="30">
      <c t="s" r="A30" s="4">
        <v>385</v>
      </c>
      <c t="n" r="E30" s="6">
        <v>-150000</v>
      </c>
    </row>
    <row spans="1:12" r="31">
      <c t="s" r="A31" s="4">
        <v>386</v>
      </c>
    </row>
    <row spans="1:12" r="32">
      <c t="s" r="A32" s="3">
        <v>345</v>
      </c>
    </row>
    <row spans="1:12" r="33">
      <c t="s" r="A33" s="4">
        <v>382</v>
      </c>
      <c t="s" r="D33" s="4">
        <v>387</v>
      </c>
    </row>
    <row spans="1:12" r="34">
      <c t="s" r="A34" s="4">
        <v>65</v>
      </c>
    </row>
    <row spans="1:12" r="35">
      <c t="s" r="A35" s="3">
        <v>345</v>
      </c>
    </row>
    <row spans="1:12" r="36">
      <c t="s" r="A36" s="4">
        <v>346</v>
      </c>
      <c t="n" r="G36" s="6">
        <v>45219000</v>
      </c>
      <c t="n" r="H36" s="7">
        <v>0</v>
      </c>
    </row>
    <row spans="1:12" r="37">
      <c t="s" r="A37" s="4">
        <v>388</v>
      </c>
      <c t="n" r="E37" s="6">
        <v>1741536000</v>
      </c>
      <c t="n" r="G37" s="6">
        <v>1741536000</v>
      </c>
      <c t="n" r="I37" s="7">
        <v>1567186000</v>
      </c>
    </row>
    <row spans="1:12" r="38">
      <c t="s" r="A38" s="4">
        <v>93</v>
      </c>
      <c t="n" r="E38" s="6">
        <v>487000</v>
      </c>
      <c t="n" r="F38" s="7">
        <v>0</v>
      </c>
      <c t="n" r="G38" s="6">
        <v>487000</v>
      </c>
      <c t="n" r="H38" s="6">
        <v>0</v>
      </c>
    </row>
    <row spans="1:12" r="39">
      <c t="s" r="A39" s="4">
        <v>100</v>
      </c>
      <c t="n" r="E39" s="6">
        <v>46258000</v>
      </c>
      <c t="n" r="F39" s="7">
        <v>0</v>
      </c>
      <c t="n" r="G39" s="6">
        <v>95516000</v>
      </c>
      <c t="n" r="H39" s="6">
        <v>0</v>
      </c>
    </row>
    <row spans="1:12" r="40">
      <c t="s" r="A40" s="4">
        <v>381</v>
      </c>
      <c t="n" r="G40" s="6">
        <v>1942000</v>
      </c>
      <c t="n" r="H40" s="7">
        <v>0</v>
      </c>
    </row>
    <row spans="1:12" r="41">
      <c t="s" r="A41" s="4">
        <v>389</v>
      </c>
    </row>
    <row spans="1:12" r="42">
      <c t="s" r="A42" s="3">
        <v>345</v>
      </c>
    </row>
    <row spans="1:12" r="43">
      <c t="s" r="A43" s="4">
        <v>388</v>
      </c>
      <c t="n" r="E43" s="6">
        <v>250000000</v>
      </c>
      <c t="n" r="G43" s="7">
        <v>250000000</v>
      </c>
      <c t="n" r="I43" s="7">
        <v>0</v>
      </c>
      <c t="n" r="J43" s="7">
        <v>250000000</v>
      </c>
    </row>
    <row spans="1:12" r="44">
      <c t="s" r="A44" s="4">
        <v>390</v>
      </c>
    </row>
    <row spans="1:12" r="45">
      <c t="s" r="A45" s="3">
        <v>345</v>
      </c>
    </row>
    <row spans="1:12" r="46">
      <c t="s" r="A46" s="4">
        <v>391</v>
      </c>
      <c t="s" r="D46" s="4">
        <v>392</v>
      </c>
    </row>
    <row spans="1:12" r="47">
      <c t="s" r="A47" s="4">
        <v>371</v>
      </c>
    </row>
    <row spans="1:12" r="48">
      <c t="s" r="A48" s="3">
        <v>345</v>
      </c>
    </row>
    <row spans="1:12" r="49">
      <c t="s" r="A49" s="4">
        <v>378</v>
      </c>
      <c t="n" r="C49" s="7">
        <v>96900000</v>
      </c>
    </row>
    <row spans="1:12" r="50">
      <c t="s" r="A50" s="4">
        <v>372</v>
      </c>
      <c t="s" r="B50" s="4">
        <v>66</v>
      </c>
      <c t="s" r="I50" s="4">
        <v>373</v>
      </c>
    </row>
    <row spans="1:12" r="51">
      <c t="s" r="A51" s="4">
        <v>374</v>
      </c>
      <c t="s" r="I51" s="4">
        <v>375</v>
      </c>
    </row>
    <row spans="1:12" r="52">
      <c t="s" r="A52" s="4">
        <v>393</v>
      </c>
    </row>
    <row spans="1:12" r="53">
      <c t="s" r="A53" s="3">
        <v>345</v>
      </c>
    </row>
    <row spans="1:12" r="54">
      <c t="s" r="A54" s="4">
        <v>391</v>
      </c>
      <c t="s" r="C54" s="4">
        <v>394</v>
      </c>
    </row>
    <row spans="1:12" r="55">
      <c t="s" r="A55" s="4">
        <v>395</v>
      </c>
    </row>
    <row spans="1:12" r="56">
      <c t="s" r="A56" s="3">
        <v>345</v>
      </c>
    </row>
    <row spans="1:12" r="57">
      <c t="s" r="A57" s="4">
        <v>396</v>
      </c>
      <c t="n" r="E57" s="6">
        <v>4800000</v>
      </c>
    </row>
    <row spans="1:12" r="58">
      <c t="s" r="A58" s="4">
        <v>397</v>
      </c>
    </row>
    <row spans="1:12" r="59">
      <c t="s" r="A59" s="3">
        <v>345</v>
      </c>
    </row>
    <row spans="1:12" r="60">
      <c t="s" r="A60" s="4">
        <v>396</v>
      </c>
      <c t="n" r="E60" s="6">
        <v>1600000</v>
      </c>
    </row>
    <row spans="1:12" r="61">
      <c t="s" r="A61" s="4">
        <v>398</v>
      </c>
    </row>
    <row spans="1:12" r="62">
      <c t="s" r="A62" s="3">
        <v>345</v>
      </c>
    </row>
    <row spans="1:12" r="63">
      <c t="s" r="A63" s="4">
        <v>396</v>
      </c>
      <c t="n" r="E63" s="7">
        <v>-628000</v>
      </c>
    </row>
    <row spans="1:12" r="64">
      <c t="s" r="A64" s="4">
        <v>399</v>
      </c>
    </row>
    <row spans="1:12" r="65">
      <c t="s" r="A65" s="3">
        <v>345</v>
      </c>
    </row>
    <row spans="1:12" r="66">
      <c t="s" r="A66" s="4">
        <v>400</v>
      </c>
      <c t="s" r="G66" s="4">
        <v>401</v>
      </c>
    </row>
    <row spans="1:12" r="67">
      <c t="s" r="A67" s="4">
        <v>402</v>
      </c>
      <c t="s" r="G67" s="4">
        <v>403</v>
      </c>
    </row>
    <row spans="1:12" r="68">
      <c t="s" r="A68" s="4">
        <v>404</v>
      </c>
    </row>
    <row spans="1:12" r="69">
      <c t="s" r="A69" s="3">
        <v>345</v>
      </c>
    </row>
    <row spans="1:12" r="70">
      <c t="s" r="A70" s="4">
        <v>400</v>
      </c>
      <c t="s" r="G70" s="4">
        <v>405</v>
      </c>
    </row>
    <row spans="1:12" r="71">
      <c t="s" r="A71" s="4">
        <v>402</v>
      </c>
      <c t="s" r="G71" s="4">
        <v>406</v>
      </c>
    </row>
    <row spans="1:12" r="72">
      <c t="n" r="A72"/>
    </row>
    <row spans="1:12" r="73">
      <c t="s" r="A73" s="4">
        <v>66</v>
      </c>
      <c t="s" r="B73" s="4">
        <v>407</v>
      </c>
    </row>
  </sheetData>
  <mergeCells count="3">
    <mergeCell ref="A1:B1"/>
    <mergeCell ref="A72:K72"/>
    <mergeCell ref="B73:K7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4</v>
      </c>
      <c t="s" r="B1" s="2">
        <v>81</v>
      </c>
      <c t="s" r="D1" s="2">
        <v>1</v>
      </c>
    </row>
    <row spans="1:5" r="2">
      <c t="s" r="B2" s="2">
        <v>2</v>
      </c>
      <c t="s" r="C2" s="2">
        <v>82</v>
      </c>
      <c t="s" r="D2" s="2">
        <v>2</v>
      </c>
      <c t="s" r="E2" s="2">
        <v>82</v>
      </c>
    </row>
    <row spans="1:5" r="3">
      <c t="s" r="A3" s="4">
        <v>29</v>
      </c>
    </row>
    <row spans="1:5" r="4">
      <c t="s" r="A4" s="4">
        <v>104</v>
      </c>
      <c t="n" r="B4" s="7">
        <v>72774</v>
      </c>
      <c t="n" r="C4" s="7">
        <v>46460</v>
      </c>
      <c t="n" r="D4" s="7">
        <v>178693</v>
      </c>
      <c t="n" r="E4" s="7">
        <v>108205</v>
      </c>
    </row>
    <row spans="1:5" r="5">
      <c t="s" r="A5" s="3">
        <v>115</v>
      </c>
    </row>
    <row spans="1:5" r="6">
      <c t="s" r="A6" s="4">
        <v>116</v>
      </c>
      <c t="n" r="B6" s="6">
        <v>-1731</v>
      </c>
      <c t="n" r="C6" s="6">
        <v>-10932</v>
      </c>
      <c t="n" r="D6" s="6">
        <v>6970</v>
      </c>
      <c t="n" r="E6" s="6">
        <v>-18945</v>
      </c>
    </row>
    <row spans="1:5" r="7">
      <c t="s" r="A7" s="4">
        <v>117</v>
      </c>
      <c t="n" r="B7" s="6">
        <v>2228</v>
      </c>
      <c t="n" r="C7" s="6">
        <v>-1156</v>
      </c>
      <c t="n" r="D7" s="6">
        <v>-1601</v>
      </c>
      <c t="n" r="E7" s="6">
        <v>-2045</v>
      </c>
    </row>
    <row spans="1:5" r="8">
      <c t="s" r="A8" s="4">
        <v>115</v>
      </c>
      <c t="n" r="B8" s="6">
        <v>497</v>
      </c>
      <c t="n" r="C8" s="6">
        <v>-12088</v>
      </c>
      <c t="n" r="D8" s="6">
        <v>5369</v>
      </c>
      <c t="n" r="E8" s="6">
        <v>-20990</v>
      </c>
    </row>
    <row spans="1:5" r="9">
      <c t="s" r="A9" s="4">
        <v>118</v>
      </c>
      <c t="n" r="B9" s="6">
        <v>73271</v>
      </c>
      <c t="n" r="C9" s="6">
        <v>34372</v>
      </c>
      <c t="n" r="D9" s="6">
        <v>184062</v>
      </c>
      <c t="n" r="E9" s="6">
        <v>87215</v>
      </c>
    </row>
    <row spans="1:5" r="10">
      <c t="s" r="A10" s="4">
        <v>119</v>
      </c>
      <c t="n" r="B10" s="6">
        <v>-3695</v>
      </c>
      <c t="n" r="C10" s="6">
        <v>-1770</v>
      </c>
      <c t="n" r="D10" s="6">
        <v>-9294</v>
      </c>
      <c t="n" r="E10" s="6">
        <v>-4067</v>
      </c>
    </row>
    <row spans="1:5" r="11">
      <c t="s" r="A11" s="4">
        <v>120</v>
      </c>
      <c t="n" r="B11" s="6">
        <v>69576</v>
      </c>
      <c t="n" r="C11" s="6">
        <v>32602</v>
      </c>
      <c t="n" r="D11" s="6">
        <v>174768</v>
      </c>
      <c t="n" r="E11" s="6">
        <v>83148</v>
      </c>
    </row>
    <row spans="1:5" r="12">
      <c t="s" r="A12" s="4">
        <v>65</v>
      </c>
    </row>
    <row spans="1:5" r="13">
      <c t="s" r="A13" s="4">
        <v>104</v>
      </c>
      <c t="n" r="B13" s="6">
        <v>72774</v>
      </c>
      <c t="n" r="C13" s="6">
        <v>46460</v>
      </c>
      <c t="n" r="D13" s="6">
        <v>178693</v>
      </c>
      <c t="n" r="E13" s="6">
        <v>108205</v>
      </c>
    </row>
    <row spans="1:5" r="14">
      <c t="s" r="A14" s="3">
        <v>115</v>
      </c>
    </row>
    <row spans="1:5" r="15">
      <c t="s" r="A15" s="4">
        <v>116</v>
      </c>
      <c t="n" r="B15" s="6">
        <v>-1731</v>
      </c>
      <c t="n" r="C15" s="6">
        <v>-10932</v>
      </c>
      <c t="n" r="D15" s="6">
        <v>6970</v>
      </c>
      <c t="n" r="E15" s="6">
        <v>-18945</v>
      </c>
    </row>
    <row spans="1:5" r="16">
      <c t="s" r="A16" s="4">
        <v>117</v>
      </c>
      <c t="n" r="B16" s="6">
        <v>2228</v>
      </c>
      <c t="n" r="C16" s="6">
        <v>-1156</v>
      </c>
      <c t="n" r="D16" s="6">
        <v>-1601</v>
      </c>
      <c t="n" r="E16" s="6">
        <v>-2045</v>
      </c>
    </row>
    <row spans="1:5" r="17">
      <c t="s" r="A17" s="4">
        <v>115</v>
      </c>
      <c t="n" r="B17" s="6">
        <v>497</v>
      </c>
      <c t="n" r="C17" s="6">
        <v>-12088</v>
      </c>
      <c t="n" r="D17" s="6">
        <v>5369</v>
      </c>
      <c t="n" r="E17" s="6">
        <v>-20990</v>
      </c>
    </row>
    <row spans="1:5" r="18">
      <c t="s" r="A18" s="4">
        <v>118</v>
      </c>
      <c t="n" r="B18" s="6">
        <v>73271</v>
      </c>
      <c t="n" r="C18" s="6">
        <v>34372</v>
      </c>
      <c t="n" r="D18" s="6">
        <v>184062</v>
      </c>
      <c t="n" r="E18" s="6">
        <v>87215</v>
      </c>
    </row>
    <row spans="1:5" r="19">
      <c t="s" r="A19" s="4">
        <v>119</v>
      </c>
      <c t="n" r="B19" s="6">
        <v>-2</v>
      </c>
      <c t="n" r="C19" s="6">
        <v>-21</v>
      </c>
      <c t="n" r="D19" s="6">
        <v>-13</v>
      </c>
      <c t="n" r="E19" s="6">
        <v>395</v>
      </c>
    </row>
    <row spans="1:5" r="20">
      <c t="s" r="A20" s="4">
        <v>120</v>
      </c>
      <c t="n" r="B20" s="7">
        <v>73269</v>
      </c>
      <c t="n" r="C20" s="7">
        <v>34351</v>
      </c>
      <c t="n" r="D20" s="7">
        <v>184049</v>
      </c>
      <c t="n" r="E20" s="7">
        <v>876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s>
  <sheetData>
    <row spans="1:4" r="1">
      <c t="s" r="A1" s="1">
        <v>408</v>
      </c>
      <c t="s" r="B1" s="2">
        <v>409</v>
      </c>
      <c t="s" r="D1" s="2">
        <v>1</v>
      </c>
    </row>
    <row spans="1:4" r="2">
      <c t="s" r="B2" s="2">
        <v>410</v>
      </c>
      <c t="s" r="C2" s="2">
        <v>411</v>
      </c>
      <c t="s" r="D2" s="2">
        <v>410</v>
      </c>
    </row>
    <row spans="1:4" r="3">
      <c t="s" r="A3" s="3">
        <v>412</v>
      </c>
    </row>
    <row spans="1:4" r="4">
      <c t="s" r="A4" s="4">
        <v>413</v>
      </c>
      <c t="n" r="B4" s="6">
        <v>199</v>
      </c>
      <c t="n" r="D4" s="6">
        <v>199</v>
      </c>
    </row>
    <row spans="1:4" r="5">
      <c t="s" r="A5" s="4">
        <v>414</v>
      </c>
      <c t="n" r="D5" s="7">
        <v>28706</v>
      </c>
    </row>
    <row spans="1:4" r="6">
      <c t="s" r="A6" s="4">
        <v>415</v>
      </c>
      <c t="n" r="D6" s="7">
        <v>6305</v>
      </c>
    </row>
    <row spans="1:4" r="7">
      <c t="s" r="A7" s="4">
        <v>416</v>
      </c>
    </row>
    <row spans="1:4" r="8">
      <c t="s" r="A8" s="3">
        <v>412</v>
      </c>
    </row>
    <row spans="1:4" r="9">
      <c t="s" r="A9" s="4">
        <v>413</v>
      </c>
      <c t="n" r="B9" s="6">
        <v>199</v>
      </c>
      <c t="n" r="D9" s="6">
        <v>199</v>
      </c>
    </row>
    <row spans="1:4" r="10">
      <c t="s" r="A10" s="4">
        <v>414</v>
      </c>
      <c t="n" r="C10" s="7">
        <v>25785</v>
      </c>
      <c t="n" r="D10" s="7">
        <v>25785</v>
      </c>
    </row>
    <row spans="1:4" r="11">
      <c t="s" r="A11" s="4">
        <v>415</v>
      </c>
      <c t="n" r="D11" s="6">
        <v>4887</v>
      </c>
    </row>
    <row spans="1:4" r="12">
      <c t="s" r="A12" s="4">
        <v>417</v>
      </c>
    </row>
    <row spans="1:4" r="13">
      <c t="s" r="A13" s="3">
        <v>412</v>
      </c>
    </row>
    <row spans="1:4" r="14">
      <c t="s" r="A14" s="4">
        <v>414</v>
      </c>
      <c t="n" r="B14" s="7">
        <v>2921</v>
      </c>
      <c t="n" r="D14" s="6">
        <v>2921</v>
      </c>
    </row>
    <row spans="1:4" r="15">
      <c t="s" r="A15" s="4">
        <v>415</v>
      </c>
      <c t="n" r="D15" s="7">
        <v>14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418</v>
      </c>
      <c t="s" r="B1" s="2">
        <v>409</v>
      </c>
      <c t="s" r="D1" s="2">
        <v>1</v>
      </c>
    </row>
    <row spans="1:4" r="2">
      <c t="s" r="B2" s="2">
        <v>2</v>
      </c>
      <c t="s" r="C2" s="2">
        <v>419</v>
      </c>
      <c t="s" r="D2" s="2">
        <v>2</v>
      </c>
    </row>
    <row spans="1:4" r="3">
      <c t="s" r="A3" s="3">
        <v>412</v>
      </c>
    </row>
    <row spans="1:4" r="4">
      <c t="s" r="A4" s="4">
        <v>414</v>
      </c>
      <c t="n" r="D4" s="7">
        <v>28706</v>
      </c>
    </row>
    <row spans="1:4" r="5">
      <c t="s" r="A5" s="4">
        <v>416</v>
      </c>
    </row>
    <row spans="1:4" r="6">
      <c t="s" r="A6" s="3">
        <v>412</v>
      </c>
    </row>
    <row spans="1:4" r="7">
      <c t="s" r="A7" s="4">
        <v>414</v>
      </c>
      <c t="n" r="C7" s="7">
        <v>25785</v>
      </c>
      <c t="n" r="D7" s="6">
        <v>25785</v>
      </c>
    </row>
    <row spans="1:4" r="8">
      <c t="s" r="A8" s="4">
        <v>417</v>
      </c>
    </row>
    <row spans="1:4" r="9">
      <c t="s" r="A9" s="3">
        <v>412</v>
      </c>
    </row>
    <row spans="1:4" r="10">
      <c t="s" r="A10" s="4">
        <v>414</v>
      </c>
      <c t="n" r="B10" s="7">
        <v>2921</v>
      </c>
      <c t="n" r="D10" s="7">
        <v>29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24"/>
    <col customWidth="1" max="3" min="3" width="24"/>
    <col customWidth="1" max="4" min="4" width="17"/>
  </cols>
  <sheetData>
    <row spans="1:4" r="1">
      <c t="s" r="A1" s="1">
        <v>420</v>
      </c>
      <c t="s" r="B1" s="2">
        <v>1</v>
      </c>
      <c t="s" r="C1" s="2">
        <v>421</v>
      </c>
    </row>
    <row spans="1:4" r="2">
      <c t="s" r="B2" s="2">
        <v>410</v>
      </c>
      <c t="s" r="C2" s="2">
        <v>410</v>
      </c>
      <c t="s" r="D2" s="2">
        <v>422</v>
      </c>
    </row>
    <row spans="1:4" r="3">
      <c t="s" r="A3" s="4">
        <v>423</v>
      </c>
    </row>
    <row spans="1:4" r="4">
      <c t="s" r="A4" s="3">
        <v>424</v>
      </c>
    </row>
    <row spans="1:4" r="5">
      <c t="s" r="A5" s="4">
        <v>413</v>
      </c>
      <c t="n" r="B5" s="6">
        <v>827</v>
      </c>
      <c t="n" r="C5" s="6">
        <v>827</v>
      </c>
    </row>
    <row spans="1:4" r="6">
      <c t="s" r="A6" s="4">
        <v>425</v>
      </c>
      <c t="n" r="C6" s="7">
        <v>91500000</v>
      </c>
    </row>
    <row spans="1:4" r="7">
      <c t="s" r="A7" s="4">
        <v>426</v>
      </c>
      <c t="n" r="B7" s="7">
        <v>0</v>
      </c>
      <c t="n" r="C7" s="7">
        <v>0</v>
      </c>
    </row>
    <row spans="1:4" r="8">
      <c t="s" r="A8" s="4">
        <v>427</v>
      </c>
    </row>
    <row spans="1:4" r="9">
      <c t="s" r="A9" s="3">
        <v>424</v>
      </c>
    </row>
    <row spans="1:4" r="10">
      <c t="s" r="A10" s="4">
        <v>413</v>
      </c>
      <c t="n" r="B10" s="6">
        <v>352</v>
      </c>
      <c t="n" r="C10" s="6">
        <v>352</v>
      </c>
    </row>
    <row spans="1:4" r="11">
      <c t="s" r="A11" s="4">
        <v>425</v>
      </c>
      <c t="n" r="C11" s="7">
        <v>67400000</v>
      </c>
    </row>
    <row spans="1:4" r="12">
      <c t="s" r="A12" s="4">
        <v>426</v>
      </c>
      <c t="n" r="B12" s="7">
        <v>0</v>
      </c>
      <c t="n" r="C12" s="7">
        <v>0</v>
      </c>
    </row>
    <row spans="1:4" r="13">
      <c t="s" r="A13" s="4">
        <v>428</v>
      </c>
    </row>
    <row spans="1:4" r="14">
      <c t="s" r="A14" s="3">
        <v>424</v>
      </c>
    </row>
    <row spans="1:4" r="15">
      <c t="s" r="A15" s="4">
        <v>413</v>
      </c>
      <c t="n" r="B15" s="6">
        <v>352</v>
      </c>
      <c t="n" r="C15" s="6">
        <v>352</v>
      </c>
    </row>
    <row spans="1:4" r="16">
      <c t="s" r="A16" s="4">
        <v>425</v>
      </c>
      <c t="n" r="B16" s="7">
        <v>13900000</v>
      </c>
    </row>
    <row spans="1:4" r="17">
      <c t="s" r="A17" s="4">
        <v>426</v>
      </c>
      <c t="n" r="B17" s="7">
        <v>0</v>
      </c>
      <c t="n" r="C17" s="7">
        <v>0</v>
      </c>
    </row>
    <row spans="1:4" r="18">
      <c t="s" r="A18" s="4">
        <v>429</v>
      </c>
    </row>
    <row spans="1:4" r="19">
      <c t="s" r="A19" s="3">
        <v>424</v>
      </c>
    </row>
    <row spans="1:4" r="20">
      <c t="s" r="A20" s="4">
        <v>413</v>
      </c>
      <c t="n" r="B20" s="6">
        <v>123</v>
      </c>
      <c t="n" r="C20" s="6">
        <v>123</v>
      </c>
      <c t="n" r="D20" s="6">
        <v>123</v>
      </c>
    </row>
    <row spans="1:4" r="21">
      <c t="s" r="A21" s="4">
        <v>425</v>
      </c>
      <c t="n" r="B21" s="7">
        <v>10200000</v>
      </c>
    </row>
    <row spans="1:4" r="22">
      <c t="s" r="A22" s="4">
        <v>426</v>
      </c>
      <c t="n" r="B22" s="7">
        <v>0</v>
      </c>
      <c t="n" r="C22"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16"/>
    <col customWidth="1" max="6" min="6" width="17"/>
    <col customWidth="1" max="7" min="7" width="4"/>
  </cols>
  <sheetData>
    <row spans="1:7" r="1">
      <c t="s" r="A1" s="1">
        <v>430</v>
      </c>
      <c t="s" r="B1" s="2">
        <v>409</v>
      </c>
      <c t="n" r="F1"/>
    </row>
    <row spans="1:7" r="2">
      <c t="s" r="B2" s="2">
        <v>410</v>
      </c>
      <c t="s" r="C2" s="2">
        <v>431</v>
      </c>
      <c t="s" r="D2" s="2">
        <v>422</v>
      </c>
      <c t="s" r="E2" s="2">
        <v>432</v>
      </c>
      <c t="s" r="F2" s="2">
        <v>433</v>
      </c>
      <c t="s" r="G2" s="2">
        <v>66</v>
      </c>
    </row>
    <row spans="1:7" r="3">
      <c t="s" r="A3" s="4">
        <v>371</v>
      </c>
      <c t="n" r="F3"/>
    </row>
    <row spans="1:7" r="4">
      <c t="s" r="A4" s="4">
        <v>434</v>
      </c>
      <c t="n" r="E4" s="6">
        <v>419000</v>
      </c>
      <c t="n" r="F4" s="6">
        <v>377000</v>
      </c>
    </row>
    <row spans="1:7" r="5">
      <c t="s" r="A5" s="4">
        <v>427</v>
      </c>
      <c t="n" r="F5"/>
    </row>
    <row spans="1:7" r="6">
      <c t="s" r="A6" s="4">
        <v>435</v>
      </c>
      <c t="n" r="C6" s="13">
        <v>9.9</v>
      </c>
      <c t="n" r="F6"/>
    </row>
    <row spans="1:7" r="7">
      <c t="s" r="A7" s="4">
        <v>434</v>
      </c>
      <c t="n" r="B7" s="6">
        <v>352000</v>
      </c>
      <c t="n" r="F7"/>
    </row>
    <row spans="1:7" r="8">
      <c t="s" r="A8" s="4">
        <v>428</v>
      </c>
      <c t="n" r="F8"/>
    </row>
    <row spans="1:7" r="9">
      <c t="s" r="A9" s="4">
        <v>435</v>
      </c>
      <c t="n" r="B9" s="13">
        <v>11.2</v>
      </c>
      <c t="n" r="F9"/>
    </row>
    <row spans="1:7" r="10">
      <c t="s" r="A10" s="4">
        <v>434</v>
      </c>
      <c t="n" r="B10" s="6">
        <v>352000</v>
      </c>
      <c t="n" r="F10"/>
    </row>
    <row spans="1:7" r="11">
      <c t="s" r="A11" s="4">
        <v>429</v>
      </c>
      <c t="n" r="F11"/>
    </row>
    <row spans="1:7" r="12">
      <c t="s" r="A12" s="4">
        <v>434</v>
      </c>
      <c t="n" r="B12" s="6">
        <v>123000</v>
      </c>
      <c t="n" r="D12" s="6">
        <v>123000</v>
      </c>
      <c t="n" r="F12"/>
    </row>
    <row spans="1:7" r="13">
      <c t="n" r="A13"/>
    </row>
    <row spans="1:7" r="14">
      <c t="s" r="A14" s="4">
        <v>66</v>
      </c>
      <c t="s" r="B14" s="4">
        <v>407</v>
      </c>
    </row>
  </sheetData>
  <mergeCells count="15">
    <mergeCell ref="A1:A2"/>
    <mergeCell ref="B1:C1"/>
    <mergeCell ref="F1:G1"/>
    <mergeCell ref="F3:G3"/>
    <mergeCell ref="F4:G4"/>
    <mergeCell ref="F5:G5"/>
    <mergeCell ref="F6:G6"/>
    <mergeCell ref="F7:G7"/>
    <mergeCell ref="F8:G8"/>
    <mergeCell ref="F9:G9"/>
    <mergeCell ref="F10:G10"/>
    <mergeCell ref="F11:G11"/>
    <mergeCell ref="F12:G12"/>
    <mergeCell ref="A13:G13"/>
    <mergeCell ref="B14:G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7"/>
    <col customWidth="1" max="5" min="5" width="16"/>
    <col customWidth="1" max="6" min="6" width="24"/>
    <col customWidth="1" max="7" min="7" width="4"/>
  </cols>
  <sheetData>
    <row spans="1:7" r="1">
      <c t="s" r="A1" s="1">
        <v>436</v>
      </c>
      <c t="s" r="C1" s="2">
        <v>410</v>
      </c>
      <c t="s" r="D1" s="2">
        <v>437</v>
      </c>
      <c t="s" r="E1" s="2">
        <v>432</v>
      </c>
      <c t="s" r="F1" s="2">
        <v>438</v>
      </c>
    </row>
    <row spans="1:7" r="2">
      <c t="s" r="A2" s="4">
        <v>439</v>
      </c>
    </row>
    <row spans="1:7" r="3">
      <c t="s" r="A3" s="3">
        <v>332</v>
      </c>
    </row>
    <row spans="1:7" r="4">
      <c t="s" r="A4" s="4">
        <v>440</v>
      </c>
      <c t="n" r="C4" s="7">
        <v>252019</v>
      </c>
      <c t="n" r="F4" s="7">
        <v>400935</v>
      </c>
    </row>
    <row spans="1:7" r="5">
      <c t="s" r="A5" s="4">
        <v>441</v>
      </c>
    </row>
    <row spans="1:7" r="6">
      <c t="s" r="A6" s="3">
        <v>332</v>
      </c>
    </row>
    <row spans="1:7" r="7">
      <c t="s" r="A7" s="4">
        <v>442</v>
      </c>
      <c t="n" r="C7" s="6">
        <v>170900</v>
      </c>
      <c t="n" r="F7" s="6">
        <v>201100</v>
      </c>
    </row>
    <row spans="1:7" r="8">
      <c t="s" r="A8" s="4">
        <v>443</v>
      </c>
    </row>
    <row spans="1:7" r="9">
      <c t="s" r="A9" s="3">
        <v>332</v>
      </c>
    </row>
    <row spans="1:7" r="10">
      <c t="s" r="A10" s="4">
        <v>440</v>
      </c>
      <c t="s" r="B10" s="4">
        <v>66</v>
      </c>
      <c t="n" r="C10" s="7">
        <v>97500</v>
      </c>
      <c t="n" r="F10" s="7">
        <v>246600</v>
      </c>
    </row>
    <row spans="1:7" r="11">
      <c t="s" r="A11" s="4">
        <v>444</v>
      </c>
    </row>
    <row spans="1:7" r="12">
      <c t="s" r="A12" s="3">
        <v>332</v>
      </c>
    </row>
    <row spans="1:7" r="13">
      <c t="s" r="A13" s="4">
        <v>445</v>
      </c>
      <c t="s" r="C13" s="4">
        <v>373</v>
      </c>
      <c t="s" r="F13" s="4">
        <v>373</v>
      </c>
    </row>
    <row spans="1:7" r="14">
      <c t="s" r="A14" s="4">
        <v>413</v>
      </c>
      <c t="n" r="C14" s="6">
        <v>355000</v>
      </c>
      <c t="n" r="D14" s="6">
        <v>355000</v>
      </c>
      <c t="n" r="F14" s="6">
        <v>0</v>
      </c>
    </row>
    <row spans="1:7" r="15">
      <c t="s" r="A15" s="4">
        <v>442</v>
      </c>
      <c t="n" r="C15" s="7">
        <v>44300</v>
      </c>
      <c t="n" r="F15" s="7">
        <v>21100</v>
      </c>
    </row>
    <row spans="1:7" r="16">
      <c t="s" r="A16" s="4">
        <v>446</v>
      </c>
    </row>
    <row spans="1:7" r="17">
      <c t="s" r="A17" s="3">
        <v>332</v>
      </c>
    </row>
    <row spans="1:7" r="18">
      <c t="s" r="A18" s="4">
        <v>440</v>
      </c>
      <c t="s" r="B18" s="4">
        <v>66</v>
      </c>
      <c t="n" r="C18" s="7">
        <v>0</v>
      </c>
      <c t="n" r="F18" s="7">
        <v>0</v>
      </c>
    </row>
    <row spans="1:7" r="19">
      <c t="s" r="A19" s="4">
        <v>447</v>
      </c>
    </row>
    <row spans="1:7" r="20">
      <c t="s" r="A20" s="3">
        <v>332</v>
      </c>
    </row>
    <row spans="1:7" r="21">
      <c t="s" r="A21" s="4">
        <v>445</v>
      </c>
      <c t="s" r="C21" s="4">
        <v>373</v>
      </c>
      <c t="s" r="F21" s="4">
        <v>373</v>
      </c>
    </row>
    <row spans="1:7" r="22">
      <c t="s" r="A22" s="4">
        <v>413</v>
      </c>
      <c t="n" r="C22" s="6">
        <v>341000</v>
      </c>
      <c t="n" r="F22" s="6">
        <v>339000</v>
      </c>
    </row>
    <row spans="1:7" r="23">
      <c t="s" r="A23" s="4">
        <v>442</v>
      </c>
      <c t="n" r="C23" s="7">
        <v>4700</v>
      </c>
      <c t="n" r="F23" s="7">
        <v>6100</v>
      </c>
    </row>
    <row spans="1:7" r="24">
      <c t="s" r="A24" s="4">
        <v>448</v>
      </c>
    </row>
    <row spans="1:7" r="25">
      <c t="s" r="A25" s="3">
        <v>332</v>
      </c>
    </row>
    <row spans="1:7" r="26">
      <c t="s" r="A26" s="4">
        <v>440</v>
      </c>
      <c t="s" r="B26" s="4">
        <v>66</v>
      </c>
      <c t="n" r="C26" s="7">
        <v>86000</v>
      </c>
      <c t="n" r="F26" s="7">
        <v>85800</v>
      </c>
    </row>
    <row spans="1:7" r="27">
      <c t="s" r="A27" s="4">
        <v>449</v>
      </c>
    </row>
    <row spans="1:7" r="28">
      <c t="s" r="A28" s="3">
        <v>332</v>
      </c>
    </row>
    <row spans="1:7" r="29">
      <c t="s" r="A29" s="4">
        <v>445</v>
      </c>
      <c t="s" r="C29" s="4">
        <v>373</v>
      </c>
      <c t="s" r="F29" s="4">
        <v>373</v>
      </c>
    </row>
    <row spans="1:7" r="30">
      <c t="s" r="A30" s="4">
        <v>413</v>
      </c>
      <c t="n" r="C30" s="6">
        <v>901000</v>
      </c>
      <c t="n" r="F30" s="6">
        <v>870000</v>
      </c>
    </row>
    <row spans="1:7" r="31">
      <c t="s" r="A31" s="4">
        <v>442</v>
      </c>
      <c t="n" r="C31" s="7">
        <v>121900</v>
      </c>
      <c t="n" r="F31" s="7">
        <v>117200</v>
      </c>
    </row>
    <row spans="1:7" r="32">
      <c t="s" r="A32" s="4">
        <v>450</v>
      </c>
    </row>
    <row spans="1:7" r="33">
      <c t="s" r="A33" s="3">
        <v>332</v>
      </c>
    </row>
    <row spans="1:7" r="34">
      <c t="s" r="A34" s="4">
        <v>440</v>
      </c>
      <c t="s" r="B34" s="4">
        <v>66</v>
      </c>
      <c t="n" r="C34" s="6">
        <v>11500</v>
      </c>
      <c t="n" r="F34" s="7">
        <v>11300</v>
      </c>
    </row>
    <row spans="1:7" r="35">
      <c t="s" r="A35" s="4">
        <v>371</v>
      </c>
    </row>
    <row spans="1:7" r="36">
      <c t="s" r="A36" s="3">
        <v>332</v>
      </c>
    </row>
    <row spans="1:7" r="37">
      <c t="s" r="A37" s="4">
        <v>445</v>
      </c>
      <c t="s" r="B37" s="4">
        <v>451</v>
      </c>
      <c t="s" r="F37" s="4">
        <v>373</v>
      </c>
    </row>
    <row spans="1:7" r="38">
      <c t="s" r="A38" s="4">
        <v>413</v>
      </c>
      <c t="n" r="E38" s="6">
        <v>419000</v>
      </c>
      <c t="n" r="F38" s="6">
        <v>377000</v>
      </c>
      <c t="s" r="G38" s="4">
        <v>451</v>
      </c>
    </row>
    <row spans="1:7" r="39">
      <c t="s" r="A39" s="4">
        <v>442</v>
      </c>
      <c t="s" r="B39" s="4">
        <v>451</v>
      </c>
      <c t="n" r="F39" s="7">
        <v>44400</v>
      </c>
    </row>
    <row spans="1:7" r="40">
      <c t="s" r="A40" s="4">
        <v>452</v>
      </c>
    </row>
    <row spans="1:7" r="41">
      <c t="s" r="A41" s="3">
        <v>332</v>
      </c>
    </row>
    <row spans="1:7" r="42">
      <c t="s" r="A42" s="4">
        <v>440</v>
      </c>
      <c t="s" r="B42" s="4">
        <v>453</v>
      </c>
      <c t="n" r="F42" s="7">
        <v>87600</v>
      </c>
    </row>
    <row spans="1:7" r="43">
      <c t="s" r="A43" s="4">
        <v>331</v>
      </c>
    </row>
    <row spans="1:7" r="44">
      <c t="s" r="A44" s="3">
        <v>332</v>
      </c>
    </row>
    <row spans="1:7" r="45">
      <c t="s" r="A45" s="4">
        <v>445</v>
      </c>
      <c t="s" r="F45" s="4">
        <v>379</v>
      </c>
    </row>
    <row spans="1:7" r="46">
      <c t="s" r="A46" s="4">
        <v>413</v>
      </c>
      <c t="n" r="F46" s="6">
        <v>411000</v>
      </c>
    </row>
    <row spans="1:7" r="47">
      <c t="s" r="A47" s="4">
        <v>442</v>
      </c>
      <c t="n" r="F47" s="7">
        <v>12300</v>
      </c>
    </row>
    <row spans="1:7" r="48">
      <c t="s" r="A48" s="4">
        <v>454</v>
      </c>
    </row>
    <row spans="1:7" r="49">
      <c t="s" r="A49" s="3">
        <v>332</v>
      </c>
    </row>
    <row spans="1:7" r="50">
      <c t="s" r="A50" s="4">
        <v>440</v>
      </c>
      <c t="s" r="B50" s="4">
        <v>66</v>
      </c>
      <c t="n" r="F50" s="6">
        <v>61900</v>
      </c>
    </row>
    <row spans="1:7" r="51">
      <c t="s" r="A51" s="4">
        <v>455</v>
      </c>
    </row>
    <row spans="1:7" r="52">
      <c t="s" r="A52" s="3">
        <v>332</v>
      </c>
    </row>
    <row spans="1:7" r="53">
      <c t="s" r="A53" s="4">
        <v>456</v>
      </c>
      <c t="n" r="C53" s="6">
        <v>-5500</v>
      </c>
      <c t="n" r="F53" s="6">
        <v>-2600</v>
      </c>
    </row>
    <row spans="1:7" r="54">
      <c t="s" r="A54" s="4">
        <v>457</v>
      </c>
    </row>
    <row spans="1:7" r="55">
      <c t="s" r="A55" s="3">
        <v>332</v>
      </c>
    </row>
    <row spans="1:7" r="56">
      <c t="s" r="A56" s="4">
        <v>440</v>
      </c>
      <c t="s" r="B56" s="4">
        <v>66</v>
      </c>
      <c t="n" r="C56" s="7">
        <v>154500</v>
      </c>
      <c t="n" r="F56" s="7">
        <v>154300</v>
      </c>
    </row>
    <row spans="1:7" r="57">
      <c t="s" r="A57" s="4">
        <v>458</v>
      </c>
    </row>
    <row spans="1:7" r="58">
      <c t="s" r="A58" s="3">
        <v>332</v>
      </c>
    </row>
    <row spans="1:7" r="59">
      <c t="s" r="A59" s="4">
        <v>445</v>
      </c>
      <c t="s" r="B59" s="4">
        <v>459</v>
      </c>
      <c t="s" r="C59" s="4">
        <v>373</v>
      </c>
      <c t="s" r="F59" s="4">
        <v>373</v>
      </c>
    </row>
    <row spans="1:7" r="60">
      <c t="s" r="A60" s="4">
        <v>413</v>
      </c>
      <c t="s" r="B60" s="4">
        <v>459</v>
      </c>
      <c t="n" r="C60" s="6">
        <v>398000</v>
      </c>
      <c t="n" r="F60" s="6">
        <v>398000</v>
      </c>
    </row>
    <row spans="1:7" r="61">
      <c t="s" r="A61" s="4">
        <v>456</v>
      </c>
      <c t="s" r="B61" s="4">
        <v>459</v>
      </c>
      <c t="n" r="C61" s="7">
        <v>-2200</v>
      </c>
      <c t="n" r="F61" s="7">
        <v>-1100</v>
      </c>
    </row>
    <row spans="1:7" r="62">
      <c t="s" r="A62" s="4">
        <v>460</v>
      </c>
    </row>
    <row spans="1:7" r="63">
      <c t="s" r="A63" s="3">
        <v>332</v>
      </c>
    </row>
    <row spans="1:7" r="64">
      <c t="s" r="A64" s="4">
        <v>440</v>
      </c>
      <c t="s" r="B64" s="4">
        <v>461</v>
      </c>
      <c t="n" r="C64" s="7">
        <v>89700</v>
      </c>
      <c t="n" r="F64" s="7">
        <v>89600</v>
      </c>
    </row>
    <row spans="1:7" r="65">
      <c t="s" r="A65" s="4">
        <v>462</v>
      </c>
    </row>
    <row spans="1:7" r="66">
      <c t="s" r="A66" s="3">
        <v>332</v>
      </c>
    </row>
    <row spans="1:7" r="67">
      <c t="s" r="A67" s="4">
        <v>445</v>
      </c>
      <c t="s" r="B67" s="4">
        <v>459</v>
      </c>
      <c t="s" r="C67" s="4">
        <v>373</v>
      </c>
      <c t="s" r="F67" s="4">
        <v>373</v>
      </c>
    </row>
    <row spans="1:7" r="68">
      <c t="s" r="A68" s="4">
        <v>413</v>
      </c>
      <c t="s" r="B68" s="4">
        <v>459</v>
      </c>
      <c t="n" r="C68" s="6">
        <v>353000</v>
      </c>
      <c t="n" r="F68" s="6">
        <v>353000</v>
      </c>
    </row>
    <row spans="1:7" r="69">
      <c t="s" r="A69" s="4">
        <v>456</v>
      </c>
      <c t="s" r="B69" s="4">
        <v>459</v>
      </c>
      <c t="n" r="C69" s="7">
        <v>-3300</v>
      </c>
      <c t="n" r="F69" s="7">
        <v>-1500</v>
      </c>
    </row>
    <row spans="1:7" r="70">
      <c t="s" r="A70" s="4">
        <v>463</v>
      </c>
    </row>
    <row spans="1:7" r="71">
      <c t="s" r="A71" s="3">
        <v>332</v>
      </c>
    </row>
    <row spans="1:7" r="72">
      <c t="s" r="A72" s="4">
        <v>440</v>
      </c>
      <c t="s" r="B72" s="4">
        <v>461</v>
      </c>
      <c t="n" r="C72" s="7">
        <v>64800</v>
      </c>
      <c t="n" r="F72" s="7">
        <v>64700</v>
      </c>
    </row>
    <row spans="1:7" r="73">
      <c t="n" r="A73"/>
    </row>
    <row spans="1:7" r="74">
      <c t="s" r="A74" s="4">
        <v>66</v>
      </c>
      <c t="s" r="B74" s="4">
        <v>464</v>
      </c>
    </row>
    <row spans="1:7" r="75">
      <c t="s" r="A75" s="4">
        <v>451</v>
      </c>
      <c t="s" r="B75" s="4">
        <v>407</v>
      </c>
    </row>
    <row spans="1:7" r="76">
      <c t="s" r="A76" s="4">
        <v>459</v>
      </c>
      <c t="s" r="B76" s="4">
        <v>465</v>
      </c>
    </row>
  </sheetData>
  <mergeCells count="6">
    <mergeCell ref="A1:B1"/>
    <mergeCell ref="F1:G1"/>
    <mergeCell ref="A73:F73"/>
    <mergeCell ref="B74:F74"/>
    <mergeCell ref="B75:F75"/>
    <mergeCell ref="B76:F7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6</v>
      </c>
      <c t="s" r="B1" s="2">
        <v>81</v>
      </c>
      <c t="s" r="D1" s="2">
        <v>1</v>
      </c>
    </row>
    <row spans="1:5" r="2">
      <c t="s" r="B2" s="2">
        <v>2</v>
      </c>
      <c t="s" r="C2" s="2">
        <v>82</v>
      </c>
      <c t="s" r="D2" s="2">
        <v>2</v>
      </c>
      <c t="s" r="E2" s="2">
        <v>82</v>
      </c>
    </row>
    <row spans="1:5" r="3">
      <c t="s" r="A3" s="3">
        <v>467</v>
      </c>
    </row>
    <row spans="1:5" r="4">
      <c t="s" r="A4" s="4">
        <v>468</v>
      </c>
      <c t="n" r="B4" s="7">
        <v>806</v>
      </c>
      <c t="n" r="C4" s="7">
        <v>1253</v>
      </c>
      <c t="n" r="D4" s="7">
        <v>3259</v>
      </c>
      <c t="n" r="E4" s="7">
        <v>4263</v>
      </c>
    </row>
    <row spans="1:5" r="5">
      <c t="s" r="A5" s="4">
        <v>469</v>
      </c>
    </row>
    <row spans="1:5" r="6">
      <c t="s" r="A6" s="3">
        <v>467</v>
      </c>
    </row>
    <row spans="1:5" r="7">
      <c t="s" r="A7" s="4">
        <v>468</v>
      </c>
      <c t="n" r="B7" s="6">
        <v>65</v>
      </c>
      <c t="n" r="C7" s="6">
        <v>325</v>
      </c>
      <c t="n" r="D7" s="6">
        <v>611</v>
      </c>
      <c t="n" r="E7" s="6">
        <v>1632</v>
      </c>
    </row>
    <row spans="1:5" r="8">
      <c t="s" r="A8" s="4">
        <v>470</v>
      </c>
    </row>
    <row spans="1:5" r="9">
      <c t="s" r="A9" s="3">
        <v>467</v>
      </c>
    </row>
    <row spans="1:5" r="10">
      <c t="s" r="A10" s="4">
        <v>468</v>
      </c>
      <c t="n" r="B10" s="6">
        <v>85</v>
      </c>
      <c t="n" r="C10" s="6">
        <v>182</v>
      </c>
      <c t="n" r="D10" s="6">
        <v>449</v>
      </c>
      <c t="n" r="E10" s="6">
        <v>564</v>
      </c>
    </row>
    <row spans="1:5" r="11">
      <c t="s" r="A11" s="4">
        <v>471</v>
      </c>
    </row>
    <row spans="1:5" r="12">
      <c t="s" r="A12" s="3">
        <v>467</v>
      </c>
    </row>
    <row spans="1:5" r="13">
      <c t="s" r="A13" s="4">
        <v>468</v>
      </c>
      <c t="n" r="B13" s="7">
        <v>656</v>
      </c>
      <c t="n" r="C13" s="7">
        <v>746</v>
      </c>
      <c t="n" r="D13" s="7">
        <v>2199</v>
      </c>
      <c t="n" r="E13" s="7">
        <v>20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2</v>
      </c>
      <c t="s" r="B1" s="2">
        <v>2</v>
      </c>
      <c t="s" r="C1" s="2">
        <v>28</v>
      </c>
    </row>
    <row spans="1:3" r="2">
      <c t="s" r="A2" s="3">
        <v>333</v>
      </c>
    </row>
    <row spans="1:3" r="3">
      <c t="s" r="A3" s="4">
        <v>31</v>
      </c>
      <c t="n" r="B3" s="7">
        <v>89036</v>
      </c>
      <c t="n" r="C3" s="7">
        <v>103046</v>
      </c>
    </row>
    <row spans="1:3" r="4">
      <c t="s" r="A4" s="4">
        <v>32</v>
      </c>
      <c t="n" r="B4" s="6">
        <v>497892</v>
      </c>
      <c t="n" r="C4" s="6">
        <v>615662</v>
      </c>
    </row>
    <row spans="1:3" r="5">
      <c t="s" r="A5" s="4">
        <v>473</v>
      </c>
      <c t="n" r="B5" s="6">
        <v>14933</v>
      </c>
      <c t="n" r="C5" s="6">
        <v>62308</v>
      </c>
    </row>
    <row spans="1:3" r="6">
      <c t="s" r="A6" s="4">
        <v>34</v>
      </c>
      <c t="n" r="B6" s="6">
        <v>601861</v>
      </c>
      <c t="n" r="C6" s="6">
        <v>781016</v>
      </c>
    </row>
    <row spans="1:3" r="7">
      <c t="s" r="A7" s="4">
        <v>35</v>
      </c>
      <c t="n" r="B7" s="6">
        <v>-61890</v>
      </c>
      <c t="n" r="C7" s="6">
        <v>-60629</v>
      </c>
    </row>
    <row spans="1:3" r="8">
      <c t="s" r="A8" s="4">
        <v>36</v>
      </c>
      <c t="n" r="B8" s="6">
        <v>539971</v>
      </c>
      <c t="n" r="C8" s="6">
        <v>720387</v>
      </c>
    </row>
    <row spans="1:3" r="9">
      <c t="s" r="A9" s="4">
        <v>37</v>
      </c>
      <c t="n" r="B9" s="6">
        <v>28649</v>
      </c>
      <c t="n" r="C9" s="6">
        <v>28723</v>
      </c>
    </row>
    <row spans="1:3" r="10">
      <c t="s" r="A10" s="4">
        <v>474</v>
      </c>
      <c t="n" r="B10" s="6">
        <v>14408</v>
      </c>
      <c t="n" r="C10" s="6">
        <v>18399</v>
      </c>
    </row>
    <row spans="1:3" r="11">
      <c t="s" r="A11" s="4">
        <v>41</v>
      </c>
      <c t="n" r="B11" s="6">
        <v>12794</v>
      </c>
      <c t="n" r="C11" s="6">
        <v>14455</v>
      </c>
    </row>
    <row spans="1:3" r="12">
      <c t="s" r="A12" s="4">
        <v>42</v>
      </c>
      <c t="n" r="B12" s="6">
        <v>595822</v>
      </c>
      <c t="n" r="C12" s="6">
        <v>781964</v>
      </c>
    </row>
    <row spans="1:3" r="13">
      <c t="s" r="A13" s="3">
        <v>475</v>
      </c>
    </row>
    <row spans="1:3" r="14">
      <c t="s" r="A14" s="4">
        <v>46</v>
      </c>
      <c t="n" r="B14" s="6">
        <v>252019</v>
      </c>
      <c t="n" r="C14" s="6">
        <v>400935</v>
      </c>
    </row>
    <row spans="1:3" r="15">
      <c t="s" r="A15" s="4">
        <v>476</v>
      </c>
      <c t="n" r="B15" s="6">
        <v>24979</v>
      </c>
      <c t="n" r="C15" s="6">
        <v>31805</v>
      </c>
    </row>
    <row spans="1:3" r="16">
      <c t="s" r="A16" s="4">
        <v>52</v>
      </c>
      <c t="n" r="B16" s="6">
        <v>276998</v>
      </c>
      <c t="n" r="C16" s="6">
        <v>432740</v>
      </c>
    </row>
    <row spans="1:3" r="17">
      <c t="s" r="A17" s="4">
        <v>477</v>
      </c>
      <c t="n" r="B17" s="6">
        <v>318824</v>
      </c>
      <c t="n" r="C17" s="6">
        <v>349224</v>
      </c>
    </row>
    <row spans="1:3" r="18">
      <c t="s" r="A18" s="4">
        <v>478</v>
      </c>
      <c t="n" r="B18" s="7">
        <v>595822</v>
      </c>
      <c t="n" r="C18" s="7">
        <v>7819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9</v>
      </c>
      <c t="s" r="B1" s="2">
        <v>81</v>
      </c>
      <c t="s" r="D1" s="2">
        <v>1</v>
      </c>
    </row>
    <row spans="1:5" r="2">
      <c t="s" r="B2" s="2">
        <v>2</v>
      </c>
      <c t="s" r="C2" s="2">
        <v>82</v>
      </c>
      <c t="s" r="D2" s="2">
        <v>2</v>
      </c>
      <c t="s" r="E2" s="2">
        <v>82</v>
      </c>
    </row>
    <row spans="1:5" r="3">
      <c t="s" r="A3" s="4">
        <v>29</v>
      </c>
    </row>
    <row spans="1:5" r="4">
      <c t="s" r="A4" s="3">
        <v>480</v>
      </c>
    </row>
    <row spans="1:5" r="5">
      <c t="s" r="A5" s="4">
        <v>83</v>
      </c>
      <c t="n" r="B5" s="7">
        <v>119137</v>
      </c>
      <c t="n" r="C5" s="7">
        <v>112906</v>
      </c>
      <c t="n" r="D5" s="7">
        <v>341275</v>
      </c>
      <c t="n" r="E5" s="7">
        <v>326568</v>
      </c>
    </row>
    <row spans="1:5" r="6">
      <c t="s" r="A6" s="4">
        <v>91</v>
      </c>
      <c t="n" r="B6" s="6">
        <v>37442</v>
      </c>
      <c t="n" r="C6" s="6">
        <v>36231</v>
      </c>
      <c t="n" r="D6" s="6">
        <v>110328</v>
      </c>
      <c t="n" r="E6" s="6">
        <v>108921</v>
      </c>
    </row>
    <row spans="1:5" r="7">
      <c t="s" r="A7" s="4">
        <v>92</v>
      </c>
      <c t="n" r="B7" s="6">
        <v>12128</v>
      </c>
      <c t="n" r="C7" s="6">
        <v>11514</v>
      </c>
      <c t="n" r="D7" s="6">
        <v>35368</v>
      </c>
      <c t="n" r="E7" s="6">
        <v>34431</v>
      </c>
    </row>
    <row spans="1:5" r="8">
      <c t="s" r="A8" s="4">
        <v>94</v>
      </c>
      <c t="n" r="B8" s="6">
        <v>29205</v>
      </c>
      <c t="n" r="C8" s="6">
        <v>28785</v>
      </c>
      <c t="n" r="D8" s="6">
        <v>82078</v>
      </c>
      <c t="n" r="E8" s="6">
        <v>77046</v>
      </c>
    </row>
    <row spans="1:5" r="9">
      <c t="s" r="A9" s="4">
        <v>95</v>
      </c>
      <c t="n" r="B9" s="6">
        <v>79262</v>
      </c>
      <c t="n" r="C9" s="6">
        <v>76530</v>
      </c>
      <c t="n" r="D9" s="6">
        <v>228261</v>
      </c>
      <c t="n" r="E9" s="6">
        <v>220398</v>
      </c>
    </row>
    <row spans="1:5" r="10">
      <c t="s" r="A10" s="4">
        <v>96</v>
      </c>
      <c t="n" r="B10" s="6">
        <v>39875</v>
      </c>
      <c t="n" r="C10" s="6">
        <v>36376</v>
      </c>
      <c t="n" r="D10" s="6">
        <v>113014</v>
      </c>
      <c t="n" r="E10" s="6">
        <v>106170</v>
      </c>
    </row>
    <row spans="1:5" r="11">
      <c t="s" r="A11" s="4">
        <v>98</v>
      </c>
      <c t="n" r="B11" s="6">
        <v>-15516</v>
      </c>
      <c t="n" r="C11" s="6">
        <v>-13933</v>
      </c>
      <c t="n" r="D11" s="6">
        <v>-44200</v>
      </c>
      <c t="n" r="E11" s="6">
        <v>-40110</v>
      </c>
    </row>
    <row spans="1:5" r="12">
      <c t="s" r="A12" s="4">
        <v>101</v>
      </c>
      <c t="n" r="B12" s="6">
        <v>24</v>
      </c>
      <c t="n" r="C12" s="6">
        <v>89</v>
      </c>
      <c t="n" r="D12" s="6">
        <v>378</v>
      </c>
      <c t="n" r="E12" s="6">
        <v>-98</v>
      </c>
    </row>
    <row spans="1:5" r="13">
      <c t="s" r="A13" s="4">
        <v>104</v>
      </c>
      <c t="n" r="B13" s="6">
        <v>72774</v>
      </c>
      <c t="n" r="C13" s="6">
        <v>46460</v>
      </c>
      <c t="n" r="D13" s="6">
        <v>178693</v>
      </c>
      <c t="n" r="E13" s="6">
        <v>108205</v>
      </c>
    </row>
    <row spans="1:5" r="14">
      <c t="s" r="A14" s="4">
        <v>481</v>
      </c>
      <c t="n" r="B14" s="6">
        <v>715</v>
      </c>
      <c t="n" r="C14" s="6">
        <v>3713</v>
      </c>
      <c t="n" r="D14" s="6">
        <v>7680</v>
      </c>
      <c t="n" r="E14" s="6">
        <v>8302</v>
      </c>
    </row>
    <row spans="1:5" r="15">
      <c t="s" r="A15" s="4">
        <v>482</v>
      </c>
      <c t="n" r="B15" s="6">
        <v>4325</v>
      </c>
      <c t="n" r="C15" s="6">
        <v>5411</v>
      </c>
      <c t="n" r="D15" s="6">
        <v>15472</v>
      </c>
      <c t="n" r="E15" s="6">
        <v>14525</v>
      </c>
    </row>
    <row spans="1:5" r="16">
      <c t="s" r="A16" s="4">
        <v>439</v>
      </c>
    </row>
    <row spans="1:5" r="17">
      <c t="s" r="A17" s="3">
        <v>480</v>
      </c>
    </row>
    <row spans="1:5" r="18">
      <c t="s" r="A18" s="4">
        <v>83</v>
      </c>
      <c t="n" r="B18" s="6">
        <v>25654</v>
      </c>
      <c t="n" r="C18" s="6">
        <v>27495</v>
      </c>
      <c t="n" r="D18" s="6">
        <v>82693</v>
      </c>
      <c t="n" r="E18" s="6">
        <v>77648</v>
      </c>
    </row>
    <row spans="1:5" r="19">
      <c t="s" r="A19" s="4">
        <v>91</v>
      </c>
      <c t="n" r="B19" s="6">
        <v>9103</v>
      </c>
      <c t="n" r="C19" s="6">
        <v>9601</v>
      </c>
      <c t="n" r="D19" s="6">
        <v>30499</v>
      </c>
      <c t="n" r="E19" s="6">
        <v>29912</v>
      </c>
    </row>
    <row spans="1:5" r="20">
      <c t="s" r="A20" s="4">
        <v>92</v>
      </c>
      <c t="n" r="B20" s="6">
        <v>95</v>
      </c>
      <c t="n" r="C20" s="6">
        <v>92</v>
      </c>
      <c t="n" r="D20" s="6">
        <v>390</v>
      </c>
      <c t="n" r="E20" s="6">
        <v>400</v>
      </c>
    </row>
    <row spans="1:5" r="21">
      <c t="s" r="A21" s="4">
        <v>483</v>
      </c>
      <c t="n" r="B21" s="6">
        <v>5838</v>
      </c>
      <c t="n" r="C21" s="6">
        <v>0</v>
      </c>
      <c t="n" r="D21" s="6">
        <v>5838</v>
      </c>
      <c t="n" r="E21" s="6">
        <v>0</v>
      </c>
    </row>
    <row spans="1:5" r="22">
      <c t="s" r="A22" s="4">
        <v>94</v>
      </c>
      <c t="n" r="B22" s="6">
        <v>8001</v>
      </c>
      <c t="n" r="C22" s="6">
        <v>9003</v>
      </c>
      <c t="n" r="D22" s="6">
        <v>26208</v>
      </c>
      <c t="n" r="E22" s="6">
        <v>25381</v>
      </c>
    </row>
    <row spans="1:5" r="23">
      <c t="s" r="A23" s="4">
        <v>95</v>
      </c>
      <c t="n" r="B23" s="6">
        <v>23037</v>
      </c>
      <c t="n" r="C23" s="6">
        <v>18696</v>
      </c>
      <c t="n" r="D23" s="6">
        <v>62935</v>
      </c>
      <c t="n" r="E23" s="6">
        <v>55693</v>
      </c>
    </row>
    <row spans="1:5" r="24">
      <c t="s" r="A24" s="4">
        <v>96</v>
      </c>
      <c t="n" r="B24" s="6">
        <v>2617</v>
      </c>
      <c t="n" r="C24" s="6">
        <v>8799</v>
      </c>
      <c t="n" r="D24" s="6">
        <v>19758</v>
      </c>
      <c t="n" r="E24" s="6">
        <v>21955</v>
      </c>
    </row>
    <row spans="1:5" r="25">
      <c t="s" r="A25" s="4">
        <v>98</v>
      </c>
      <c t="n" r="B25" s="6">
        <v>-1925</v>
      </c>
      <c t="n" r="C25" s="6">
        <v>-2324</v>
      </c>
      <c t="n" r="D25" s="6">
        <v>-7161</v>
      </c>
      <c t="n" r="E25" s="6">
        <v>-6304</v>
      </c>
    </row>
    <row spans="1:5" r="26">
      <c t="s" r="A26" s="4">
        <v>101</v>
      </c>
      <c t="n" r="B26" s="6">
        <v>2</v>
      </c>
      <c t="n" r="C26" s="6">
        <v>4</v>
      </c>
      <c t="n" r="D26" s="6">
        <v>5</v>
      </c>
      <c t="n" r="E26" s="6">
        <v>17</v>
      </c>
    </row>
    <row spans="1:5" r="27">
      <c t="s" r="A27" s="4">
        <v>104</v>
      </c>
      <c t="n" r="B27" s="7">
        <v>694</v>
      </c>
      <c t="n" r="C27" s="7">
        <v>6479</v>
      </c>
      <c t="n" r="D27" s="7">
        <v>12602</v>
      </c>
      <c t="n" r="E27" s="7">
        <v>156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21"/>
    <col customWidth="1" max="6" min="6" width="24"/>
    <col customWidth="1" max="7" min="7" width="4"/>
    <col customWidth="1" max="8" min="8" width="17"/>
    <col customWidth="1" max="9" min="9" width="16"/>
  </cols>
  <sheetData>
    <row spans="1:9" r="1">
      <c t="s" r="A1" s="1">
        <v>484</v>
      </c>
      <c t="s" r="B1" s="2">
        <v>81</v>
      </c>
      <c t="s" r="D1" s="2">
        <v>1</v>
      </c>
      <c t="s" r="F1" s="2">
        <v>485</v>
      </c>
    </row>
    <row spans="1:9" r="2">
      <c t="s" r="B2" s="2">
        <v>410</v>
      </c>
      <c t="s" r="C2" s="2">
        <v>486</v>
      </c>
      <c t="s" r="D2" s="2">
        <v>410</v>
      </c>
      <c t="s" r="E2" s="2">
        <v>486</v>
      </c>
      <c t="s" r="F2" s="2">
        <v>438</v>
      </c>
      <c t="s" r="H2" s="2">
        <v>437</v>
      </c>
      <c t="s" r="I2" s="2">
        <v>432</v>
      </c>
    </row>
    <row spans="1:9" r="3">
      <c t="s" r="A3" s="3">
        <v>332</v>
      </c>
    </row>
    <row spans="1:9" r="4">
      <c t="s" r="A4" s="4">
        <v>487</v>
      </c>
      <c t="n" r="B4" s="7">
        <v>3700</v>
      </c>
      <c t="n" r="D4" s="7">
        <v>3700</v>
      </c>
      <c t="n" r="F4" s="7">
        <v>3900</v>
      </c>
    </row>
    <row spans="1:9" r="5">
      <c t="s" r="A5" s="4">
        <v>444</v>
      </c>
    </row>
    <row spans="1:9" r="6">
      <c t="s" r="A6" s="3">
        <v>332</v>
      </c>
    </row>
    <row spans="1:9" r="7">
      <c t="s" r="A7" s="4">
        <v>413</v>
      </c>
      <c t="n" r="B7" s="6">
        <v>355000</v>
      </c>
      <c t="n" r="D7" s="6">
        <v>355000</v>
      </c>
      <c t="n" r="F7" s="6">
        <v>0</v>
      </c>
      <c t="n" r="H7" s="6">
        <v>355000</v>
      </c>
    </row>
    <row spans="1:9" r="8">
      <c t="s" r="A8" s="4">
        <v>488</v>
      </c>
      <c t="n" r="D8" s="7">
        <v>40500</v>
      </c>
    </row>
    <row spans="1:9" r="9">
      <c t="s" r="A9" s="4">
        <v>489</v>
      </c>
      <c t="n" r="D9" s="7">
        <v>40500</v>
      </c>
    </row>
    <row spans="1:9" r="10">
      <c t="s" r="A10" s="4">
        <v>371</v>
      </c>
    </row>
    <row spans="1:9" r="11">
      <c t="s" r="A11" s="3">
        <v>332</v>
      </c>
    </row>
    <row spans="1:9" r="12">
      <c t="s" r="A12" s="4">
        <v>374</v>
      </c>
      <c t="s" r="F12" s="4">
        <v>375</v>
      </c>
    </row>
    <row spans="1:9" r="13">
      <c t="s" r="A13" s="4">
        <v>413</v>
      </c>
      <c t="n" r="F13" s="6">
        <v>377000</v>
      </c>
      <c t="s" r="G13" s="4">
        <v>66</v>
      </c>
      <c t="n" r="I13" s="6">
        <v>419000</v>
      </c>
    </row>
    <row spans="1:9" r="14">
      <c t="s" r="A14" s="4">
        <v>490</v>
      </c>
      <c t="n" r="I14" s="6">
        <v>42000</v>
      </c>
    </row>
    <row spans="1:9" r="15">
      <c t="s" r="A15" s="4">
        <v>449</v>
      </c>
    </row>
    <row spans="1:9" r="16">
      <c t="s" r="A16" s="3">
        <v>332</v>
      </c>
    </row>
    <row spans="1:9" r="17">
      <c t="s" r="A17" s="4">
        <v>413</v>
      </c>
      <c t="n" r="B17" s="6">
        <v>901000</v>
      </c>
      <c t="n" r="D17" s="6">
        <v>901000</v>
      </c>
      <c t="n" r="F17" s="6">
        <v>870000</v>
      </c>
    </row>
    <row spans="1:9" r="18">
      <c t="s" r="A18" s="4">
        <v>491</v>
      </c>
      <c t="n" r="B18" s="7">
        <v>5800</v>
      </c>
    </row>
    <row spans="1:9" r="19">
      <c t="s" r="A19" s="4">
        <v>492</v>
      </c>
      <c t="n" r="B19" s="6">
        <v>2900</v>
      </c>
    </row>
    <row spans="1:9" r="20">
      <c t="s" r="A20" s="4">
        <v>439</v>
      </c>
    </row>
    <row spans="1:9" r="21">
      <c t="s" r="A21" s="3">
        <v>332</v>
      </c>
    </row>
    <row spans="1:9" r="22">
      <c t="s" r="A22" s="4">
        <v>491</v>
      </c>
      <c t="n" r="B22" s="6">
        <v>5838</v>
      </c>
      <c t="n" r="C22" s="7">
        <v>0</v>
      </c>
      <c t="n" r="D22" s="7">
        <v>5838</v>
      </c>
      <c t="n" r="E22" s="7">
        <v>0</v>
      </c>
    </row>
    <row spans="1:9" r="23">
      <c t="s" r="A23" s="4">
        <v>493</v>
      </c>
    </row>
    <row spans="1:9" r="24">
      <c t="s" r="A24" s="3">
        <v>332</v>
      </c>
    </row>
    <row spans="1:9" r="25">
      <c t="s" r="A25" s="4">
        <v>494</v>
      </c>
      <c t="n" r="B25" s="7">
        <v>912</v>
      </c>
      <c t="n" r="D25" s="7">
        <v>912</v>
      </c>
      <c t="n" r="F25" s="7">
        <v>3300</v>
      </c>
    </row>
    <row spans="1:9" r="26">
      <c t="n" r="A26"/>
    </row>
    <row spans="1:9" r="27">
      <c t="s" r="A27" s="4">
        <v>66</v>
      </c>
      <c t="s" r="B27" s="4">
        <v>407</v>
      </c>
    </row>
  </sheetData>
  <mergeCells count="7">
    <mergeCell ref="A1:A2"/>
    <mergeCell ref="B1:C1"/>
    <mergeCell ref="D1:E1"/>
    <mergeCell ref="F1:G1"/>
    <mergeCell ref="F2:G2"/>
    <mergeCell ref="A26:I26"/>
    <mergeCell ref="B27:I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5</v>
      </c>
      <c t="s" r="B1" s="2">
        <v>2</v>
      </c>
      <c t="s" r="C1" s="2">
        <v>28</v>
      </c>
    </row>
    <row spans="1:3" r="2">
      <c t="s" r="A2" s="4">
        <v>496</v>
      </c>
    </row>
    <row spans="1:3" r="3">
      <c t="s" r="A3" s="3">
        <v>497</v>
      </c>
    </row>
    <row spans="1:3" r="4">
      <c t="s" r="A4" s="4">
        <v>498</v>
      </c>
      <c t="n" r="B4" s="7">
        <v>520000000</v>
      </c>
    </row>
    <row spans="1:3" r="5">
      <c t="s" r="A5" s="4">
        <v>499</v>
      </c>
      <c t="n" r="B5" s="6">
        <v>196000000</v>
      </c>
      <c t="n" r="C5" s="7">
        <v>190300000</v>
      </c>
    </row>
    <row spans="1:3" r="6">
      <c t="s" r="A6" s="4">
        <v>500</v>
      </c>
    </row>
    <row spans="1:3" r="7">
      <c t="s" r="A7" s="3">
        <v>497</v>
      </c>
    </row>
    <row spans="1:3" r="8">
      <c t="s" r="A8" s="4">
        <v>499</v>
      </c>
      <c t="n" r="B8" s="7">
        <v>325000000</v>
      </c>
      <c t="n" r="C8" s="7">
        <v>2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44"/>
    <col customWidth="1" max="3" min="3" width="47"/>
    <col customWidth="1" max="4" min="4" width="80"/>
    <col customWidth="1" max="5" min="5" width="75"/>
    <col customWidth="1" max="6" min="6" width="80"/>
    <col customWidth="1" max="7" min="7" width="71"/>
    <col customWidth="1" max="8" min="8" width="72"/>
    <col customWidth="1" max="9" min="9" width="66"/>
    <col customWidth="1" max="10" min="10" width="68"/>
    <col customWidth="1" max="11" min="11" width="80"/>
    <col customWidth="1" max="12" min="12" width="80"/>
    <col customWidth="1" max="13" min="13" width="72"/>
    <col customWidth="1" max="14" min="14" width="80"/>
    <col customWidth="1" max="15" min="15" width="80"/>
  </cols>
  <sheetData>
    <row spans="1:15" r="1">
      <c t="s" r="A1" s="1">
        <v>121</v>
      </c>
      <c t="s" r="B1" s="2">
        <v>29</v>
      </c>
      <c t="s" r="C1" s="2">
        <v>65</v>
      </c>
      <c t="s" r="D1" s="2">
        <v>122</v>
      </c>
      <c t="s" r="E1" s="2">
        <v>123</v>
      </c>
      <c t="s" r="F1" s="2">
        <v>124</v>
      </c>
      <c t="s" r="G1" s="2">
        <v>125</v>
      </c>
      <c t="s" r="H1" s="2">
        <v>126</v>
      </c>
      <c t="s" r="I1" s="2">
        <v>127</v>
      </c>
      <c t="s" r="J1" s="2">
        <v>128</v>
      </c>
      <c t="s" r="K1" s="2">
        <v>129</v>
      </c>
      <c t="s" r="L1" s="2">
        <v>130</v>
      </c>
      <c t="s" r="M1" s="2">
        <v>131</v>
      </c>
      <c t="s" r="N1" s="2">
        <v>132</v>
      </c>
      <c t="s" r="O1" s="2">
        <v>133</v>
      </c>
    </row>
    <row spans="1:15" r="2">
      <c t="s" r="A2" s="4">
        <v>134</v>
      </c>
      <c t="n" r="B2" s="7">
        <v>523886</v>
      </c>
      <c t="n" r="I2" s="7">
        <v>955</v>
      </c>
      <c t="n" r="J2" s="7">
        <v>791566</v>
      </c>
      <c t="n" r="K2" s="7">
        <v>-281679</v>
      </c>
      <c t="n" r="L2" s="7">
        <v>-14023</v>
      </c>
      <c t="n" r="M2" s="7">
        <v>496819</v>
      </c>
      <c t="n" r="N2" s="7">
        <v>26417</v>
      </c>
      <c t="n" r="O2" s="7">
        <v>650</v>
      </c>
    </row>
    <row spans="1:15" r="3">
      <c t="s" r="A3" s="4">
        <v>134</v>
      </c>
      <c t="n" r="D3" s="7">
        <v>-14791</v>
      </c>
      <c t="n" r="E3" s="7">
        <v>523236</v>
      </c>
      <c t="n" r="F3" s="7">
        <v>650</v>
      </c>
      <c t="n" r="G3" s="7">
        <v>4828</v>
      </c>
      <c t="n" r="H3" s="7">
        <v>533199</v>
      </c>
    </row>
    <row spans="1:15" r="4">
      <c t="s" r="A4" s="4">
        <v>135</v>
      </c>
      <c t="n" r="C4" s="7">
        <v>523886</v>
      </c>
    </row>
    <row spans="1:15" r="5">
      <c t="s" r="A5" s="3">
        <v>136</v>
      </c>
    </row>
    <row spans="1:15" r="6">
      <c t="s" r="A6" s="4">
        <v>104</v>
      </c>
      <c t="n" r="B6" s="6">
        <v>108205</v>
      </c>
      <c t="n" r="C6" s="6">
        <v>108205</v>
      </c>
      <c t="n" r="E6" s="6">
        <v>108600</v>
      </c>
      <c t="n" r="F6" s="6">
        <v>-395</v>
      </c>
      <c t="n" r="G6" s="6">
        <v>1075</v>
      </c>
      <c t="n" r="H6" s="6">
        <v>107525</v>
      </c>
      <c t="n" r="K6" s="6">
        <v>103068</v>
      </c>
      <c t="n" r="M6" s="6">
        <v>103068</v>
      </c>
      <c t="n" r="N6" s="6">
        <v>5532</v>
      </c>
      <c t="n" r="O6" s="6">
        <v>-395</v>
      </c>
    </row>
    <row spans="1:15" r="7">
      <c t="s" r="A7" s="4">
        <v>115</v>
      </c>
      <c t="n" r="B7" s="6">
        <v>-20990</v>
      </c>
      <c t="n" r="C7" s="6">
        <v>-20990</v>
      </c>
      <c t="n" r="D7" s="6">
        <v>-20990</v>
      </c>
      <c t="n" r="E7" s="6">
        <v>-20990</v>
      </c>
      <c t="n" r="L7" s="6">
        <v>-19920</v>
      </c>
      <c t="n" r="M7" s="6">
        <v>-19920</v>
      </c>
      <c t="n" r="N7" s="6">
        <v>-1070</v>
      </c>
    </row>
    <row spans="1:15" r="8">
      <c t="s" r="A8" s="4">
        <v>137</v>
      </c>
      <c t="n" r="B8" s="6">
        <v>12180</v>
      </c>
      <c t="n" r="C8" s="6">
        <v>12180</v>
      </c>
      <c t="n" r="E8" s="6">
        <v>12180</v>
      </c>
      <c t="n" r="H8" s="6">
        <v>12180</v>
      </c>
      <c t="n" r="J8" s="6">
        <v>12180</v>
      </c>
      <c t="n" r="M8" s="6">
        <v>12180</v>
      </c>
    </row>
    <row spans="1:15" r="9">
      <c t="s" r="A9" s="4">
        <v>138</v>
      </c>
      <c t="n" r="B9" s="6">
        <v>448</v>
      </c>
      <c t="n" r="J9" s="6">
        <v>448</v>
      </c>
      <c t="n" r="M9" s="6">
        <v>448</v>
      </c>
    </row>
    <row spans="1:15" r="10">
      <c t="s" r="A10" s="4">
        <v>139</v>
      </c>
      <c t="n" r="C10" s="6">
        <v>448</v>
      </c>
      <c t="n" r="E10" s="6">
        <v>448</v>
      </c>
      <c t="n" r="H10" s="6">
        <v>448</v>
      </c>
    </row>
    <row spans="1:15" r="11">
      <c t="s" r="A11" s="4">
        <v>140</v>
      </c>
      <c t="n" r="I11" s="6">
        <v>3</v>
      </c>
      <c t="n" r="J11" s="6">
        <v>-3</v>
      </c>
    </row>
    <row spans="1:15" r="12">
      <c t="s" r="A12" s="4">
        <v>141</v>
      </c>
      <c t="n" r="B12" s="6">
        <v>-1115</v>
      </c>
      <c t="n" r="C12" s="6">
        <v>-1115</v>
      </c>
      <c t="n" r="E12" s="6">
        <v>-1115</v>
      </c>
      <c t="n" r="H12" s="6">
        <v>-1115</v>
      </c>
      <c t="n" r="J12" s="6">
        <v>-1115</v>
      </c>
      <c t="n" r="M12" s="6">
        <v>-1115</v>
      </c>
    </row>
    <row spans="1:15" r="13">
      <c t="s" r="A13" s="4">
        <v>142</v>
      </c>
      <c t="n" r="B13" s="6">
        <v>461</v>
      </c>
      <c t="n" r="C13" s="6">
        <v>461</v>
      </c>
      <c t="n" r="F13" s="6">
        <v>461</v>
      </c>
      <c t="n" r="O13" s="6">
        <v>461</v>
      </c>
    </row>
    <row spans="1:15" r="14">
      <c t="s" r="A14" s="4">
        <v>143</v>
      </c>
      <c t="n" r="J14" s="6">
        <v>-442</v>
      </c>
      <c t="n" r="M14" s="6">
        <v>-442</v>
      </c>
      <c t="n" r="N14" s="6">
        <v>442</v>
      </c>
    </row>
    <row spans="1:15" r="15">
      <c t="s" r="A15" s="4">
        <v>144</v>
      </c>
      <c t="n" r="B15" s="6">
        <v>0</v>
      </c>
      <c t="n" r="C15" s="6">
        <v>0</v>
      </c>
      <c t="n" r="E15" s="6">
        <v>4</v>
      </c>
      <c t="n" r="F15" s="6">
        <v>-4</v>
      </c>
      <c t="n" r="H15" s="6">
        <v>4</v>
      </c>
      <c t="n" r="J15" s="6">
        <v>4</v>
      </c>
      <c t="n" r="M15" s="6">
        <v>4</v>
      </c>
      <c t="n" r="O15" s="6">
        <v>-4</v>
      </c>
    </row>
    <row spans="1:15" r="16">
      <c t="s" r="A16" s="4">
        <v>145</v>
      </c>
      <c t="n" r="C16" s="6">
        <v>-81683</v>
      </c>
      <c t="n" r="E16" s="6">
        <v>-81683</v>
      </c>
      <c t="n" r="G16" s="6">
        <v>-810</v>
      </c>
      <c t="n" r="H16" s="6">
        <v>-80873</v>
      </c>
    </row>
    <row spans="1:15" r="17">
      <c t="s" r="A17" s="4">
        <v>146</v>
      </c>
      <c t="n" r="B17" s="6">
        <v>-77569</v>
      </c>
      <c t="n" r="K17" s="6">
        <v>-77569</v>
      </c>
      <c t="n" r="M17" s="6">
        <v>-77569</v>
      </c>
    </row>
    <row spans="1:15" r="18">
      <c t="s" r="A18" s="4">
        <v>147</v>
      </c>
      <c t="n" r="B18" s="6">
        <v>-4230</v>
      </c>
      <c t="n" r="C18" s="6">
        <v>-116</v>
      </c>
      <c t="n" r="F18" s="6">
        <v>-116</v>
      </c>
      <c t="n" r="N18" s="6">
        <v>-4114</v>
      </c>
      <c t="n" r="O18" s="6">
        <v>-116</v>
      </c>
    </row>
    <row spans="1:15" r="19">
      <c t="s" r="A19" s="4">
        <v>148</v>
      </c>
      <c t="n" r="B19" s="6">
        <v>541276</v>
      </c>
      <c t="n" r="I19" s="6">
        <v>958</v>
      </c>
      <c t="n" r="J19" s="6">
        <v>802638</v>
      </c>
      <c t="n" r="K19" s="6">
        <v>-256180</v>
      </c>
      <c t="n" r="L19" s="6">
        <v>-33943</v>
      </c>
      <c t="n" r="M19" s="6">
        <v>513473</v>
      </c>
      <c t="n" r="N19" s="6">
        <v>27207</v>
      </c>
      <c t="n" r="O19" s="6">
        <v>596</v>
      </c>
    </row>
    <row spans="1:15" r="20">
      <c t="s" r="A20" s="4">
        <v>148</v>
      </c>
      <c t="n" r="D20" s="6">
        <v>-35781</v>
      </c>
      <c t="n" r="E20" s="6">
        <v>540680</v>
      </c>
      <c t="n" r="F20" s="6">
        <v>596</v>
      </c>
      <c t="n" r="G20" s="6">
        <v>5093</v>
      </c>
      <c t="n" r="H20" s="6">
        <v>571368</v>
      </c>
    </row>
    <row spans="1:15" r="21">
      <c t="s" r="A21" s="4">
        <v>149</v>
      </c>
      <c t="n" r="C21" s="6">
        <v>541276</v>
      </c>
    </row>
    <row spans="1:15" r="22">
      <c t="s" r="A22" s="4">
        <v>150</v>
      </c>
      <c t="n" r="B22" s="6">
        <v>606032</v>
      </c>
      <c t="n" r="I22" s="6">
        <v>959</v>
      </c>
      <c t="n" r="J22" s="6">
        <v>806379</v>
      </c>
      <c t="n" r="K22" s="6">
        <v>-195486</v>
      </c>
      <c t="n" r="L22" s="6">
        <v>-36715</v>
      </c>
      <c t="n" r="M22" s="6">
        <v>575137</v>
      </c>
      <c t="n" r="N22" s="6">
        <v>30309</v>
      </c>
      <c t="n" r="O22" s="6">
        <v>586</v>
      </c>
    </row>
    <row spans="1:15" r="23">
      <c t="s" r="A23" s="4">
        <v>150</v>
      </c>
      <c t="n" r="C23" s="6">
        <v>605446</v>
      </c>
      <c t="n" r="D23" s="6">
        <v>-38702</v>
      </c>
      <c t="n" r="E23" s="6">
        <v>605446</v>
      </c>
      <c t="n" r="F23" s="6">
        <v>586</v>
      </c>
      <c t="n" r="G23" s="6">
        <v>5726</v>
      </c>
      <c t="n" r="H23" s="6">
        <v>638422</v>
      </c>
    </row>
    <row spans="1:15" r="24">
      <c t="s" r="A24" s="4">
        <v>151</v>
      </c>
      <c t="n" r="C24" s="6">
        <v>606032</v>
      </c>
    </row>
    <row spans="1:15" r="25">
      <c t="s" r="A25" s="3">
        <v>136</v>
      </c>
    </row>
    <row spans="1:15" r="26">
      <c t="s" r="A26" s="4">
        <v>104</v>
      </c>
      <c t="n" r="B26" s="6">
        <v>178693</v>
      </c>
      <c t="n" r="C26" s="6">
        <v>178693</v>
      </c>
      <c t="n" r="E26" s="6">
        <v>178680</v>
      </c>
      <c t="n" r="F26" s="6">
        <v>13</v>
      </c>
      <c t="n" r="G26" s="6">
        <v>1768</v>
      </c>
      <c t="n" r="H26" s="6">
        <v>176912</v>
      </c>
      <c t="n" r="K26" s="6">
        <v>169671</v>
      </c>
      <c t="n" r="M26" s="6">
        <v>169671</v>
      </c>
      <c t="n" r="N26" s="6">
        <v>9009</v>
      </c>
      <c t="n" r="O26" s="6">
        <v>13</v>
      </c>
    </row>
    <row spans="1:15" r="27">
      <c t="s" r="A27" s="4">
        <v>115</v>
      </c>
      <c t="n" r="B27" s="6">
        <v>5369</v>
      </c>
      <c t="n" r="C27" s="6">
        <v>5369</v>
      </c>
      <c t="n" r="D27" s="6">
        <v>5369</v>
      </c>
      <c t="n" r="E27" s="6">
        <v>5369</v>
      </c>
      <c t="n" r="L27" s="6">
        <v>5097</v>
      </c>
      <c t="n" r="M27" s="6">
        <v>5097</v>
      </c>
      <c t="n" r="N27" s="6">
        <v>272</v>
      </c>
    </row>
    <row spans="1:15" r="28">
      <c t="s" r="A28" s="4">
        <v>137</v>
      </c>
      <c t="n" r="B28" s="6">
        <v>12556</v>
      </c>
      <c t="n" r="C28" s="6">
        <v>12556</v>
      </c>
      <c t="n" r="E28" s="6">
        <v>12556</v>
      </c>
      <c t="n" r="H28" s="6">
        <v>12556</v>
      </c>
      <c t="n" r="J28" s="6">
        <v>12556</v>
      </c>
      <c t="n" r="M28" s="6">
        <v>12556</v>
      </c>
    </row>
    <row spans="1:15" r="29">
      <c t="s" r="A29" s="4">
        <v>138</v>
      </c>
      <c t="n" r="B29" s="6">
        <v>1693</v>
      </c>
      <c t="n" r="J29" s="6">
        <v>1693</v>
      </c>
      <c t="n" r="M29" s="6">
        <v>1693</v>
      </c>
    </row>
    <row spans="1:15" r="30">
      <c t="s" r="A30" s="4">
        <v>139</v>
      </c>
      <c t="n" r="C30" s="6">
        <v>1693</v>
      </c>
      <c t="n" r="E30" s="6">
        <v>1693</v>
      </c>
      <c t="n" r="H30" s="6">
        <v>1693</v>
      </c>
    </row>
    <row spans="1:15" r="31">
      <c t="s" r="A31" s="4">
        <v>140</v>
      </c>
      <c t="n" r="I31" s="6">
        <v>2</v>
      </c>
      <c t="n" r="J31" s="6">
        <v>-2</v>
      </c>
    </row>
    <row spans="1:15" r="32">
      <c t="s" r="A32" s="4">
        <v>152</v>
      </c>
      <c t="n" r="B32" s="6">
        <v>0</v>
      </c>
      <c t="n" r="I32" s="6">
        <v>0</v>
      </c>
      <c t="n" r="J32" s="6">
        <v>0</v>
      </c>
      <c t="n" r="K32" s="6">
        <v>0</v>
      </c>
      <c t="n" r="L32" s="6">
        <v>0</v>
      </c>
      <c t="n" r="M32" s="6">
        <v>0</v>
      </c>
      <c t="n" r="N32" s="6">
        <v>0</v>
      </c>
      <c t="n" r="O32" s="6">
        <v>0</v>
      </c>
    </row>
    <row spans="1:15" r="33">
      <c t="s" r="A33" s="4">
        <v>141</v>
      </c>
      <c t="n" r="B33" s="6">
        <v>-2164</v>
      </c>
      <c t="n" r="C33" s="6">
        <v>-2164</v>
      </c>
      <c t="n" r="E33" s="6">
        <v>-2164</v>
      </c>
      <c t="n" r="H33" s="6">
        <v>-2164</v>
      </c>
      <c t="n" r="J33" s="6">
        <v>-2164</v>
      </c>
      <c t="n" r="M33" s="6">
        <v>-2164</v>
      </c>
    </row>
    <row spans="1:15" r="34">
      <c t="s" r="A34" s="4">
        <v>142</v>
      </c>
      <c t="n" r="B34" s="6">
        <v>35</v>
      </c>
      <c t="n" r="C34" s="6">
        <v>35</v>
      </c>
      <c t="n" r="F34" s="6">
        <v>35</v>
      </c>
      <c t="s" r="L34" s="4">
        <v>153</v>
      </c>
      <c t="n" r="O34" s="6">
        <v>35</v>
      </c>
    </row>
    <row spans="1:15" r="35">
      <c t="s" r="A35" s="4">
        <v>143</v>
      </c>
      <c t="n" r="J35" s="6">
        <v>-385</v>
      </c>
      <c t="n" r="M35" s="6">
        <v>-385</v>
      </c>
      <c t="n" r="N35" s="6">
        <v>385</v>
      </c>
    </row>
    <row spans="1:15" r="36">
      <c t="s" r="A36" s="4">
        <v>144</v>
      </c>
      <c t="n" r="E36" s="6">
        <v>4</v>
      </c>
      <c t="n" r="F36" s="6">
        <v>-4</v>
      </c>
      <c t="n" r="H36" s="6">
        <v>4</v>
      </c>
      <c t="n" r="J36" s="6">
        <v>4</v>
      </c>
      <c t="n" r="M36" s="6">
        <v>4</v>
      </c>
      <c t="n" r="O36" s="6">
        <v>-4</v>
      </c>
    </row>
    <row spans="1:15" r="37">
      <c t="s" r="A37" s="4">
        <v>154</v>
      </c>
      <c t="n" r="B37" s="6">
        <v>-1942</v>
      </c>
      <c t="n" r="C37" s="6">
        <v>-1942</v>
      </c>
      <c t="n" r="E37" s="6">
        <v>-1617</v>
      </c>
      <c t="n" r="F37" s="6">
        <v>-325</v>
      </c>
      <c t="n" r="H37" s="6">
        <v>-1617</v>
      </c>
      <c t="n" r="J37" s="6">
        <v>-1617</v>
      </c>
      <c t="n" r="M37" s="6">
        <v>-1617</v>
      </c>
      <c t="n" r="O37" s="6">
        <v>-325</v>
      </c>
    </row>
    <row spans="1:15" r="38">
      <c t="s" r="A38" s="4">
        <v>145</v>
      </c>
      <c t="n" r="C38" s="6">
        <v>-94475</v>
      </c>
      <c t="n" r="E38" s="6">
        <v>-94475</v>
      </c>
      <c t="n" r="G38" s="6">
        <v>-935</v>
      </c>
      <c t="n" r="H38" s="6">
        <v>-93540</v>
      </c>
    </row>
    <row spans="1:15" r="39">
      <c t="s" r="A39" s="4">
        <v>146</v>
      </c>
      <c t="n" r="B39" s="6">
        <v>-89750</v>
      </c>
      <c t="n" r="K39" s="6">
        <v>-89750</v>
      </c>
      <c t="n" r="M39" s="6">
        <v>-89750</v>
      </c>
    </row>
    <row spans="1:15" r="40">
      <c t="s" r="A40" s="4">
        <v>147</v>
      </c>
      <c t="n" r="B40" s="6">
        <v>-4870</v>
      </c>
      <c t="n" r="C40" s="6">
        <v>-145</v>
      </c>
      <c t="n" r="F40" s="6">
        <v>-145</v>
      </c>
      <c t="n" r="N40" s="6">
        <v>-4725</v>
      </c>
      <c t="n" r="O40" s="6">
        <v>-145</v>
      </c>
    </row>
    <row spans="1:15" r="41">
      <c t="s" r="A41" s="4">
        <v>155</v>
      </c>
      <c t="n" r="B41" s="7">
        <v>705652</v>
      </c>
      <c t="n" r="I41" s="7">
        <v>961</v>
      </c>
      <c t="n" r="J41" s="7">
        <v>816464</v>
      </c>
      <c t="n" r="K41" s="7">
        <v>-115565</v>
      </c>
      <c t="n" r="L41" s="7">
        <v>-31618</v>
      </c>
      <c t="n" r="M41" s="7">
        <v>670242</v>
      </c>
      <c t="n" r="N41" s="7">
        <v>35250</v>
      </c>
      <c t="n" r="O41" s="7">
        <v>160</v>
      </c>
    </row>
    <row spans="1:15" r="42">
      <c t="s" r="A42" s="4">
        <v>155</v>
      </c>
      <c t="n" r="C42" s="6">
        <v>705492</v>
      </c>
      <c t="n" r="D42" s="7">
        <v>-33333</v>
      </c>
      <c t="n" r="E42" s="7">
        <v>705492</v>
      </c>
      <c t="n" r="F42" s="7">
        <v>160</v>
      </c>
      <c t="n" r="G42" s="7">
        <v>6559</v>
      </c>
      <c t="n" r="H42" s="7">
        <v>732266</v>
      </c>
    </row>
    <row spans="1:15" r="43">
      <c t="s" r="A43" s="4">
        <v>156</v>
      </c>
      <c t="n" r="C43" s="7">
        <v>7056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6"/>
    <col customWidth="1" max="7" min="7" width="14"/>
    <col customWidth="1" max="8" min="8" width="14"/>
    <col customWidth="1" max="9" min="9" width="14"/>
  </cols>
  <sheetData>
    <row spans="1:9" r="1">
      <c t="s" r="A1" s="1">
        <v>501</v>
      </c>
      <c t="s" r="C1" s="2">
        <v>409</v>
      </c>
      <c t="s" r="D1" s="2">
        <v>81</v>
      </c>
      <c t="s" r="E1" s="2">
        <v>1</v>
      </c>
      <c t="s" r="F1" s="2">
        <v>485</v>
      </c>
    </row>
    <row spans="1:9" r="2">
      <c t="s" r="C2" s="2">
        <v>502</v>
      </c>
      <c t="s" r="D2" s="2">
        <v>503</v>
      </c>
      <c t="s" r="E2" s="2">
        <v>2</v>
      </c>
      <c t="s" r="F2" s="2">
        <v>28</v>
      </c>
      <c t="s" r="G2" s="2">
        <v>504</v>
      </c>
      <c t="s" r="H2" s="2">
        <v>366</v>
      </c>
      <c t="s" r="I2" s="2">
        <v>505</v>
      </c>
    </row>
    <row spans="1:9" r="3">
      <c t="s" r="A3" s="3">
        <v>282</v>
      </c>
    </row>
    <row spans="1:9" r="4">
      <c t="s" r="A4" s="4">
        <v>388</v>
      </c>
      <c t="n" r="E4" s="7">
        <v>1741536000</v>
      </c>
      <c t="n" r="F4" s="7">
        <v>1567186000</v>
      </c>
    </row>
    <row spans="1:9" r="5">
      <c t="s" r="A5" s="4">
        <v>339</v>
      </c>
      <c t="s" r="B5" s="4">
        <v>66</v>
      </c>
      <c t="n" r="E5" s="7">
        <v>1724646000</v>
      </c>
      <c t="n" r="F5" s="7">
        <v>1551924000</v>
      </c>
    </row>
    <row spans="1:9" r="6">
      <c t="s" r="A6" s="4">
        <v>506</v>
      </c>
    </row>
    <row spans="1:9" r="7">
      <c t="s" r="A7" s="3">
        <v>282</v>
      </c>
    </row>
    <row spans="1:9" r="8">
      <c t="s" r="A8" s="4">
        <v>507</v>
      </c>
      <c t="s" r="E8" s="4">
        <v>508</v>
      </c>
      <c t="s" r="F8" s="4">
        <v>508</v>
      </c>
    </row>
    <row spans="1:9" r="9">
      <c t="s" r="A9" s="4">
        <v>388</v>
      </c>
      <c t="n" r="E9" s="7">
        <v>300000000</v>
      </c>
      <c t="n" r="F9" s="7">
        <v>300000000</v>
      </c>
    </row>
    <row spans="1:9" r="10">
      <c t="s" r="A10" s="4">
        <v>339</v>
      </c>
      <c t="s" r="B10" s="4">
        <v>66</v>
      </c>
      <c t="n" r="E10" s="7">
        <v>298103000</v>
      </c>
      <c t="n" r="F10" s="7">
        <v>297739000</v>
      </c>
    </row>
    <row spans="1:9" r="11">
      <c t="s" r="A11" s="4">
        <v>509</v>
      </c>
    </row>
    <row spans="1:9" r="12">
      <c t="s" r="A12" s="3">
        <v>282</v>
      </c>
    </row>
    <row spans="1:9" r="13">
      <c t="s" r="A13" s="4">
        <v>507</v>
      </c>
      <c t="s" r="E13" s="4">
        <v>510</v>
      </c>
      <c t="s" r="F13" s="4">
        <v>510</v>
      </c>
    </row>
    <row spans="1:9" r="14">
      <c t="s" r="A14" s="4">
        <v>388</v>
      </c>
      <c t="n" r="E14" s="7">
        <v>250000000</v>
      </c>
      <c t="n" r="F14" s="7">
        <v>250000000</v>
      </c>
    </row>
    <row spans="1:9" r="15">
      <c t="s" r="A15" s="4">
        <v>339</v>
      </c>
      <c t="s" r="B15" s="4">
        <v>66</v>
      </c>
      <c t="n" r="E15" s="7">
        <v>245275000</v>
      </c>
      <c t="n" r="F15" s="7">
        <v>244829000</v>
      </c>
    </row>
    <row spans="1:9" r="16">
      <c t="s" r="A16" s="4">
        <v>511</v>
      </c>
    </row>
    <row spans="1:9" r="17">
      <c t="s" r="A17" s="3">
        <v>282</v>
      </c>
    </row>
    <row spans="1:9" r="18">
      <c t="s" r="A18" s="4">
        <v>507</v>
      </c>
      <c t="s" r="E18" s="4">
        <v>512</v>
      </c>
      <c t="s" r="F18" s="4">
        <v>512</v>
      </c>
    </row>
    <row spans="1:9" r="19">
      <c t="s" r="A19" s="4">
        <v>388</v>
      </c>
      <c t="n" r="E19" s="7">
        <v>250000000</v>
      </c>
      <c t="n" r="F19" s="7">
        <v>250000000</v>
      </c>
    </row>
    <row spans="1:9" r="20">
      <c t="s" r="A20" s="4">
        <v>339</v>
      </c>
      <c t="s" r="B20" s="4">
        <v>66</v>
      </c>
      <c t="n" r="E20" s="7">
        <v>246971000</v>
      </c>
      <c t="n" r="F20" s="6">
        <v>246717000</v>
      </c>
    </row>
    <row spans="1:9" r="21">
      <c t="s" r="A21" s="4">
        <v>513</v>
      </c>
    </row>
    <row spans="1:9" r="22">
      <c t="s" r="A22" s="3">
        <v>282</v>
      </c>
    </row>
    <row spans="1:9" r="23">
      <c t="s" r="A23" s="4">
        <v>507</v>
      </c>
      <c t="s" r="E23" s="4">
        <v>514</v>
      </c>
      <c t="s" r="H23" s="4">
        <v>514</v>
      </c>
    </row>
    <row spans="1:9" r="24">
      <c t="s" r="A24" s="4">
        <v>388</v>
      </c>
      <c t="n" r="E24" s="7">
        <v>250000000</v>
      </c>
      <c t="n" r="F24" s="6">
        <v>0</v>
      </c>
      <c t="n" r="H24" s="7">
        <v>250000000</v>
      </c>
    </row>
    <row spans="1:9" r="25">
      <c t="s" r="A25" s="4">
        <v>339</v>
      </c>
      <c t="s" r="B25" s="4">
        <v>66</v>
      </c>
      <c t="n" r="E25" s="6">
        <v>246724000</v>
      </c>
      <c t="n" r="F25" s="6">
        <v>0</v>
      </c>
    </row>
    <row spans="1:9" r="26">
      <c t="s" r="A26" s="4">
        <v>515</v>
      </c>
    </row>
    <row spans="1:9" r="27">
      <c t="s" r="A27" s="3">
        <v>282</v>
      </c>
    </row>
    <row spans="1:9" r="28">
      <c t="s" r="A28" s="4">
        <v>388</v>
      </c>
      <c t="s" r="B28" s="4">
        <v>451</v>
      </c>
      <c t="n" r="E28" s="6">
        <v>41196000</v>
      </c>
      <c t="n" r="F28" s="6">
        <v>43312000</v>
      </c>
    </row>
    <row spans="1:9" r="29">
      <c t="s" r="A29" s="4">
        <v>339</v>
      </c>
      <c t="s" r="B29" s="4">
        <v>453</v>
      </c>
      <c t="n" r="E29" s="6">
        <v>44110000</v>
      </c>
      <c t="n" r="F29" s="6">
        <v>46605000</v>
      </c>
    </row>
    <row spans="1:9" r="30">
      <c t="s" r="A30" s="4">
        <v>516</v>
      </c>
    </row>
    <row spans="1:9" r="31">
      <c t="s" r="A31" s="3">
        <v>282</v>
      </c>
    </row>
    <row spans="1:9" r="32">
      <c t="s" r="A32" s="4">
        <v>388</v>
      </c>
      <c t="n" r="E32" s="6">
        <v>0</v>
      </c>
      <c t="n" r="F32" s="6">
        <v>150000000</v>
      </c>
    </row>
    <row spans="1:9" r="33">
      <c t="s" r="A33" s="4">
        <v>339</v>
      </c>
      <c t="s" r="B33" s="4">
        <v>66</v>
      </c>
      <c t="n" r="E33" s="6">
        <v>0</v>
      </c>
      <c t="n" r="F33" s="6">
        <v>149145000</v>
      </c>
    </row>
    <row spans="1:9" r="34">
      <c t="s" r="A34" s="4">
        <v>517</v>
      </c>
    </row>
    <row spans="1:9" r="35">
      <c t="s" r="A35" s="3">
        <v>282</v>
      </c>
    </row>
    <row spans="1:9" r="36">
      <c t="s" r="A36" s="4">
        <v>388</v>
      </c>
      <c t="n" r="E36" s="6">
        <v>70250000</v>
      </c>
      <c t="n" r="F36" s="6">
        <v>70250000</v>
      </c>
    </row>
    <row spans="1:9" r="37">
      <c t="s" r="A37" s="4">
        <v>339</v>
      </c>
      <c t="s" r="B37" s="4">
        <v>66</v>
      </c>
      <c t="n" r="E37" s="6">
        <v>69825000</v>
      </c>
      <c t="n" r="F37" s="6">
        <v>69564000</v>
      </c>
    </row>
    <row spans="1:9" r="38">
      <c t="s" r="A38" s="4">
        <v>518</v>
      </c>
    </row>
    <row spans="1:9" r="39">
      <c t="s" r="A39" s="3">
        <v>282</v>
      </c>
    </row>
    <row spans="1:9" r="40">
      <c t="s" r="A40" s="4">
        <v>388</v>
      </c>
      <c t="n" r="E40" s="6">
        <v>59090000</v>
      </c>
      <c t="n" r="F40" s="6">
        <v>45824000</v>
      </c>
    </row>
    <row spans="1:9" r="41">
      <c t="s" r="A41" s="4">
        <v>339</v>
      </c>
      <c t="s" r="B41" s="4">
        <v>66</v>
      </c>
      <c t="n" r="E41" s="6">
        <v>58712000</v>
      </c>
      <c t="n" r="F41" s="7">
        <v>45273000</v>
      </c>
    </row>
    <row spans="1:9" r="42">
      <c t="s" r="A42" s="4">
        <v>519</v>
      </c>
    </row>
    <row spans="1:9" r="43">
      <c t="s" r="A43" s="3">
        <v>282</v>
      </c>
    </row>
    <row spans="1:9" r="44">
      <c t="s" r="A44" s="4">
        <v>507</v>
      </c>
      <c t="s" r="B44" s="4">
        <v>451</v>
      </c>
      <c t="s" r="F44" s="4">
        <v>520</v>
      </c>
    </row>
    <row spans="1:9" r="45">
      <c t="s" r="A45" s="4">
        <v>388</v>
      </c>
      <c t="s" r="B45" s="4">
        <v>451</v>
      </c>
      <c t="n" r="E45" s="6">
        <v>0</v>
      </c>
      <c t="n" r="F45" s="7">
        <v>10000000</v>
      </c>
      <c t="n" r="I45" s="7">
        <v>10000000</v>
      </c>
    </row>
    <row spans="1:9" r="46">
      <c t="s" r="A46" s="4">
        <v>339</v>
      </c>
      <c t="s" r="B46" s="4">
        <v>453</v>
      </c>
      <c t="n" r="E46" s="6">
        <v>0</v>
      </c>
      <c t="n" r="F46" s="6">
        <v>9919000</v>
      </c>
    </row>
    <row spans="1:9" r="47">
      <c t="s" r="A47" s="4">
        <v>500</v>
      </c>
    </row>
    <row spans="1:9" r="48">
      <c t="s" r="A48" s="3">
        <v>282</v>
      </c>
    </row>
    <row spans="1:9" r="49">
      <c t="s" r="A49" s="4">
        <v>388</v>
      </c>
      <c t="n" r="C49" s="7">
        <v>325000000</v>
      </c>
      <c t="n" r="D49" s="7">
        <v>250000000</v>
      </c>
      <c t="n" r="E49" s="6">
        <v>325000000</v>
      </c>
      <c t="n" r="F49" s="6">
        <v>250000000</v>
      </c>
    </row>
    <row spans="1:9" r="50">
      <c t="s" r="A50" s="4">
        <v>339</v>
      </c>
      <c t="s" r="B50" s="4">
        <v>66</v>
      </c>
      <c t="n" r="E50" s="6">
        <v>322195000</v>
      </c>
      <c t="n" r="F50" s="6">
        <v>248443000</v>
      </c>
    </row>
    <row spans="1:9" r="51">
      <c t="s" r="A51" s="4">
        <v>521</v>
      </c>
    </row>
    <row spans="1:9" r="52">
      <c t="s" r="A52" s="3">
        <v>282</v>
      </c>
    </row>
    <row spans="1:9" r="53">
      <c t="s" r="A53" s="4">
        <v>388</v>
      </c>
      <c t="n" r="E53" s="6">
        <v>0</v>
      </c>
      <c t="n" r="F53" s="6">
        <v>7500000</v>
      </c>
    </row>
    <row spans="1:9" r="54">
      <c t="s" r="A54" s="4">
        <v>339</v>
      </c>
      <c t="s" r="B54" s="4">
        <v>66</v>
      </c>
      <c t="n" r="E54" s="6">
        <v>0</v>
      </c>
      <c t="n" r="F54" s="6">
        <v>7470000</v>
      </c>
    </row>
    <row spans="1:9" r="55">
      <c t="s" r="A55" s="4">
        <v>496</v>
      </c>
    </row>
    <row spans="1:9" r="56">
      <c t="s" r="A56" s="3">
        <v>282</v>
      </c>
    </row>
    <row spans="1:9" r="57">
      <c t="s" r="A57" s="4">
        <v>388</v>
      </c>
      <c t="n" r="E57" s="6">
        <v>196000000</v>
      </c>
      <c t="n" r="F57" s="6">
        <v>190300000</v>
      </c>
    </row>
    <row spans="1:9" r="58">
      <c t="s" r="A58" s="4">
        <v>339</v>
      </c>
      <c t="s" r="B58" s="4">
        <v>66</v>
      </c>
      <c t="n" r="E58" s="7">
        <v>192731000</v>
      </c>
      <c t="n" r="F58" s="7">
        <v>186220000</v>
      </c>
    </row>
    <row spans="1:9" r="59">
      <c t="s" r="A59" s="4">
        <v>522</v>
      </c>
    </row>
    <row spans="1:9" r="60">
      <c t="s" r="A60" s="3">
        <v>282</v>
      </c>
    </row>
    <row spans="1:9" r="61">
      <c t="s" r="A61" s="4">
        <v>391</v>
      </c>
      <c t="s" r="F61" s="4">
        <v>520</v>
      </c>
    </row>
    <row spans="1:9" r="62">
      <c t="s" r="A62" s="4">
        <v>523</v>
      </c>
    </row>
    <row spans="1:9" r="63">
      <c t="s" r="A63" s="3">
        <v>282</v>
      </c>
    </row>
    <row spans="1:9" r="64">
      <c t="s" r="A64" s="4">
        <v>391</v>
      </c>
      <c t="s" r="E64" s="4">
        <v>394</v>
      </c>
      <c t="s" r="F64" s="4">
        <v>394</v>
      </c>
    </row>
    <row spans="1:9" r="65">
      <c t="s" r="A65" s="4">
        <v>524</v>
      </c>
    </row>
    <row spans="1:9" r="66">
      <c t="s" r="A66" s="3">
        <v>282</v>
      </c>
    </row>
    <row spans="1:9" r="67">
      <c t="s" r="A67" s="4">
        <v>391</v>
      </c>
      <c t="s" r="E67" s="4">
        <v>392</v>
      </c>
      <c t="s" r="F67" s="4">
        <v>392</v>
      </c>
    </row>
    <row spans="1:9" r="68">
      <c t="s" r="A68" s="4">
        <v>525</v>
      </c>
    </row>
    <row spans="1:9" r="69">
      <c t="s" r="A69" s="3">
        <v>282</v>
      </c>
    </row>
    <row spans="1:9" r="70">
      <c t="s" r="A70" s="4">
        <v>391</v>
      </c>
      <c t="s" r="C70" s="4">
        <v>526</v>
      </c>
      <c t="s" r="D70" s="4">
        <v>527</v>
      </c>
      <c t="s" r="E70" s="4">
        <v>526</v>
      </c>
      <c t="s" r="F70" s="4">
        <v>527</v>
      </c>
    </row>
    <row spans="1:9" r="71">
      <c t="s" r="A71" s="4">
        <v>528</v>
      </c>
    </row>
    <row spans="1:9" r="72">
      <c t="s" r="A72" s="3">
        <v>282</v>
      </c>
    </row>
    <row spans="1:9" r="73">
      <c t="s" r="A73" s="4">
        <v>391</v>
      </c>
      <c t="s" r="F73" s="4">
        <v>529</v>
      </c>
    </row>
    <row spans="1:9" r="74">
      <c t="s" r="A74" s="4">
        <v>530</v>
      </c>
    </row>
    <row spans="1:9" r="75">
      <c t="s" r="A75" s="3">
        <v>282</v>
      </c>
    </row>
    <row spans="1:9" r="76">
      <c t="s" r="A76" s="4">
        <v>391</v>
      </c>
      <c t="s" r="E76" s="4">
        <v>531</v>
      </c>
      <c t="s" r="F76" s="4">
        <v>531</v>
      </c>
    </row>
    <row spans="1:9" r="77">
      <c t="s" r="A77" s="4">
        <v>532</v>
      </c>
    </row>
    <row spans="1:9" r="78">
      <c t="s" r="A78" s="3">
        <v>282</v>
      </c>
    </row>
    <row spans="1:9" r="79">
      <c t="s" r="A79" s="4">
        <v>507</v>
      </c>
      <c t="s" r="B79" s="4">
        <v>451</v>
      </c>
      <c t="s" r="E79" s="4">
        <v>533</v>
      </c>
      <c t="s" r="F79" s="4">
        <v>533</v>
      </c>
    </row>
    <row spans="1:9" r="80">
      <c t="s" r="A80" s="4">
        <v>534</v>
      </c>
    </row>
    <row spans="1:9" r="81">
      <c t="s" r="A81" s="3">
        <v>282</v>
      </c>
    </row>
    <row spans="1:9" r="82">
      <c t="s" r="A82" s="4">
        <v>507</v>
      </c>
      <c t="s" r="B82" s="4">
        <v>451</v>
      </c>
      <c t="s" r="E82" s="4">
        <v>535</v>
      </c>
      <c t="s" r="F82" s="4">
        <v>535</v>
      </c>
    </row>
    <row spans="1:9" r="83">
      <c t="s" r="A83" s="4">
        <v>536</v>
      </c>
    </row>
    <row spans="1:9" r="84">
      <c t="s" r="A84" s="3">
        <v>282</v>
      </c>
    </row>
    <row spans="1:9" r="85">
      <c t="s" r="A85" s="4">
        <v>507</v>
      </c>
      <c t="s" r="G85" s="4">
        <v>514</v>
      </c>
    </row>
    <row spans="1:9" r="86">
      <c t="s" r="A86" s="4">
        <v>388</v>
      </c>
      <c t="n" r="G86" s="7">
        <v>350000000</v>
      </c>
    </row>
    <row spans="1:9" r="87">
      <c t="n" r="A87"/>
    </row>
    <row spans="1:9" r="88">
      <c t="s" r="A88" s="4">
        <v>66</v>
      </c>
      <c t="s" r="B88" s="4">
        <v>70</v>
      </c>
    </row>
    <row spans="1:9" r="89">
      <c t="s" r="A89" s="4">
        <v>451</v>
      </c>
      <c t="s" r="B89" s="4">
        <v>537</v>
      </c>
    </row>
  </sheetData>
  <mergeCells count="4">
    <mergeCell ref="A1:B2"/>
    <mergeCell ref="A87:H87"/>
    <mergeCell ref="B88:H88"/>
    <mergeCell ref="B89:H8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spans="1:4" r="1">
      <c t="s" r="A1" s="1">
        <v>538</v>
      </c>
      <c t="s" r="C1" s="2">
        <v>2</v>
      </c>
      <c t="s" r="D1" s="2">
        <v>28</v>
      </c>
    </row>
    <row spans="1:4" r="2">
      <c t="s" r="A2" s="3">
        <v>539</v>
      </c>
    </row>
    <row spans="1:4" r="3">
      <c t="n" r="A3" s="6">
        <v>2016</v>
      </c>
      <c t="n" r="C3" s="7">
        <v>727</v>
      </c>
    </row>
    <row spans="1:4" r="4">
      <c t="n" r="A4" s="6">
        <v>2017</v>
      </c>
      <c t="n" r="C4" s="6">
        <v>73258</v>
      </c>
    </row>
    <row spans="1:4" r="5">
      <c t="n" r="A5" s="6">
        <v>2018</v>
      </c>
      <c t="n" r="C5" s="6">
        <v>62273</v>
      </c>
    </row>
    <row spans="1:4" r="6">
      <c t="n" r="A6" s="6">
        <v>2019</v>
      </c>
      <c t="n" r="C6" s="6">
        <v>199369</v>
      </c>
    </row>
    <row spans="1:4" r="7">
      <c t="n" r="A7" s="6">
        <v>2020</v>
      </c>
      <c t="n" r="C7" s="6">
        <v>303566</v>
      </c>
    </row>
    <row spans="1:4" r="8">
      <c t="s" r="A8" s="4">
        <v>540</v>
      </c>
      <c t="n" r="C8" s="6">
        <v>1102343</v>
      </c>
    </row>
    <row spans="1:4" r="9">
      <c t="s" r="A9" s="4">
        <v>541</v>
      </c>
      <c t="n" r="C9" s="6">
        <v>1741536</v>
      </c>
      <c t="n" r="D9" s="7">
        <v>1567186</v>
      </c>
    </row>
    <row spans="1:4" r="10">
      <c t="s" r="A10" s="4">
        <v>542</v>
      </c>
      <c t="n" r="C10" s="6">
        <v>-16890</v>
      </c>
    </row>
    <row spans="1:4" r="11">
      <c t="s" r="A11" s="4">
        <v>48</v>
      </c>
      <c t="s" r="B11" s="4">
        <v>66</v>
      </c>
      <c t="n" r="C11" s="7">
        <v>1724646</v>
      </c>
      <c t="n" r="D11" s="7">
        <v>1551924</v>
      </c>
    </row>
    <row spans="1:4" r="12">
      <c t="n" r="A12"/>
    </row>
    <row spans="1:4" r="13">
      <c t="s" r="A13" s="4">
        <v>66</v>
      </c>
      <c t="s" r="B13" s="4">
        <v>70</v>
      </c>
    </row>
  </sheetData>
  <mergeCells count="3">
    <mergeCell ref="A1:B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4"/>
    <col customWidth="1" max="9" min="9" width="21"/>
    <col customWidth="1" max="10" min="10" width="21"/>
    <col customWidth="1" max="11" min="11" width="24"/>
    <col customWidth="1" max="12" min="12" width="4"/>
    <col customWidth="1" max="13" min="13" width="21"/>
    <col customWidth="1" max="14" min="14" width="16"/>
    <col customWidth="1" max="15" min="15" width="14"/>
  </cols>
  <sheetData>
    <row spans="1:15" r="1">
      <c t="s" r="A1" s="1">
        <v>543</v>
      </c>
      <c t="s" r="C1" s="2">
        <v>544</v>
      </c>
      <c t="s" r="D1" s="2">
        <v>365</v>
      </c>
      <c t="s" r="E1" s="2">
        <v>545</v>
      </c>
      <c t="s" r="F1" s="2">
        <v>546</v>
      </c>
      <c t="s" r="G1" s="2">
        <v>547</v>
      </c>
      <c t="s" r="H1" s="2">
        <v>548</v>
      </c>
      <c t="s" r="I1" s="2">
        <v>549</v>
      </c>
      <c t="s" r="J1" s="2">
        <v>344</v>
      </c>
      <c t="s" r="K1" s="2">
        <v>438</v>
      </c>
      <c t="s" r="M1" s="2">
        <v>550</v>
      </c>
      <c t="s" r="N1" s="2">
        <v>432</v>
      </c>
      <c t="s" r="O1" s="2">
        <v>551</v>
      </c>
    </row>
    <row spans="1:15" r="2">
      <c t="s" r="A2" s="4">
        <v>65</v>
      </c>
    </row>
    <row spans="1:15" r="3">
      <c t="s" r="A3" s="3">
        <v>282</v>
      </c>
    </row>
    <row spans="1:15" r="4">
      <c t="s" r="A4" s="4">
        <v>388</v>
      </c>
      <c t="n" r="J4" s="7">
        <v>1741536000</v>
      </c>
      <c t="n" r="K4" s="7">
        <v>1567186000</v>
      </c>
    </row>
    <row spans="1:15" r="5">
      <c t="s" r="A5" s="4">
        <v>552</v>
      </c>
    </row>
    <row spans="1:15" r="6">
      <c t="s" r="A6" s="3">
        <v>282</v>
      </c>
    </row>
    <row spans="1:15" r="7">
      <c t="s" r="A7" s="4">
        <v>553</v>
      </c>
      <c t="n" r="J7" s="6">
        <v>331700000</v>
      </c>
      <c t="n" r="K7" s="6">
        <v>622800000</v>
      </c>
    </row>
    <row spans="1:15" r="8">
      <c t="s" r="A8" s="4">
        <v>554</v>
      </c>
    </row>
    <row spans="1:15" r="9">
      <c t="s" r="A9" s="3">
        <v>282</v>
      </c>
    </row>
    <row spans="1:15" r="10">
      <c t="s" r="A10" s="4">
        <v>555</v>
      </c>
      <c t="s" r="O10" s="4">
        <v>556</v>
      </c>
    </row>
    <row spans="1:15" r="11">
      <c t="s" r="A11" s="4">
        <v>388</v>
      </c>
      <c t="s" r="B11" s="4">
        <v>66</v>
      </c>
      <c t="n" r="J11" s="6">
        <v>41196000</v>
      </c>
      <c t="n" r="K11" s="6">
        <v>43312000</v>
      </c>
    </row>
    <row spans="1:15" r="12">
      <c t="s" r="A12" s="4">
        <v>557</v>
      </c>
    </row>
    <row spans="1:15" r="13">
      <c t="s" r="A13" s="3">
        <v>282</v>
      </c>
    </row>
    <row spans="1:15" r="14">
      <c t="s" r="A14" s="4">
        <v>558</v>
      </c>
      <c t="n" r="H14" s="7">
        <v>150000000</v>
      </c>
    </row>
    <row spans="1:15" r="15">
      <c t="s" r="A15" s="4">
        <v>388</v>
      </c>
      <c t="n" r="J15" s="6">
        <v>0</v>
      </c>
      <c t="n" r="K15" s="6">
        <v>150000000</v>
      </c>
    </row>
    <row spans="1:15" r="16">
      <c t="s" r="A16" s="4">
        <v>559</v>
      </c>
    </row>
    <row spans="1:15" r="17">
      <c t="s" r="A17" s="3">
        <v>282</v>
      </c>
    </row>
    <row spans="1:15" r="18">
      <c t="s" r="A18" s="4">
        <v>558</v>
      </c>
      <c t="n" r="E18" s="7">
        <v>62000000</v>
      </c>
    </row>
    <row spans="1:15" r="19">
      <c t="s" r="A19" s="4">
        <v>560</v>
      </c>
    </row>
    <row spans="1:15" r="20">
      <c t="s" r="A20" s="3">
        <v>282</v>
      </c>
    </row>
    <row spans="1:15" r="21">
      <c t="s" r="A21" s="4">
        <v>555</v>
      </c>
      <c t="s" r="O21" s="4">
        <v>561</v>
      </c>
    </row>
    <row spans="1:15" r="22">
      <c t="s" r="A22" s="4">
        <v>388</v>
      </c>
      <c t="s" r="B22" s="4">
        <v>66</v>
      </c>
      <c t="n" r="J22" s="6">
        <v>0</v>
      </c>
      <c t="n" r="K22" s="7">
        <v>10000000</v>
      </c>
      <c t="n" r="M22" s="7">
        <v>10000000</v>
      </c>
    </row>
    <row spans="1:15" r="23">
      <c t="s" r="A23" s="4">
        <v>507</v>
      </c>
      <c t="s" r="B23" s="4">
        <v>66</v>
      </c>
      <c t="s" r="K23" s="4">
        <v>520</v>
      </c>
    </row>
    <row spans="1:15" r="24">
      <c t="s" r="A24" s="4">
        <v>562</v>
      </c>
    </row>
    <row spans="1:15" r="25">
      <c t="s" r="A25" s="3">
        <v>282</v>
      </c>
    </row>
    <row spans="1:15" r="26">
      <c t="s" r="A26" s="4">
        <v>563</v>
      </c>
      <c t="n" r="J26" s="6">
        <v>520000000</v>
      </c>
    </row>
    <row spans="1:15" r="27">
      <c t="s" r="A27" s="4">
        <v>564</v>
      </c>
      <c t="n" r="J27" s="6">
        <v>20000000</v>
      </c>
    </row>
    <row spans="1:15" r="28">
      <c t="s" r="A28" s="4">
        <v>565</v>
      </c>
      <c t="n" r="J28" s="6">
        <v>500000000</v>
      </c>
    </row>
    <row spans="1:15" r="29">
      <c t="s" r="A29" s="4">
        <v>566</v>
      </c>
      <c t="n" r="J29" s="7">
        <v>1000000000</v>
      </c>
    </row>
    <row spans="1:15" r="30">
      <c t="s" r="A30" s="4">
        <v>567</v>
      </c>
      <c t="s" r="J30" s="4">
        <v>568</v>
      </c>
    </row>
    <row spans="1:15" r="31">
      <c t="s" r="A31" s="4">
        <v>388</v>
      </c>
      <c t="n" r="J31" s="7">
        <v>196000000</v>
      </c>
      <c t="n" r="K31" s="7">
        <v>190300000</v>
      </c>
    </row>
    <row spans="1:15" r="32">
      <c t="s" r="A32" s="4">
        <v>569</v>
      </c>
    </row>
    <row spans="1:15" r="33">
      <c t="s" r="A33" s="3">
        <v>282</v>
      </c>
    </row>
    <row spans="1:15" r="34">
      <c t="s" r="A34" s="4">
        <v>558</v>
      </c>
      <c t="n" r="G34" s="7">
        <v>7500000</v>
      </c>
    </row>
    <row spans="1:15" r="35">
      <c t="s" r="A35" s="4">
        <v>388</v>
      </c>
      <c t="n" r="J35" s="6">
        <v>0</v>
      </c>
      <c t="n" r="K35" s="6">
        <v>7500000</v>
      </c>
    </row>
    <row spans="1:15" r="36">
      <c t="s" r="A36" s="4">
        <v>570</v>
      </c>
    </row>
    <row spans="1:15" r="37">
      <c t="s" r="A37" s="3">
        <v>282</v>
      </c>
    </row>
    <row spans="1:15" r="38">
      <c t="s" r="A38" s="4">
        <v>566</v>
      </c>
      <c t="n" r="F38" s="7">
        <v>175000000</v>
      </c>
      <c t="n" r="I38" s="7">
        <v>150000000</v>
      </c>
    </row>
    <row spans="1:15" r="39">
      <c t="s" r="A39" s="4">
        <v>388</v>
      </c>
      <c t="n" r="F39" s="7">
        <v>325000000</v>
      </c>
      <c t="n" r="I39" s="7">
        <v>250000000</v>
      </c>
      <c t="n" r="J39" s="6">
        <v>325000000</v>
      </c>
      <c t="n" r="K39" s="6">
        <v>250000000</v>
      </c>
    </row>
    <row spans="1:15" r="40">
      <c t="s" r="A40" s="4">
        <v>571</v>
      </c>
    </row>
    <row spans="1:15" r="41">
      <c t="s" r="A41" s="3">
        <v>282</v>
      </c>
    </row>
    <row spans="1:15" r="42">
      <c t="s" r="A42" s="4">
        <v>388</v>
      </c>
      <c t="n" r="E42" s="6">
        <v>250000000</v>
      </c>
      <c t="n" r="J42" s="7">
        <v>250000000</v>
      </c>
      <c t="n" r="K42" s="7">
        <v>0</v>
      </c>
    </row>
    <row spans="1:15" r="43">
      <c t="s" r="A43" s="4">
        <v>572</v>
      </c>
      <c t="n" r="E43" s="7">
        <v>246700000</v>
      </c>
    </row>
    <row spans="1:15" r="44">
      <c t="s" r="A44" s="4">
        <v>573</v>
      </c>
      <c t="s" r="E44" s="4">
        <v>574</v>
      </c>
    </row>
    <row spans="1:15" r="45">
      <c t="s" r="A45" s="4">
        <v>575</v>
      </c>
      <c t="s" r="E45" s="4">
        <v>576</v>
      </c>
    </row>
    <row spans="1:15" r="46">
      <c t="s" r="A46" s="4">
        <v>507</v>
      </c>
      <c t="s" r="E46" s="4">
        <v>514</v>
      </c>
      <c t="s" r="J46" s="4">
        <v>514</v>
      </c>
    </row>
    <row spans="1:15" r="47">
      <c t="s" r="A47" s="4">
        <v>399</v>
      </c>
    </row>
    <row spans="1:15" r="48">
      <c t="s" r="A48" s="3">
        <v>282</v>
      </c>
    </row>
    <row spans="1:15" r="49">
      <c t="s" r="A49" s="4">
        <v>577</v>
      </c>
      <c t="s" r="J49" s="4">
        <v>578</v>
      </c>
    </row>
    <row spans="1:15" r="50">
      <c t="s" r="A50" s="4">
        <v>579</v>
      </c>
    </row>
    <row spans="1:15" r="51">
      <c t="s" r="A51" s="3">
        <v>282</v>
      </c>
    </row>
    <row spans="1:15" r="52">
      <c t="s" r="A52" s="4">
        <v>507</v>
      </c>
      <c t="s" r="B52" s="4">
        <v>66</v>
      </c>
      <c t="s" r="J52" s="4">
        <v>533</v>
      </c>
      <c t="s" r="K52" s="4">
        <v>533</v>
      </c>
    </row>
    <row spans="1:15" r="53">
      <c t="s" r="A53" s="4">
        <v>404</v>
      </c>
    </row>
    <row spans="1:15" r="54">
      <c t="s" r="A54" s="3">
        <v>282</v>
      </c>
    </row>
    <row spans="1:15" r="55">
      <c t="s" r="A55" s="4">
        <v>577</v>
      </c>
      <c t="s" r="J55" s="4">
        <v>580</v>
      </c>
    </row>
    <row spans="1:15" r="56">
      <c t="s" r="A56" s="4">
        <v>581</v>
      </c>
    </row>
    <row spans="1:15" r="57">
      <c t="s" r="A57" s="3">
        <v>282</v>
      </c>
    </row>
    <row spans="1:15" r="58">
      <c t="s" r="A58" s="4">
        <v>507</v>
      </c>
      <c t="s" r="B58" s="4">
        <v>66</v>
      </c>
      <c t="s" r="J58" s="4">
        <v>535</v>
      </c>
      <c t="s" r="K58" s="4">
        <v>535</v>
      </c>
    </row>
    <row spans="1:15" r="59">
      <c t="s" r="A59" s="4">
        <v>582</v>
      </c>
    </row>
    <row spans="1:15" r="60">
      <c t="s" r="A60" s="3">
        <v>282</v>
      </c>
    </row>
    <row spans="1:15" r="61">
      <c t="s" r="A61" s="4">
        <v>413</v>
      </c>
      <c t="n" r="H61" s="6">
        <v>749000</v>
      </c>
    </row>
    <row spans="1:15" r="62">
      <c t="s" r="A62" s="4">
        <v>583</v>
      </c>
    </row>
    <row spans="1:15" r="63">
      <c t="s" r="A63" s="3">
        <v>282</v>
      </c>
    </row>
    <row spans="1:15" r="64">
      <c t="s" r="A64" s="4">
        <v>391</v>
      </c>
      <c t="s" r="K64" s="4">
        <v>520</v>
      </c>
    </row>
    <row spans="1:15" r="65">
      <c t="s" r="A65" s="4">
        <v>584</v>
      </c>
    </row>
    <row spans="1:15" r="66">
      <c t="s" r="A66" s="3">
        <v>282</v>
      </c>
    </row>
    <row spans="1:15" r="67">
      <c t="s" r="A67" s="4">
        <v>391</v>
      </c>
      <c t="s" r="D67" s="4">
        <v>392</v>
      </c>
    </row>
    <row spans="1:15" r="68">
      <c t="s" r="A68" s="4">
        <v>585</v>
      </c>
    </row>
    <row spans="1:15" r="69">
      <c t="s" r="A69" s="3">
        <v>282</v>
      </c>
    </row>
    <row spans="1:15" r="70">
      <c t="s" r="A70" s="4">
        <v>391</v>
      </c>
      <c t="s" r="J70" s="4">
        <v>531</v>
      </c>
      <c t="s" r="K70" s="4">
        <v>531</v>
      </c>
    </row>
    <row spans="1:15" r="71">
      <c t="s" r="A71" s="4">
        <v>586</v>
      </c>
    </row>
    <row spans="1:15" r="72">
      <c t="s" r="A72" s="3">
        <v>282</v>
      </c>
    </row>
    <row spans="1:15" r="73">
      <c t="s" r="A73" s="4">
        <v>391</v>
      </c>
      <c t="s" r="K73" s="4">
        <v>529</v>
      </c>
    </row>
    <row spans="1:15" r="74">
      <c t="s" r="A74" s="4">
        <v>587</v>
      </c>
    </row>
    <row spans="1:15" r="75">
      <c t="s" r="A75" s="3">
        <v>282</v>
      </c>
    </row>
    <row spans="1:15" r="76">
      <c t="s" r="A76" s="4">
        <v>391</v>
      </c>
      <c t="s" r="F76" s="4">
        <v>526</v>
      </c>
      <c t="s" r="I76" s="4">
        <v>527</v>
      </c>
      <c t="s" r="J76" s="4">
        <v>526</v>
      </c>
      <c t="s" r="K76" s="4">
        <v>527</v>
      </c>
    </row>
    <row spans="1:15" r="77">
      <c t="s" r="A77" s="4">
        <v>371</v>
      </c>
    </row>
    <row spans="1:15" r="78">
      <c t="s" r="A78" s="3">
        <v>282</v>
      </c>
    </row>
    <row spans="1:15" r="79">
      <c t="s" r="A79" s="4">
        <v>378</v>
      </c>
      <c t="n" r="C79" s="7">
        <v>96900000</v>
      </c>
    </row>
    <row spans="1:15" r="80">
      <c t="s" r="A80" s="4">
        <v>413</v>
      </c>
      <c t="n" r="K80" s="6">
        <v>377000</v>
      </c>
      <c t="s" r="L80" s="4">
        <v>451</v>
      </c>
      <c t="n" r="N80" s="6">
        <v>419000</v>
      </c>
    </row>
    <row spans="1:15" r="81">
      <c t="s" r="A81" s="4">
        <v>393</v>
      </c>
    </row>
    <row spans="1:15" r="82">
      <c t="s" r="A82" s="3">
        <v>282</v>
      </c>
    </row>
    <row spans="1:15" r="83">
      <c t="s" r="A83" s="4">
        <v>391</v>
      </c>
      <c t="s" r="C83" s="4">
        <v>394</v>
      </c>
    </row>
    <row spans="1:15" r="84">
      <c t="n" r="A84"/>
    </row>
    <row spans="1:15" r="85">
      <c t="s" r="A85" s="4">
        <v>66</v>
      </c>
      <c t="s" r="B85" s="4">
        <v>537</v>
      </c>
    </row>
    <row spans="1:15" r="86">
      <c t="s" r="A86" s="4">
        <v>451</v>
      </c>
      <c t="s" r="B86" s="4">
        <v>407</v>
      </c>
    </row>
  </sheetData>
  <mergeCells count="5">
    <mergeCell ref="A1:B1"/>
    <mergeCell ref="K1:L1"/>
    <mergeCell ref="A84:N84"/>
    <mergeCell ref="B85:N85"/>
    <mergeCell ref="B86:N8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r="A1" s="1">
        <v>588</v>
      </c>
      <c t="s" r="B1" s="2">
        <v>486</v>
      </c>
    </row>
    <row spans="1:2" r="2">
      <c t="s" r="A2" s="4">
        <v>582</v>
      </c>
    </row>
    <row spans="1:2" r="3">
      <c t="s" r="A3" s="4">
        <v>50</v>
      </c>
      <c t="n" r="B3" s="13">
        <v>2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9</v>
      </c>
      <c t="s" r="B1" s="2">
        <v>2</v>
      </c>
      <c t="s" r="C1" s="2">
        <v>28</v>
      </c>
    </row>
    <row spans="1:3" r="2">
      <c t="s" r="A2" s="3">
        <v>590</v>
      </c>
    </row>
    <row spans="1:3" r="3">
      <c t="s" r="A3" s="4">
        <v>591</v>
      </c>
      <c t="n" r="B3" s="7">
        <v>325000000</v>
      </c>
    </row>
    <row spans="1:3" r="4">
      <c t="s" r="A4" s="4">
        <v>592</v>
      </c>
      <c t="n" r="B4" s="6">
        <v>-2217000</v>
      </c>
      <c t="n" r="C4" s="7">
        <v>-616000</v>
      </c>
    </row>
    <row spans="1:3" r="5">
      <c t="s" r="A5" s="4">
        <v>593</v>
      </c>
    </row>
    <row spans="1:3" r="6">
      <c t="s" r="A6" s="3">
        <v>590</v>
      </c>
    </row>
    <row spans="1:3" r="7">
      <c t="s" r="A7" s="4">
        <v>591</v>
      </c>
      <c t="n" r="B7" s="7">
        <v>50000000</v>
      </c>
    </row>
    <row spans="1:3" r="8">
      <c t="s" r="A8" s="4">
        <v>594</v>
      </c>
      <c t="s" r="B8" s="4">
        <v>595</v>
      </c>
    </row>
    <row spans="1:3" r="9">
      <c t="s" r="A9" s="4">
        <v>592</v>
      </c>
      <c t="n" r="B9" s="7">
        <v>-502000</v>
      </c>
      <c t="n" r="C9" s="6">
        <v>-212000</v>
      </c>
    </row>
    <row spans="1:3" r="10">
      <c t="s" r="A10" s="4">
        <v>596</v>
      </c>
    </row>
    <row spans="1:3" r="11">
      <c t="s" r="A11" s="3">
        <v>590</v>
      </c>
    </row>
    <row spans="1:3" r="12">
      <c t="s" r="A12" s="4">
        <v>591</v>
      </c>
      <c t="n" r="B12" s="7">
        <v>50000000</v>
      </c>
    </row>
    <row spans="1:3" r="13">
      <c t="s" r="A13" s="4">
        <v>594</v>
      </c>
      <c t="s" r="B13" s="4">
        <v>597</v>
      </c>
    </row>
    <row spans="1:3" r="14">
      <c t="s" r="A14" s="4">
        <v>592</v>
      </c>
      <c t="n" r="B14" s="7">
        <v>-492000</v>
      </c>
      <c t="n" r="C14" s="6">
        <v>-198000</v>
      </c>
    </row>
    <row spans="1:3" r="15">
      <c t="s" r="A15" s="4">
        <v>598</v>
      </c>
    </row>
    <row spans="1:3" r="16">
      <c t="s" r="A16" s="3">
        <v>590</v>
      </c>
    </row>
    <row spans="1:3" r="17">
      <c t="s" r="A17" s="4">
        <v>591</v>
      </c>
      <c t="n" r="B17" s="7">
        <v>50000000</v>
      </c>
    </row>
    <row spans="1:3" r="18">
      <c t="s" r="A18" s="4">
        <v>594</v>
      </c>
      <c t="s" r="B18" s="4">
        <v>599</v>
      </c>
    </row>
    <row spans="1:3" r="19">
      <c t="s" r="A19" s="4">
        <v>592</v>
      </c>
      <c t="n" r="B19" s="7">
        <v>-497000</v>
      </c>
      <c t="n" r="C19" s="6">
        <v>-206000</v>
      </c>
    </row>
    <row spans="1:3" r="20">
      <c t="s" r="A20" s="4">
        <v>600</v>
      </c>
    </row>
    <row spans="1:3" r="21">
      <c t="s" r="A21" s="3">
        <v>590</v>
      </c>
    </row>
    <row spans="1:3" r="22">
      <c t="s" r="A22" s="4">
        <v>591</v>
      </c>
      <c t="n" r="B22" s="7">
        <v>50000000</v>
      </c>
    </row>
    <row spans="1:3" r="23">
      <c t="s" r="A23" s="4">
        <v>594</v>
      </c>
      <c t="s" r="B23" s="4">
        <v>601</v>
      </c>
    </row>
    <row spans="1:3" r="24">
      <c t="s" r="A24" s="4">
        <v>592</v>
      </c>
      <c t="n" r="B24" s="7">
        <v>-221000</v>
      </c>
      <c t="n" r="C24" s="6">
        <v>0</v>
      </c>
    </row>
    <row spans="1:3" r="25">
      <c t="s" r="A25" s="4">
        <v>602</v>
      </c>
    </row>
    <row spans="1:3" r="26">
      <c t="s" r="A26" s="3">
        <v>590</v>
      </c>
    </row>
    <row spans="1:3" r="27">
      <c t="s" r="A27" s="4">
        <v>591</v>
      </c>
      <c t="n" r="B27" s="7">
        <v>50000000</v>
      </c>
    </row>
    <row spans="1:3" r="28">
      <c t="s" r="A28" s="4">
        <v>594</v>
      </c>
      <c t="s" r="B28" s="4">
        <v>603</v>
      </c>
    </row>
    <row spans="1:3" r="29">
      <c t="s" r="A29" s="4">
        <v>592</v>
      </c>
      <c t="n" r="B29" s="7">
        <v>-222000</v>
      </c>
      <c t="n" r="C29" s="6">
        <v>0</v>
      </c>
    </row>
    <row spans="1:3" r="30">
      <c t="s" r="A30" s="4">
        <v>604</v>
      </c>
    </row>
    <row spans="1:3" r="31">
      <c t="s" r="A31" s="3">
        <v>590</v>
      </c>
    </row>
    <row spans="1:3" r="32">
      <c t="s" r="A32" s="4">
        <v>591</v>
      </c>
      <c t="n" r="B32" s="7">
        <v>50000000</v>
      </c>
    </row>
    <row spans="1:3" r="33">
      <c t="s" r="A33" s="4">
        <v>594</v>
      </c>
      <c t="s" r="B33" s="4">
        <v>605</v>
      </c>
    </row>
    <row spans="1:3" r="34">
      <c t="s" r="A34" s="4">
        <v>592</v>
      </c>
      <c t="n" r="B34" s="7">
        <v>-223000</v>
      </c>
      <c t="n" r="C34" s="6">
        <v>0</v>
      </c>
    </row>
    <row spans="1:3" r="35">
      <c t="s" r="A35" s="4">
        <v>606</v>
      </c>
    </row>
    <row spans="1:3" r="36">
      <c t="s" r="A36" s="3">
        <v>590</v>
      </c>
    </row>
    <row spans="1:3" r="37">
      <c t="s" r="A37" s="4">
        <v>591</v>
      </c>
      <c t="n" r="B37" s="7">
        <v>25000000</v>
      </c>
    </row>
    <row spans="1:3" r="38">
      <c t="s" r="A38" s="4">
        <v>594</v>
      </c>
      <c t="s" r="B38" s="4">
        <v>607</v>
      </c>
    </row>
    <row spans="1:3" r="39">
      <c t="s" r="A39" s="4">
        <v>592</v>
      </c>
      <c t="n" r="B39" s="7">
        <v>-60000</v>
      </c>
      <c t="n" r="C39"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8</v>
      </c>
      <c t="s" r="B1" s="2">
        <v>81</v>
      </c>
      <c t="s" r="D1" s="2">
        <v>1</v>
      </c>
    </row>
    <row spans="1:5" r="2">
      <c t="s" r="B2" s="2">
        <v>2</v>
      </c>
      <c t="s" r="C2" s="2">
        <v>82</v>
      </c>
      <c t="s" r="D2" s="2">
        <v>2</v>
      </c>
      <c t="s" r="E2" s="2">
        <v>82</v>
      </c>
    </row>
    <row spans="1:5" r="3">
      <c t="s" r="A3" s="4">
        <v>609</v>
      </c>
    </row>
    <row spans="1:5" r="4">
      <c t="s" r="A4" s="3">
        <v>610</v>
      </c>
    </row>
    <row spans="1:5" r="5">
      <c t="s" r="A5" s="4">
        <v>117</v>
      </c>
      <c t="n" r="B5" s="7">
        <v>2228</v>
      </c>
      <c t="n" r="C5" s="7">
        <v>-1156</v>
      </c>
      <c t="n" r="D5" s="7">
        <v>-1601</v>
      </c>
      <c t="n" r="E5" s="7">
        <v>-20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611</v>
      </c>
      <c t="s" r="B1" s="2">
        <v>409</v>
      </c>
    </row>
    <row spans="1:3" r="2">
      <c t="s" r="B2" s="2">
        <v>612</v>
      </c>
      <c t="s" r="C2" s="2">
        <v>344</v>
      </c>
    </row>
    <row spans="1:3" r="3">
      <c t="s" r="A3" s="3">
        <v>590</v>
      </c>
    </row>
    <row spans="1:3" r="4">
      <c t="s" r="A4" s="4">
        <v>591</v>
      </c>
      <c t="n" r="C4" s="7">
        <v>325000000</v>
      </c>
    </row>
    <row spans="1:3" r="5">
      <c t="s" r="A5" s="4">
        <v>613</v>
      </c>
    </row>
    <row spans="1:3" r="6">
      <c t="s" r="A6" s="3">
        <v>590</v>
      </c>
    </row>
    <row spans="1:3" r="7">
      <c t="s" r="A7" s="4">
        <v>614</v>
      </c>
      <c t="n" r="B7" s="6">
        <v>4</v>
      </c>
    </row>
    <row spans="1:3" r="8">
      <c t="s" r="A8" s="4">
        <v>594</v>
      </c>
      <c t="s" r="B8" s="4">
        <v>615</v>
      </c>
    </row>
    <row spans="1:3" r="9">
      <c t="s" r="A9" s="4">
        <v>591</v>
      </c>
      <c t="n" r="B9" s="7">
        <v>175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16</v>
      </c>
      <c t="s" r="B1" s="2">
        <v>2</v>
      </c>
      <c t="s" r="C1" s="2">
        <v>28</v>
      </c>
    </row>
    <row spans="1:3" r="2">
      <c t="s" r="A2" s="3">
        <v>617</v>
      </c>
    </row>
    <row spans="1:3" r="3">
      <c t="s" r="A3" s="4">
        <v>618</v>
      </c>
      <c t="n" r="B3" s="7">
        <v>-2217</v>
      </c>
      <c t="n" r="C3" s="7">
        <v>-616</v>
      </c>
    </row>
    <row spans="1:3" r="4">
      <c t="s" r="A4" s="4">
        <v>52</v>
      </c>
      <c t="n" r="B4" s="6">
        <v>-2217</v>
      </c>
      <c t="n" r="C4" s="6">
        <v>-616</v>
      </c>
    </row>
    <row spans="1:3" r="5">
      <c t="s" r="A5" s="4">
        <v>619</v>
      </c>
    </row>
    <row spans="1:3" r="6">
      <c t="s" r="A6" s="3">
        <v>617</v>
      </c>
    </row>
    <row spans="1:3" r="7">
      <c t="s" r="A7" s="4">
        <v>618</v>
      </c>
      <c t="n" r="B7" s="6">
        <v>0</v>
      </c>
      <c t="n" r="C7" s="6">
        <v>0</v>
      </c>
    </row>
    <row spans="1:3" r="8">
      <c t="s" r="A8" s="4">
        <v>52</v>
      </c>
      <c t="n" r="B8" s="6">
        <v>0</v>
      </c>
      <c t="n" r="C8" s="6">
        <v>0</v>
      </c>
    </row>
    <row spans="1:3" r="9">
      <c t="s" r="A9" s="4">
        <v>620</v>
      </c>
    </row>
    <row spans="1:3" r="10">
      <c t="s" r="A10" s="3">
        <v>617</v>
      </c>
    </row>
    <row spans="1:3" r="11">
      <c t="s" r="A11" s="4">
        <v>618</v>
      </c>
      <c t="n" r="B11" s="6">
        <v>-2217</v>
      </c>
      <c t="n" r="C11" s="6">
        <v>-616</v>
      </c>
    </row>
    <row spans="1:3" r="12">
      <c t="s" r="A12" s="4">
        <v>52</v>
      </c>
      <c t="n" r="B12" s="6">
        <v>-2217</v>
      </c>
      <c t="n" r="C12" s="6">
        <v>-616</v>
      </c>
    </row>
    <row spans="1:3" r="13">
      <c t="s" r="A13" s="4">
        <v>621</v>
      </c>
    </row>
    <row spans="1:3" r="14">
      <c t="s" r="A14" s="3">
        <v>617</v>
      </c>
    </row>
    <row spans="1:3" r="15">
      <c t="s" r="A15" s="4">
        <v>618</v>
      </c>
      <c t="n" r="B15" s="6">
        <v>0</v>
      </c>
      <c t="n" r="C15" s="6">
        <v>0</v>
      </c>
    </row>
    <row spans="1:3" r="16">
      <c t="s" r="A16" s="4">
        <v>52</v>
      </c>
      <c t="n" r="B16" s="7">
        <v>0</v>
      </c>
      <c t="n" r="C16"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spans="1:4" r="1">
      <c t="s" r="A1" s="1">
        <v>622</v>
      </c>
      <c t="s" r="C1" s="2">
        <v>2</v>
      </c>
      <c t="s" r="D1" s="2">
        <v>28</v>
      </c>
    </row>
    <row spans="1:4" r="2">
      <c t="s" r="A2" s="3">
        <v>617</v>
      </c>
    </row>
    <row spans="1:4" r="3">
      <c t="s" r="A3" s="4">
        <v>623</v>
      </c>
      <c t="n" r="C3" s="7">
        <v>1828538</v>
      </c>
      <c t="n" r="D3" s="7">
        <v>1615833</v>
      </c>
    </row>
    <row spans="1:4" r="4">
      <c t="s" r="A4" s="4">
        <v>624</v>
      </c>
      <c t="s" r="B4" s="4">
        <v>66</v>
      </c>
      <c t="n" r="C4" s="6">
        <v>1724646</v>
      </c>
      <c t="n" r="D4" s="6">
        <v>1551924</v>
      </c>
    </row>
    <row spans="1:4" r="5">
      <c t="s" r="A5" s="4">
        <v>619</v>
      </c>
    </row>
    <row spans="1:4" r="6">
      <c t="s" r="A6" s="3">
        <v>617</v>
      </c>
    </row>
    <row spans="1:4" r="7">
      <c t="s" r="A7" s="4">
        <v>623</v>
      </c>
      <c t="n" r="C7" s="6">
        <v>521000</v>
      </c>
      <c t="n" r="D7" s="6">
        <v>447800</v>
      </c>
    </row>
    <row spans="1:4" r="8">
      <c t="s" r="A8" s="4">
        <v>620</v>
      </c>
    </row>
    <row spans="1:4" r="9">
      <c t="s" r="A9" s="3">
        <v>617</v>
      </c>
    </row>
    <row spans="1:4" r="10">
      <c t="s" r="A10" s="4">
        <v>623</v>
      </c>
      <c t="n" r="C10" s="6">
        <v>1178198</v>
      </c>
      <c t="n" r="D10" s="6">
        <v>901958</v>
      </c>
    </row>
    <row spans="1:4" r="11">
      <c t="s" r="A11" s="4">
        <v>621</v>
      </c>
    </row>
    <row spans="1:4" r="12">
      <c t="s" r="A12" s="3">
        <v>617</v>
      </c>
    </row>
    <row spans="1:4" r="13">
      <c t="s" r="A13" s="4">
        <v>623</v>
      </c>
      <c t="n" r="C13" s="7">
        <v>129340</v>
      </c>
      <c t="n" r="D13" s="7">
        <v>266075</v>
      </c>
    </row>
    <row spans="1:4" r="14">
      <c t="n" r="A14"/>
    </row>
    <row spans="1:4" r="15">
      <c t="s" r="A15" s="4">
        <v>66</v>
      </c>
      <c t="s" r="B15" s="4">
        <v>70</v>
      </c>
    </row>
  </sheetData>
  <mergeCells count="3">
    <mergeCell ref="A1:B1"/>
    <mergeCell ref="A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5</v>
      </c>
      <c t="s" r="B1" s="2">
        <v>1</v>
      </c>
    </row>
    <row spans="1:3" r="2">
      <c t="s" r="B2" s="2">
        <v>2</v>
      </c>
      <c t="s" r="C2" s="2">
        <v>82</v>
      </c>
    </row>
    <row spans="1:3" r="3">
      <c t="s" r="A3" s="3">
        <v>626</v>
      </c>
    </row>
    <row spans="1:3" r="4">
      <c t="s" r="A4" s="4">
        <v>627</v>
      </c>
      <c t="n" r="B4" s="6">
        <v>1000000</v>
      </c>
    </row>
    <row spans="1:3" r="5">
      <c t="s" r="A5" s="4">
        <v>161</v>
      </c>
      <c t="n" r="B5" s="6">
        <v>173124</v>
      </c>
      <c t="n" r="C5" s="6">
        <v>348844</v>
      </c>
    </row>
    <row spans="1:3" r="6">
      <c t="s" r="A6" s="4">
        <v>628</v>
      </c>
      <c t="n" r="B6" s="6">
        <v>24040</v>
      </c>
    </row>
    <row spans="1:3" r="7">
      <c t="s" r="A7" s="4">
        <v>629</v>
      </c>
      <c t="n" r="B7" s="6">
        <v>57700</v>
      </c>
      <c t="n" r="C7" s="6">
        <v>16400</v>
      </c>
    </row>
    <row spans="1:3" r="8">
      <c t="s" r="A8" s="4">
        <v>630</v>
      </c>
      <c t="n" r="B8" s="6">
        <v>-66427</v>
      </c>
      <c t="n" r="C8" s="6">
        <v>-31532</v>
      </c>
    </row>
    <row spans="1:3" r="9">
      <c t="s" r="A9" s="4">
        <v>627</v>
      </c>
      <c t="n" r="B9" s="6">
        <v>1000000</v>
      </c>
    </row>
    <row spans="1:3" r="10">
      <c t="s" r="A10" s="4">
        <v>631</v>
      </c>
    </row>
    <row spans="1:3" r="11">
      <c t="s" r="A11" s="3">
        <v>626</v>
      </c>
    </row>
    <row spans="1:3" r="12">
      <c t="s" r="A12" s="4">
        <v>627</v>
      </c>
      <c t="n" r="B12" s="6">
        <v>1000000</v>
      </c>
      <c t="n" r="C12" s="6">
        <v>1000000</v>
      </c>
    </row>
    <row spans="1:3" r="13">
      <c t="s" r="A13" s="4">
        <v>161</v>
      </c>
      <c t="n" r="B13" s="6">
        <v>0</v>
      </c>
      <c t="n" r="C13" s="6">
        <v>0</v>
      </c>
    </row>
    <row spans="1:3" r="14">
      <c t="s" r="A14" s="4">
        <v>628</v>
      </c>
      <c t="n" r="B14" s="6">
        <v>0</v>
      </c>
    </row>
    <row spans="1:3" r="15">
      <c t="s" r="A15" s="4">
        <v>629</v>
      </c>
      <c t="n" r="B15" s="6">
        <v>0</v>
      </c>
      <c t="n" r="C15" s="6">
        <v>0</v>
      </c>
    </row>
    <row spans="1:3" r="16">
      <c t="s" r="A16" s="4">
        <v>630</v>
      </c>
      <c t="n" r="B16" s="6">
        <v>0</v>
      </c>
      <c t="n" r="C16" s="6">
        <v>0</v>
      </c>
    </row>
    <row spans="1:3" r="17">
      <c t="s" r="A17" s="4">
        <v>627</v>
      </c>
      <c t="n" r="B17" s="6">
        <v>1000000</v>
      </c>
      <c t="n" r="C17" s="6">
        <v>1000000</v>
      </c>
    </row>
    <row spans="1:3" r="18">
      <c t="s" r="A18" s="4">
        <v>632</v>
      </c>
    </row>
    <row spans="1:3" r="19">
      <c t="s" r="A19" s="3">
        <v>626</v>
      </c>
    </row>
    <row spans="1:3" r="20">
      <c t="s" r="A20" s="4">
        <v>633</v>
      </c>
      <c t="n" r="B20" s="6">
        <v>5052743</v>
      </c>
      <c t="n" r="C20" s="6">
        <v>5078406</v>
      </c>
    </row>
    <row spans="1:3" r="21">
      <c t="s" r="A21" s="4">
        <v>161</v>
      </c>
      <c t="n" r="B21" s="6">
        <v>0</v>
      </c>
      <c t="n" r="C21" s="6">
        <v>0</v>
      </c>
    </row>
    <row spans="1:3" r="22">
      <c t="s" r="A22" s="4">
        <v>628</v>
      </c>
      <c t="n" r="B22" s="6">
        <v>0</v>
      </c>
    </row>
    <row spans="1:3" r="23">
      <c t="s" r="A23" s="4">
        <v>629</v>
      </c>
      <c t="n" r="B23" s="6">
        <v>0</v>
      </c>
      <c t="n" r="C23" s="6">
        <v>0</v>
      </c>
    </row>
    <row spans="1:3" r="24">
      <c t="s" r="A24" s="4">
        <v>630</v>
      </c>
      <c t="n" r="B24" s="6">
        <v>0</v>
      </c>
      <c t="n" r="C24" s="6">
        <v>0</v>
      </c>
    </row>
    <row spans="1:3" r="25">
      <c t="s" r="A25" s="4">
        <v>633</v>
      </c>
      <c t="n" r="B25" s="6">
        <v>5052743</v>
      </c>
      <c t="n" r="C25" s="6">
        <v>5078406</v>
      </c>
    </row>
    <row spans="1:3" r="26">
      <c t="s" r="A26" s="4">
        <v>634</v>
      </c>
    </row>
    <row spans="1:3" r="27">
      <c t="s" r="A27" s="3">
        <v>626</v>
      </c>
    </row>
    <row spans="1:3" r="28">
      <c t="s" r="A28" s="4">
        <v>633</v>
      </c>
      <c t="n" r="B28" s="6">
        <v>94880825</v>
      </c>
      <c t="n" r="C28" s="6">
        <v>94509781</v>
      </c>
    </row>
    <row spans="1:3" r="29">
      <c t="s" r="A29" s="4">
        <v>161</v>
      </c>
      <c t="n" r="B29" s="6">
        <v>173124</v>
      </c>
      <c t="n" r="C29" s="6">
        <v>348844</v>
      </c>
    </row>
    <row spans="1:3" r="30">
      <c t="s" r="A30" s="4">
        <v>628</v>
      </c>
      <c t="n" r="B30" s="6">
        <v>24040</v>
      </c>
    </row>
    <row spans="1:3" r="31">
      <c t="s" r="A31" s="4">
        <v>629</v>
      </c>
      <c t="n" r="B31" s="6">
        <v>57700</v>
      </c>
      <c t="n" r="C31" s="6">
        <v>16400</v>
      </c>
    </row>
    <row spans="1:3" r="32">
      <c t="s" r="A32" s="4">
        <v>630</v>
      </c>
      <c t="n" r="B32" s="6">
        <v>-66427</v>
      </c>
      <c t="n" r="C32" s="6">
        <v>-31532</v>
      </c>
    </row>
    <row spans="1:3" r="33">
      <c t="s" r="A33" s="4">
        <v>633</v>
      </c>
      <c t="n" r="B33" s="6">
        <v>95069262</v>
      </c>
      <c t="n" r="C33" s="6">
        <v>94843493</v>
      </c>
    </row>
    <row spans="1:3" r="34">
      <c t="s" r="A34" s="4">
        <v>635</v>
      </c>
    </row>
    <row spans="1:3" r="35">
      <c t="s" r="A35" s="3">
        <v>626</v>
      </c>
    </row>
    <row spans="1:3" r="36">
      <c t="s" r="A36" s="4">
        <v>633</v>
      </c>
      <c t="n" r="B36" s="6">
        <v>99933568</v>
      </c>
      <c t="n" r="C36" s="6">
        <v>99588187</v>
      </c>
    </row>
    <row spans="1:3" r="37">
      <c t="s" r="A37" s="4">
        <v>161</v>
      </c>
      <c t="n" r="B37" s="6">
        <v>173124</v>
      </c>
      <c t="n" r="C37" s="6">
        <v>348844</v>
      </c>
    </row>
    <row spans="1:3" r="38">
      <c t="s" r="A38" s="4">
        <v>628</v>
      </c>
      <c t="n" r="B38" s="6">
        <v>24040</v>
      </c>
    </row>
    <row spans="1:3" r="39">
      <c t="s" r="A39" s="4">
        <v>629</v>
      </c>
      <c t="n" r="B39" s="6">
        <v>57700</v>
      </c>
      <c t="n" r="C39" s="6">
        <v>16400</v>
      </c>
    </row>
    <row spans="1:3" r="40">
      <c t="s" r="A40" s="4">
        <v>630</v>
      </c>
      <c t="n" r="B40" s="6">
        <v>-66427</v>
      </c>
      <c t="n" r="C40" s="6">
        <v>-31532</v>
      </c>
    </row>
    <row spans="1:3" r="41">
      <c t="s" r="A41" s="4">
        <v>633</v>
      </c>
      <c t="n" r="B41" s="6">
        <v>100122005</v>
      </c>
      <c t="n" r="C41" s="6">
        <v>999218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39"/>
    <col customWidth="1" max="3" min="3" width="39"/>
  </cols>
  <sheetData>
    <row spans="1:3" r="1">
      <c t="s" r="A1" s="1">
        <v>157</v>
      </c>
      <c t="s" r="B1" s="2">
        <v>1</v>
      </c>
    </row>
    <row spans="1:3" r="2">
      <c t="s" r="B2" s="2">
        <v>158</v>
      </c>
      <c t="s" r="C2" s="2">
        <v>159</v>
      </c>
    </row>
    <row spans="1:3" r="3">
      <c t="s" r="A3" s="4">
        <v>29</v>
      </c>
    </row>
    <row spans="1:3" r="4">
      <c t="s" r="A4" s="4">
        <v>160</v>
      </c>
      <c t="n" r="B4" s="6">
        <v>57700</v>
      </c>
      <c t="n" r="C4" s="6">
        <v>16400</v>
      </c>
    </row>
    <row spans="1:3" r="5">
      <c t="s" r="A5" s="4">
        <v>161</v>
      </c>
      <c t="n" r="B5" s="6">
        <v>173124</v>
      </c>
      <c t="n" r="C5" s="6">
        <v>348844</v>
      </c>
    </row>
    <row spans="1:3" r="6">
      <c t="s" r="A6" s="4">
        <v>162</v>
      </c>
      <c t="n" r="B6" s="6">
        <v>24040</v>
      </c>
    </row>
    <row spans="1:3" r="7">
      <c t="s" r="A7" s="4">
        <v>163</v>
      </c>
      <c t="n" r="B7" s="6">
        <v>66427</v>
      </c>
      <c t="n" r="C7" s="6">
        <v>31532</v>
      </c>
    </row>
    <row spans="1:3" r="8">
      <c t="s" r="A8" s="4">
        <v>164</v>
      </c>
      <c t="n" r="B8" s="10">
        <v>0.9350000000000001</v>
      </c>
      <c t="n" r="C8" s="10">
        <v>0.8100000000000001</v>
      </c>
    </row>
    <row spans="1:3" r="9">
      <c t="s" r="A9" s="4">
        <v>65</v>
      </c>
    </row>
    <row spans="1:3" r="10">
      <c t="s" r="A10" s="4">
        <v>160</v>
      </c>
      <c t="n" r="B10" s="6">
        <v>57700</v>
      </c>
      <c t="n" r="C10" s="6">
        <v>16400</v>
      </c>
    </row>
    <row spans="1:3" r="11">
      <c t="s" r="A11" s="4">
        <v>161</v>
      </c>
      <c t="n" r="B11" s="6">
        <v>173124</v>
      </c>
      <c t="n" r="C11" s="6">
        <v>348844</v>
      </c>
    </row>
    <row spans="1:3" r="12">
      <c t="s" r="A12" s="4">
        <v>162</v>
      </c>
      <c t="n" r="B12" s="6">
        <v>24040</v>
      </c>
    </row>
    <row spans="1:3" r="13">
      <c t="s" r="A13" s="4">
        <v>163</v>
      </c>
      <c t="n" r="B13" s="6">
        <v>66427</v>
      </c>
      <c t="n" r="C13" s="6">
        <v>31532</v>
      </c>
    </row>
    <row spans="1:3" r="14">
      <c t="s" r="A14" s="4">
        <v>165</v>
      </c>
      <c t="n" r="B14" s="11">
        <v>0.9350000000000001</v>
      </c>
      <c t="n" r="C14" s="11">
        <v>0.81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6</v>
      </c>
      <c t="s" r="B1" s="2">
        <v>81</v>
      </c>
      <c t="s" r="D1" s="2">
        <v>1</v>
      </c>
    </row>
    <row spans="1:5" r="2">
      <c t="s" r="B2" s="2">
        <v>2</v>
      </c>
      <c t="s" r="C2" s="2">
        <v>82</v>
      </c>
      <c t="s" r="D2" s="2">
        <v>2</v>
      </c>
      <c t="s" r="E2" s="2">
        <v>82</v>
      </c>
    </row>
    <row spans="1:5" r="3">
      <c t="s" r="A3" s="3">
        <v>637</v>
      </c>
    </row>
    <row spans="1:5" r="4">
      <c t="s" r="A4" s="4">
        <v>105</v>
      </c>
      <c t="n" r="B4" s="7">
        <v>69104</v>
      </c>
      <c t="n" r="C4" s="7">
        <v>44075</v>
      </c>
      <c t="n" r="D4" s="7">
        <v>169671</v>
      </c>
      <c t="n" r="E4" s="7">
        <v>103068</v>
      </c>
    </row>
    <row spans="1:5" r="5">
      <c t="s" r="A5" s="4">
        <v>638</v>
      </c>
      <c t="n" r="B5" s="6">
        <v>-627</v>
      </c>
      <c t="n" r="C5" s="6">
        <v>-494</v>
      </c>
      <c t="n" r="D5" s="6">
        <v>-1649</v>
      </c>
      <c t="n" r="E5" s="6">
        <v>-1210</v>
      </c>
    </row>
    <row spans="1:5" r="6">
      <c t="s" r="A6" s="4">
        <v>639</v>
      </c>
      <c t="n" r="B6" s="7">
        <v>68477</v>
      </c>
      <c t="n" r="C6" s="7">
        <v>43581</v>
      </c>
      <c t="n" r="D6" s="7">
        <v>168022</v>
      </c>
      <c t="n" r="E6" s="7">
        <v>101858</v>
      </c>
    </row>
    <row spans="1:5" r="7">
      <c t="s" r="A7" s="3">
        <v>640</v>
      </c>
    </row>
    <row spans="1:5" r="8">
      <c t="s" r="A8" s="4">
        <v>641</v>
      </c>
      <c t="n" r="B8" s="6">
        <v>95156000</v>
      </c>
      <c t="n" r="C8" s="6">
        <v>94746000</v>
      </c>
      <c t="n" r="D8" s="6">
        <v>95075000</v>
      </c>
      <c t="n" r="E8" s="6">
        <v>94675000</v>
      </c>
    </row>
    <row spans="1:5" r="9">
      <c t="s" r="A9" s="4">
        <v>642</v>
      </c>
      <c t="n" r="B9" s="6">
        <v>426000</v>
      </c>
      <c t="n" r="C9" s="6">
        <v>0</v>
      </c>
      <c t="n" r="D9" s="6">
        <v>393000</v>
      </c>
      <c t="n" r="E9" s="6">
        <v>0</v>
      </c>
    </row>
    <row spans="1:5" r="10">
      <c t="s" r="A10" s="4">
        <v>643</v>
      </c>
      <c t="n" r="B10" s="6">
        <v>90000</v>
      </c>
      <c t="n" r="C10" s="6">
        <v>53000</v>
      </c>
      <c t="n" r="D10" s="6">
        <v>69000</v>
      </c>
      <c t="n" r="E10" s="6">
        <v>62000</v>
      </c>
    </row>
    <row spans="1:5" r="11">
      <c t="s" r="A11" s="4">
        <v>644</v>
      </c>
      <c t="n" r="B11" s="6">
        <v>95672000</v>
      </c>
      <c t="n" r="C11" s="6">
        <v>94799000</v>
      </c>
      <c t="n" r="D11" s="6">
        <v>95537000</v>
      </c>
      <c t="n" r="E11" s="6">
        <v>94737000</v>
      </c>
    </row>
    <row spans="1:5" r="12">
      <c t="s" r="A12" s="3">
        <v>645</v>
      </c>
    </row>
    <row spans="1:5" r="13">
      <c t="s" r="A13" s="4">
        <v>646</v>
      </c>
      <c t="n" r="B13" s="8">
        <v>0.72</v>
      </c>
      <c t="n" r="C13" s="8">
        <v>0.46</v>
      </c>
      <c t="n" r="D13" s="8">
        <v>1.77</v>
      </c>
      <c t="n" r="E13" s="8">
        <v>1.08</v>
      </c>
    </row>
    <row spans="1:5" r="14">
      <c t="s" r="A14" s="3">
        <v>647</v>
      </c>
    </row>
    <row spans="1:5" r="15">
      <c t="s" r="A15" s="4">
        <v>648</v>
      </c>
      <c t="n" r="B15" s="8">
        <v>0.72</v>
      </c>
      <c t="n" r="C15" s="8">
        <v>0.46</v>
      </c>
      <c t="n" r="D15" s="8">
        <v>1.76</v>
      </c>
      <c t="n" r="E15" s="8">
        <v>1.08</v>
      </c>
    </row>
    <row spans="1:5" r="16">
      <c t="s" r="A16" s="4">
        <v>649</v>
      </c>
      <c t="n" r="B16" s="6">
        <v>531746</v>
      </c>
      <c t="n" r="C16" s="6">
        <v>951450</v>
      </c>
      <c t="n" r="D16" s="6">
        <v>564849</v>
      </c>
      <c t="n" r="E16" s="6">
        <v>951450</v>
      </c>
    </row>
    <row spans="1:5" r="17">
      <c t="s" r="A17" s="4">
        <v>650</v>
      </c>
      <c t="n" r="B17" s="6">
        <v>0</v>
      </c>
      <c t="n" r="C17" s="6">
        <v>250400</v>
      </c>
      <c t="n" r="D17" s="6">
        <v>145300</v>
      </c>
      <c t="n" r="E17" s="6">
        <v>2505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1</v>
      </c>
      <c t="s" r="B1" s="2">
        <v>81</v>
      </c>
      <c t="s" r="D1" s="2">
        <v>1</v>
      </c>
    </row>
    <row spans="1:5" r="2">
      <c t="s" r="B2" s="2">
        <v>2</v>
      </c>
      <c t="s" r="C2" s="2">
        <v>82</v>
      </c>
      <c t="s" r="D2" s="2">
        <v>2</v>
      </c>
      <c t="s" r="E2" s="2">
        <v>82</v>
      </c>
    </row>
    <row spans="1:5" r="3">
      <c t="s" r="A3" s="3">
        <v>637</v>
      </c>
    </row>
    <row spans="1:5" r="4">
      <c t="s" r="A4" s="4">
        <v>652</v>
      </c>
      <c t="n" r="B4" s="7">
        <v>72772</v>
      </c>
      <c t="n" r="C4" s="7">
        <v>46439</v>
      </c>
      <c t="n" r="D4" s="7">
        <v>178680</v>
      </c>
      <c t="n" r="E4" s="7">
        <v>108600</v>
      </c>
    </row>
    <row spans="1:5" r="5">
      <c t="s" r="A5" s="4">
        <v>638</v>
      </c>
      <c t="n" r="B5" s="6">
        <v>-629</v>
      </c>
      <c t="n" r="C5" s="6">
        <v>-495</v>
      </c>
      <c t="n" r="D5" s="6">
        <v>-1651</v>
      </c>
      <c t="n" r="E5" s="6">
        <v>-1211</v>
      </c>
    </row>
    <row spans="1:5" r="6">
      <c t="s" r="A6" s="4">
        <v>639</v>
      </c>
      <c t="n" r="B6" s="7">
        <v>72143</v>
      </c>
      <c t="n" r="C6" s="7">
        <v>45944</v>
      </c>
      <c t="n" r="D6" s="7">
        <v>177029</v>
      </c>
      <c t="n" r="E6" s="7">
        <v>107389</v>
      </c>
    </row>
    <row spans="1:5" r="7">
      <c t="s" r="A7" s="3">
        <v>640</v>
      </c>
    </row>
    <row spans="1:5" r="8">
      <c t="s" r="A8" s="4">
        <v>641</v>
      </c>
      <c t="n" r="B8" s="6">
        <v>100209000</v>
      </c>
      <c t="n" r="C8" s="6">
        <v>99824000</v>
      </c>
      <c t="n" r="D8" s="6">
        <v>100127000</v>
      </c>
      <c t="n" r="E8" s="6">
        <v>99753000</v>
      </c>
    </row>
    <row spans="1:5" r="9">
      <c t="s" r="A9" s="4">
        <v>642</v>
      </c>
      <c t="n" r="B9" s="6">
        <v>426000</v>
      </c>
      <c t="n" r="C9" s="6">
        <v>0</v>
      </c>
      <c t="n" r="D9" s="6">
        <v>393000</v>
      </c>
      <c t="n" r="E9" s="6">
        <v>0</v>
      </c>
    </row>
    <row spans="1:5" r="10">
      <c t="s" r="A10" s="4">
        <v>643</v>
      </c>
      <c t="n" r="B10" s="6">
        <v>90000</v>
      </c>
      <c t="n" r="C10" s="6">
        <v>53000</v>
      </c>
      <c t="n" r="D10" s="6">
        <v>69000</v>
      </c>
      <c t="n" r="E10" s="6">
        <v>62000</v>
      </c>
    </row>
    <row spans="1:5" r="11">
      <c t="s" r="A11" s="4">
        <v>644</v>
      </c>
      <c t="n" r="B11" s="6">
        <v>100725000</v>
      </c>
      <c t="n" r="C11" s="6">
        <v>99877000</v>
      </c>
      <c t="n" r="D11" s="6">
        <v>100589000</v>
      </c>
      <c t="n" r="E11" s="6">
        <v>99815000</v>
      </c>
    </row>
    <row spans="1:5" r="12">
      <c t="s" r="A12" s="3">
        <v>645</v>
      </c>
    </row>
    <row spans="1:5" r="13">
      <c t="s" r="A13" s="4">
        <v>646</v>
      </c>
      <c t="n" r="B13" s="8">
        <v>0.72</v>
      </c>
      <c t="n" r="C13" s="8">
        <v>0.46</v>
      </c>
      <c t="n" r="D13" s="8">
        <v>1.77</v>
      </c>
      <c t="n" r="E13" s="8">
        <v>1.08</v>
      </c>
    </row>
    <row spans="1:5" r="14">
      <c t="s" r="A14" s="3">
        <v>653</v>
      </c>
    </row>
    <row spans="1:5" r="15">
      <c t="s" r="A15" s="4">
        <v>648</v>
      </c>
      <c t="n" r="B15" s="8">
        <v>0.72</v>
      </c>
      <c t="n" r="C15" s="8">
        <v>0.46</v>
      </c>
      <c t="n" r="D15" s="8">
        <v>1.76</v>
      </c>
      <c t="n" r="E15" s="8">
        <v>1.08</v>
      </c>
    </row>
    <row spans="1:5" r="16">
      <c t="s" r="A16" s="4">
        <v>649</v>
      </c>
      <c t="n" r="B16" s="6">
        <v>531746</v>
      </c>
      <c t="n" r="C16" s="6">
        <v>951450</v>
      </c>
      <c t="n" r="D16" s="6">
        <v>564849</v>
      </c>
      <c t="n" r="E16" s="6">
        <v>951450</v>
      </c>
    </row>
    <row spans="1:5" r="17">
      <c t="s" r="A17" s="4">
        <v>650</v>
      </c>
      <c t="n" r="B17" s="6">
        <v>0</v>
      </c>
      <c t="n" r="C17" s="6">
        <v>250400</v>
      </c>
      <c t="n" r="D17" s="6">
        <v>145300</v>
      </c>
      <c t="n" r="E17" s="6">
        <v>250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4</v>
      </c>
      <c t="s" r="B1" s="2">
        <v>81</v>
      </c>
      <c t="s" r="D1" s="2">
        <v>1</v>
      </c>
    </row>
    <row spans="1:5" r="2">
      <c t="s" r="B2" s="2">
        <v>2</v>
      </c>
      <c t="s" r="C2" s="2">
        <v>82</v>
      </c>
      <c t="s" r="D2" s="2">
        <v>2</v>
      </c>
      <c t="s" r="E2" s="2">
        <v>82</v>
      </c>
    </row>
    <row spans="1:5" r="3">
      <c t="s" r="A3" s="3">
        <v>655</v>
      </c>
    </row>
    <row spans="1:5" r="4">
      <c t="s" r="A4" s="4">
        <v>656</v>
      </c>
      <c t="n" r="B4" s="7">
        <v>4160</v>
      </c>
      <c t="n" r="C4" s="7">
        <v>3994</v>
      </c>
      <c t="n" r="D4" s="7">
        <v>11815</v>
      </c>
      <c t="n" r="E4" s="7">
        <v>11560</v>
      </c>
    </row>
    <row spans="1:5" r="5">
      <c t="s" r="A5" s="4">
        <v>657</v>
      </c>
    </row>
    <row spans="1:5" r="6">
      <c t="s" r="A6" s="3">
        <v>655</v>
      </c>
    </row>
    <row spans="1:5" r="7">
      <c t="s" r="A7" s="4">
        <v>656</v>
      </c>
      <c t="n" r="B7" s="6">
        <v>3020</v>
      </c>
      <c t="n" r="C7" s="6">
        <v>2865</v>
      </c>
      <c t="n" r="D7" s="6">
        <v>8527</v>
      </c>
      <c t="n" r="E7" s="6">
        <v>8362</v>
      </c>
    </row>
    <row spans="1:5" r="8">
      <c t="s" r="A8" s="4">
        <v>658</v>
      </c>
    </row>
    <row spans="1:5" r="9">
      <c t="s" r="A9" s="3">
        <v>655</v>
      </c>
    </row>
    <row spans="1:5" r="10">
      <c t="s" r="A10" s="4">
        <v>656</v>
      </c>
      <c t="n" r="B10" s="6">
        <v>1057</v>
      </c>
      <c t="n" r="C10" s="6">
        <v>1012</v>
      </c>
      <c t="n" r="D10" s="6">
        <v>2967</v>
      </c>
      <c t="n" r="E10" s="6">
        <v>2853</v>
      </c>
    </row>
    <row spans="1:5" r="11">
      <c t="s" r="A11" s="4">
        <v>659</v>
      </c>
    </row>
    <row spans="1:5" r="12">
      <c t="s" r="A12" s="3">
        <v>655</v>
      </c>
    </row>
    <row spans="1:5" r="13">
      <c t="s" r="A13" s="4">
        <v>656</v>
      </c>
      <c t="n" r="B13" s="7">
        <v>83</v>
      </c>
      <c t="n" r="C13" s="7">
        <v>117</v>
      </c>
      <c t="n" r="D13" s="7">
        <v>321</v>
      </c>
      <c t="n" r="E13" s="7">
        <v>3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0</v>
      </c>
      <c t="s" r="B1" s="2">
        <v>81</v>
      </c>
      <c t="s" r="D1" s="2">
        <v>1</v>
      </c>
    </row>
    <row spans="1:5" r="2">
      <c t="s" r="B2" s="2">
        <v>2</v>
      </c>
      <c t="s" r="C2" s="2">
        <v>82</v>
      </c>
      <c t="s" r="D2" s="2">
        <v>2</v>
      </c>
      <c t="s" r="E2" s="2">
        <v>82</v>
      </c>
    </row>
    <row spans="1:5" r="3">
      <c t="s" r="A3" s="4">
        <v>29</v>
      </c>
    </row>
    <row spans="1:5" r="4">
      <c t="s" r="A4" s="3">
        <v>661</v>
      </c>
    </row>
    <row spans="1:5" r="5">
      <c t="s" r="A5" s="4">
        <v>662</v>
      </c>
      <c t="n" r="B5" s="7">
        <v>244</v>
      </c>
      <c t="n" r="C5" s="7">
        <v>217</v>
      </c>
      <c t="n" r="D5" s="7">
        <v>741</v>
      </c>
      <c t="n" r="E5" s="7">
        <v>62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r="A1" s="1">
        <v>663</v>
      </c>
      <c t="s" r="B1" s="2">
        <v>409</v>
      </c>
      <c t="s" r="C1" s="2">
        <v>81</v>
      </c>
      <c t="s" r="E1" s="2">
        <v>1</v>
      </c>
    </row>
    <row spans="1:8" r="2">
      <c t="s" r="B2" s="2">
        <v>664</v>
      </c>
      <c t="s" r="C2" s="2">
        <v>2</v>
      </c>
      <c t="s" r="D2" s="2">
        <v>82</v>
      </c>
      <c t="s" r="E2" s="2">
        <v>2</v>
      </c>
      <c t="s" r="F2" s="2">
        <v>82</v>
      </c>
      <c t="s" r="G2" s="2">
        <v>665</v>
      </c>
      <c t="s" r="H2" s="2">
        <v>666</v>
      </c>
    </row>
    <row spans="1:8" r="3">
      <c t="s" r="A3" s="3">
        <v>655</v>
      </c>
    </row>
    <row spans="1:8" r="4">
      <c t="s" r="A4" s="4">
        <v>163</v>
      </c>
      <c t="n" r="C4" s="6">
        <v>6045</v>
      </c>
      <c t="n" r="D4" s="6">
        <v>954</v>
      </c>
      <c t="n" r="E4" s="6">
        <v>66427</v>
      </c>
      <c t="n" r="F4" s="6">
        <v>31532</v>
      </c>
    </row>
    <row spans="1:8" r="5">
      <c t="s" r="A5" s="4">
        <v>667</v>
      </c>
      <c t="n" r="C5" s="7">
        <v>244460</v>
      </c>
      <c t="n" r="E5" s="7">
        <v>2164000</v>
      </c>
      <c t="n" r="F5" s="7">
        <v>1115000</v>
      </c>
    </row>
    <row spans="1:8" r="6">
      <c t="s" r="A6" s="4">
        <v>657</v>
      </c>
    </row>
    <row spans="1:8" r="7">
      <c t="s" r="A7" s="3">
        <v>655</v>
      </c>
    </row>
    <row spans="1:8" r="8">
      <c t="s" r="A8" s="4">
        <v>668</v>
      </c>
      <c t="n" r="B8" s="6">
        <v>286524</v>
      </c>
    </row>
    <row spans="1:8" r="9">
      <c t="s" r="A9" s="4">
        <v>669</v>
      </c>
      <c t="n" r="B9" s="8">
        <v>26.48</v>
      </c>
    </row>
    <row spans="1:8" r="10">
      <c t="s" r="A10" s="4">
        <v>670</v>
      </c>
      <c t="n" r="B10" s="8">
        <v>31.15</v>
      </c>
    </row>
    <row spans="1:8" r="11">
      <c t="s" r="A11" s="4">
        <v>671</v>
      </c>
    </row>
    <row spans="1:8" r="12">
      <c t="s" r="A12" s="3">
        <v>655</v>
      </c>
    </row>
    <row spans="1:8" r="13">
      <c t="s" r="A13" s="4">
        <v>668</v>
      </c>
      <c t="n" r="B13" s="6">
        <v>321900</v>
      </c>
    </row>
    <row spans="1:8" r="14">
      <c t="s" r="A14" s="4">
        <v>672</v>
      </c>
      <c t="n" r="B14" s="6">
        <v>321900</v>
      </c>
    </row>
    <row spans="1:8" r="15">
      <c t="s" r="A15" s="4">
        <v>673</v>
      </c>
      <c t="n" r="B15" s="8">
        <v>15.1</v>
      </c>
    </row>
    <row spans="1:8" r="16">
      <c t="s" r="A16" s="4">
        <v>674</v>
      </c>
      <c t="s" r="B16" s="4">
        <v>675</v>
      </c>
    </row>
    <row spans="1:8" r="17">
      <c t="s" r="A17" s="4">
        <v>676</v>
      </c>
      <c t="s" r="B17" s="4">
        <v>677</v>
      </c>
    </row>
    <row spans="1:8" r="18">
      <c t="s" r="A18" s="4">
        <v>678</v>
      </c>
      <c t="s" r="B18" s="4">
        <v>679</v>
      </c>
    </row>
    <row spans="1:8" r="19">
      <c t="s" r="A19" s="4">
        <v>680</v>
      </c>
    </row>
    <row spans="1:8" r="20">
      <c t="s" r="A20" s="3">
        <v>655</v>
      </c>
    </row>
    <row spans="1:8" r="21">
      <c t="s" r="A21" s="4">
        <v>681</v>
      </c>
      <c t="n" r="G21" s="7">
        <v>12800000</v>
      </c>
    </row>
    <row spans="1:8" r="22">
      <c t="s" r="A22" s="4">
        <v>682</v>
      </c>
    </row>
    <row spans="1:8" r="23">
      <c t="s" r="A23" s="3">
        <v>655</v>
      </c>
    </row>
    <row spans="1:8" r="24">
      <c t="s" r="A24" s="4">
        <v>676</v>
      </c>
      <c t="s" r="B24" s="4">
        <v>677</v>
      </c>
    </row>
    <row spans="1:8" r="25">
      <c t="s" r="A25" s="4">
        <v>683</v>
      </c>
      <c t="s" r="H25" s="4">
        <v>373</v>
      </c>
    </row>
    <row spans="1:8" r="26">
      <c t="s" r="A26" s="4">
        <v>684</v>
      </c>
    </row>
    <row spans="1:8" r="27">
      <c t="s" r="A27" s="3">
        <v>655</v>
      </c>
    </row>
    <row spans="1:8" r="28">
      <c t="s" r="A28" s="4">
        <v>672</v>
      </c>
      <c t="n" r="H28" s="6">
        <v>32190</v>
      </c>
    </row>
    <row spans="1:8" r="29">
      <c t="s" r="A29" s="4">
        <v>685</v>
      </c>
      <c t="s" r="H29" s="4">
        <v>686</v>
      </c>
    </row>
    <row spans="1:8" r="30">
      <c t="s" r="A30" s="4">
        <v>676</v>
      </c>
      <c t="s" r="H30" s="4">
        <v>687</v>
      </c>
    </row>
    <row spans="1:8" r="31">
      <c t="s" r="A31" s="4">
        <v>688</v>
      </c>
    </row>
    <row spans="1:8" r="32">
      <c t="s" r="A32" s="3">
        <v>655</v>
      </c>
    </row>
    <row spans="1:8" r="33">
      <c t="s" r="A33" s="4">
        <v>672</v>
      </c>
      <c t="n" r="H33" s="6">
        <v>96750</v>
      </c>
    </row>
    <row spans="1:8" r="34">
      <c t="s" r="A34" s="4">
        <v>685</v>
      </c>
      <c t="s" r="H34" s="4">
        <v>689</v>
      </c>
    </row>
    <row spans="1:8" r="35">
      <c t="s" r="A35" s="4">
        <v>690</v>
      </c>
    </row>
    <row spans="1:8" r="36">
      <c t="s" r="A36" s="3">
        <v>655</v>
      </c>
    </row>
    <row spans="1:8" r="37">
      <c t="s" r="A37" s="4">
        <v>672</v>
      </c>
      <c t="n" r="H37" s="6">
        <v>160950</v>
      </c>
    </row>
    <row spans="1:8" r="38">
      <c t="s" r="A38" s="4">
        <v>685</v>
      </c>
      <c t="s" r="H38" s="4">
        <v>580</v>
      </c>
    </row>
    <row spans="1:8" r="39">
      <c t="s" r="A39" s="4">
        <v>676</v>
      </c>
      <c t="s" r="H39" s="4">
        <v>691</v>
      </c>
    </row>
    <row spans="1:8" r="40">
      <c t="s" r="A40" s="4">
        <v>692</v>
      </c>
    </row>
    <row spans="1:8" r="41">
      <c t="s" r="A41" s="3">
        <v>655</v>
      </c>
    </row>
    <row spans="1:8" r="42">
      <c t="s" r="A42" s="4">
        <v>683</v>
      </c>
      <c t="s" r="H42" s="4">
        <v>373</v>
      </c>
    </row>
    <row spans="1:8" r="43">
      <c t="s" r="A43" s="4">
        <v>693</v>
      </c>
    </row>
    <row spans="1:8" r="44">
      <c t="s" r="A44" s="3">
        <v>655</v>
      </c>
    </row>
    <row spans="1:8" r="45">
      <c t="s" r="A45" s="4">
        <v>672</v>
      </c>
      <c t="n" r="H45" s="6">
        <v>32190</v>
      </c>
    </row>
    <row spans="1:8" r="46">
      <c t="s" r="A46" s="4">
        <v>685</v>
      </c>
      <c t="s" r="H46" s="4">
        <v>686</v>
      </c>
    </row>
    <row spans="1:8" r="47">
      <c t="s" r="A47" s="4">
        <v>678</v>
      </c>
      <c t="s" r="H47" s="4">
        <v>383</v>
      </c>
    </row>
    <row spans="1:8" r="48">
      <c t="s" r="A48" s="4">
        <v>694</v>
      </c>
    </row>
    <row spans="1:8" r="49">
      <c t="s" r="A49" s="3">
        <v>655</v>
      </c>
    </row>
    <row spans="1:8" r="50">
      <c t="s" r="A50" s="4">
        <v>672</v>
      </c>
      <c t="n" r="H50" s="6">
        <v>96750</v>
      </c>
    </row>
    <row spans="1:8" r="51">
      <c t="s" r="A51" s="4">
        <v>685</v>
      </c>
      <c t="s" r="H51" s="4">
        <v>689</v>
      </c>
    </row>
    <row spans="1:8" r="52">
      <c t="s" r="A52" s="4">
        <v>678</v>
      </c>
      <c t="s" r="H52" s="4">
        <v>695</v>
      </c>
    </row>
    <row spans="1:8" r="53">
      <c t="s" r="A53" s="4">
        <v>696</v>
      </c>
    </row>
    <row spans="1:8" r="54">
      <c t="s" r="A54" s="3">
        <v>655</v>
      </c>
    </row>
    <row spans="1:8" r="55">
      <c t="s" r="A55" s="4">
        <v>672</v>
      </c>
      <c t="n" r="H55" s="6">
        <v>160950</v>
      </c>
    </row>
    <row spans="1:8" r="56">
      <c t="s" r="A56" s="4">
        <v>685</v>
      </c>
      <c t="s" r="H56" s="4">
        <v>580</v>
      </c>
    </row>
    <row spans="1:8" r="57">
      <c t="s" r="A57" s="4">
        <v>678</v>
      </c>
      <c t="s" r="H57" s="4">
        <v>679</v>
      </c>
    </row>
    <row spans="1:8" r="58">
      <c t="s" r="A58" s="4">
        <v>697</v>
      </c>
    </row>
    <row spans="1:8" r="59">
      <c t="s" r="A59" s="3">
        <v>655</v>
      </c>
    </row>
    <row spans="1:8" r="60">
      <c t="s" r="A60" s="4">
        <v>698</v>
      </c>
      <c t="s" r="B60" s="4">
        <v>675</v>
      </c>
    </row>
    <row spans="1:8" r="61">
      <c t="s" r="A61" s="4">
        <v>699</v>
      </c>
    </row>
    <row spans="1:8" r="62">
      <c t="s" r="A62" s="3">
        <v>655</v>
      </c>
    </row>
    <row spans="1:8" r="63">
      <c t="s" r="A63" s="4">
        <v>700</v>
      </c>
      <c t="s" r="B63" s="4">
        <v>675</v>
      </c>
    </row>
    <row spans="1:8" r="64">
      <c t="s" r="A64" s="4">
        <v>701</v>
      </c>
    </row>
    <row spans="1:8" r="65">
      <c t="s" r="A65" s="3">
        <v>655</v>
      </c>
    </row>
    <row spans="1:8" r="66">
      <c t="s" r="A66" s="4">
        <v>698</v>
      </c>
      <c t="s" r="B66" s="4">
        <v>702</v>
      </c>
    </row>
    <row spans="1:8" r="67">
      <c t="s" r="A67" s="4">
        <v>703</v>
      </c>
    </row>
    <row spans="1:8" r="68">
      <c t="s" r="A68" s="3">
        <v>655</v>
      </c>
    </row>
    <row spans="1:8" r="69">
      <c t="s" r="A69" s="4">
        <v>698</v>
      </c>
      <c t="s" r="B69" s="4">
        <v>704</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5</v>
      </c>
      <c t="s" r="B1" s="2">
        <v>81</v>
      </c>
      <c t="s" r="D1" s="2">
        <v>1</v>
      </c>
    </row>
    <row spans="1:5" r="2">
      <c t="s" r="B2" s="2">
        <v>2</v>
      </c>
      <c t="s" r="C2" s="2">
        <v>82</v>
      </c>
      <c t="s" r="D2" s="2">
        <v>2</v>
      </c>
      <c t="s" r="E2" s="2">
        <v>82</v>
      </c>
    </row>
    <row spans="1:5" r="3">
      <c t="s" r="A3" s="3">
        <v>706</v>
      </c>
    </row>
    <row spans="1:5" r="4">
      <c t="s" r="A4" s="4">
        <v>707</v>
      </c>
      <c t="n" r="D4" s="7">
        <v>-36715</v>
      </c>
    </row>
    <row spans="1:5" r="5">
      <c t="s" r="A5" s="4">
        <v>708</v>
      </c>
      <c t="n" r="B5" s="7">
        <v>-1731</v>
      </c>
      <c t="n" r="C5" s="7">
        <v>-10932</v>
      </c>
      <c t="n" r="D5" s="6">
        <v>6970</v>
      </c>
      <c t="n" r="E5" s="7">
        <v>-18945</v>
      </c>
    </row>
    <row spans="1:5" r="6">
      <c t="s" r="A6" s="4">
        <v>117</v>
      </c>
      <c t="n" r="B6" s="6">
        <v>2228</v>
      </c>
      <c t="n" r="C6" s="6">
        <v>-1156</v>
      </c>
      <c t="n" r="D6" s="6">
        <v>-1601</v>
      </c>
      <c t="n" r="E6" s="6">
        <v>-2045</v>
      </c>
    </row>
    <row spans="1:5" r="7">
      <c t="s" r="A7" s="4">
        <v>709</v>
      </c>
      <c t="n" r="B7" s="6">
        <v>-31618</v>
      </c>
      <c t="n" r="D7" s="6">
        <v>-31618</v>
      </c>
    </row>
    <row spans="1:5" r="8">
      <c t="s" r="A8" s="4">
        <v>710</v>
      </c>
    </row>
    <row spans="1:5" r="9">
      <c t="s" r="A9" s="3">
        <v>706</v>
      </c>
    </row>
    <row spans="1:5" r="10">
      <c t="s" r="A10" s="4">
        <v>707</v>
      </c>
      <c t="n" r="B10" s="6">
        <v>-27869</v>
      </c>
      <c t="n" r="C10" s="6">
        <v>-21716</v>
      </c>
      <c t="n" r="D10" s="6">
        <v>-36130</v>
      </c>
      <c t="n" r="E10" s="6">
        <v>-14113</v>
      </c>
    </row>
    <row spans="1:5" r="11">
      <c t="s" r="A11" s="4">
        <v>708</v>
      </c>
      <c t="n" r="B11" s="6">
        <v>-1644</v>
      </c>
      <c t="n" r="C11" s="6">
        <v>-10376</v>
      </c>
      <c t="n" r="D11" s="6">
        <v>6617</v>
      </c>
      <c t="n" r="E11" s="6">
        <v>-17979</v>
      </c>
    </row>
    <row spans="1:5" r="12">
      <c t="s" r="A12" s="4">
        <v>709</v>
      </c>
      <c t="n" r="B12" s="6">
        <v>-29513</v>
      </c>
      <c t="n" r="C12" s="6">
        <v>-32092</v>
      </c>
      <c t="n" r="D12" s="6">
        <v>-29513</v>
      </c>
      <c t="n" r="E12" s="6">
        <v>-32092</v>
      </c>
    </row>
    <row spans="1:5" r="13">
      <c t="s" r="A13" s="4">
        <v>711</v>
      </c>
    </row>
    <row spans="1:5" r="14">
      <c t="s" r="A14" s="3">
        <v>706</v>
      </c>
    </row>
    <row spans="1:5" r="15">
      <c t="s" r="A15" s="4">
        <v>707</v>
      </c>
      <c t="n" r="B15" s="6">
        <v>-4221</v>
      </c>
      <c t="n" r="C15" s="6">
        <v>-754</v>
      </c>
      <c t="n" r="D15" s="6">
        <v>-585</v>
      </c>
      <c t="n" r="E15" s="6">
        <v>90</v>
      </c>
    </row>
    <row spans="1:5" r="16">
      <c t="s" r="A16" s="4">
        <v>117</v>
      </c>
      <c t="n" r="B16" s="6">
        <v>2116</v>
      </c>
      <c t="n" r="C16" s="6">
        <v>-1097</v>
      </c>
      <c t="n" r="D16" s="6">
        <v>-1520</v>
      </c>
      <c t="n" r="E16" s="6">
        <v>-1941</v>
      </c>
    </row>
    <row spans="1:5" r="17">
      <c t="s" r="A17" s="4">
        <v>709</v>
      </c>
      <c t="n" r="B17" s="6">
        <v>-2105</v>
      </c>
      <c t="n" r="C17" s="6">
        <v>-1851</v>
      </c>
      <c t="n" r="D17" s="6">
        <v>-2105</v>
      </c>
      <c t="n" r="E17" s="6">
        <v>-1851</v>
      </c>
    </row>
    <row spans="1:5" r="18">
      <c t="s" r="A18" s="4">
        <v>712</v>
      </c>
    </row>
    <row spans="1:5" r="19">
      <c t="s" r="A19" s="3">
        <v>706</v>
      </c>
    </row>
    <row spans="1:5" r="20">
      <c t="s" r="A20" s="4">
        <v>707</v>
      </c>
      <c t="n" r="B20" s="6">
        <v>-32090</v>
      </c>
      <c t="n" r="C20" s="6">
        <v>-22470</v>
      </c>
      <c t="n" r="D20" s="6">
        <v>-36715</v>
      </c>
      <c t="n" r="E20" s="6">
        <v>-14023</v>
      </c>
    </row>
    <row spans="1:5" r="21">
      <c t="s" r="A21" s="4">
        <v>708</v>
      </c>
      <c t="n" r="B21" s="6">
        <v>-1644</v>
      </c>
      <c t="n" r="C21" s="6">
        <v>-10376</v>
      </c>
      <c t="n" r="D21" s="6">
        <v>6617</v>
      </c>
      <c t="n" r="E21" s="6">
        <v>-17979</v>
      </c>
    </row>
    <row spans="1:5" r="22">
      <c t="s" r="A22" s="4">
        <v>117</v>
      </c>
      <c t="n" r="B22" s="6">
        <v>2116</v>
      </c>
      <c t="n" r="C22" s="6">
        <v>-1097</v>
      </c>
      <c t="n" r="D22" s="6">
        <v>-1520</v>
      </c>
      <c t="n" r="E22" s="6">
        <v>-1941</v>
      </c>
    </row>
    <row spans="1:5" r="23">
      <c t="s" r="A23" s="4">
        <v>709</v>
      </c>
      <c t="n" r="B23" s="6">
        <v>-31618</v>
      </c>
      <c t="n" r="C23" s="6">
        <v>-33943</v>
      </c>
      <c t="n" r="D23" s="6">
        <v>-31618</v>
      </c>
      <c t="n" r="E23" s="6">
        <v>-33943</v>
      </c>
    </row>
    <row spans="1:5" r="24">
      <c t="s" r="A24" s="4">
        <v>713</v>
      </c>
    </row>
    <row spans="1:5" r="25">
      <c t="s" r="A25" s="3">
        <v>706</v>
      </c>
    </row>
    <row spans="1:5" r="26">
      <c t="s" r="A26" s="4">
        <v>707</v>
      </c>
      <c t="n" r="B26" s="6">
        <v>-1516</v>
      </c>
      <c t="n" r="C26" s="6">
        <v>-1183</v>
      </c>
      <c t="n" r="D26" s="6">
        <v>-1956</v>
      </c>
      <c t="n" r="E26" s="6">
        <v>-773</v>
      </c>
    </row>
    <row spans="1:5" r="27">
      <c t="s" r="A27" s="4">
        <v>708</v>
      </c>
      <c t="n" r="B27" s="6">
        <v>-87</v>
      </c>
      <c t="n" r="C27" s="6">
        <v>-556</v>
      </c>
      <c t="n" r="D27" s="6">
        <v>353</v>
      </c>
      <c t="n" r="E27" s="6">
        <v>-966</v>
      </c>
    </row>
    <row spans="1:5" r="28">
      <c t="s" r="A28" s="4">
        <v>709</v>
      </c>
      <c t="n" r="B28" s="6">
        <v>-1603</v>
      </c>
      <c t="n" r="C28" s="6">
        <v>-1739</v>
      </c>
      <c t="n" r="D28" s="6">
        <v>-1603</v>
      </c>
      <c t="n" r="E28" s="6">
        <v>-1739</v>
      </c>
    </row>
    <row spans="1:5" r="29">
      <c t="s" r="A29" s="4">
        <v>714</v>
      </c>
    </row>
    <row spans="1:5" r="30">
      <c t="s" r="A30" s="3">
        <v>706</v>
      </c>
    </row>
    <row spans="1:5" r="31">
      <c t="s" r="A31" s="4">
        <v>707</v>
      </c>
      <c t="n" r="B31" s="6">
        <v>-224</v>
      </c>
      <c t="n" r="C31" s="6">
        <v>-40</v>
      </c>
      <c t="n" r="D31" s="6">
        <v>-31</v>
      </c>
      <c t="n" r="E31" s="6">
        <v>5</v>
      </c>
    </row>
    <row spans="1:5" r="32">
      <c t="s" r="A32" s="4">
        <v>117</v>
      </c>
      <c t="n" r="B32" s="6">
        <v>112</v>
      </c>
      <c t="n" r="C32" s="6">
        <v>-59</v>
      </c>
      <c t="n" r="D32" s="6">
        <v>-81</v>
      </c>
      <c t="n" r="E32" s="6">
        <v>-104</v>
      </c>
    </row>
    <row spans="1:5" r="33">
      <c t="s" r="A33" s="4">
        <v>709</v>
      </c>
      <c t="n" r="B33" s="6">
        <v>-112</v>
      </c>
      <c t="n" r="C33" s="6">
        <v>-99</v>
      </c>
      <c t="n" r="D33" s="6">
        <v>-112</v>
      </c>
      <c t="n" r="E33" s="6">
        <v>-99</v>
      </c>
    </row>
    <row spans="1:5" r="34">
      <c t="s" r="A34" s="4">
        <v>715</v>
      </c>
    </row>
    <row spans="1:5" r="35">
      <c t="s" r="A35" s="3">
        <v>706</v>
      </c>
    </row>
    <row spans="1:5" r="36">
      <c t="s" r="A36" s="4">
        <v>707</v>
      </c>
      <c t="n" r="B36" s="6">
        <v>-1740</v>
      </c>
      <c t="n" r="C36" s="6">
        <v>-1223</v>
      </c>
      <c t="n" r="D36" s="6">
        <v>-1987</v>
      </c>
      <c t="n" r="E36" s="6">
        <v>-768</v>
      </c>
    </row>
    <row spans="1:5" r="37">
      <c t="s" r="A37" s="4">
        <v>708</v>
      </c>
      <c t="n" r="B37" s="6">
        <v>-87</v>
      </c>
      <c t="n" r="C37" s="6">
        <v>-556</v>
      </c>
      <c t="n" r="D37" s="6">
        <v>353</v>
      </c>
      <c t="n" r="E37" s="6">
        <v>-966</v>
      </c>
    </row>
    <row spans="1:5" r="38">
      <c t="s" r="A38" s="4">
        <v>117</v>
      </c>
      <c t="n" r="B38" s="6">
        <v>112</v>
      </c>
      <c t="n" r="C38" s="6">
        <v>-59</v>
      </c>
      <c t="n" r="D38" s="6">
        <v>-81</v>
      </c>
      <c t="n" r="E38" s="6">
        <v>-104</v>
      </c>
    </row>
    <row spans="1:5" r="39">
      <c t="s" r="A39" s="4">
        <v>709</v>
      </c>
      <c t="n" r="B39" s="7">
        <v>-1715</v>
      </c>
      <c t="n" r="C39" s="7">
        <v>-1838</v>
      </c>
      <c t="n" r="D39" s="7">
        <v>-1715</v>
      </c>
      <c t="n" r="E39" s="7">
        <v>-18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6</v>
      </c>
      <c t="s" r="B1" s="2">
        <v>81</v>
      </c>
      <c t="s" r="D1" s="2">
        <v>1</v>
      </c>
    </row>
    <row spans="1:5" r="2">
      <c t="s" r="B2" s="2">
        <v>2</v>
      </c>
      <c t="s" r="C2" s="2">
        <v>82</v>
      </c>
      <c t="s" r="D2" s="2">
        <v>2</v>
      </c>
      <c t="s" r="E2" s="2">
        <v>82</v>
      </c>
    </row>
    <row spans="1:5" r="3">
      <c t="s" r="A3" s="3">
        <v>706</v>
      </c>
    </row>
    <row spans="1:5" r="4">
      <c t="s" r="A4" s="4">
        <v>707</v>
      </c>
      <c t="n" r="B4" s="7">
        <v>-33830</v>
      </c>
      <c t="n" r="C4" s="7">
        <v>-23693</v>
      </c>
      <c t="n" r="D4" s="7">
        <v>-38702</v>
      </c>
      <c t="n" r="E4" s="7">
        <v>-14791</v>
      </c>
    </row>
    <row spans="1:5" r="5">
      <c t="s" r="A5" s="4">
        <v>708</v>
      </c>
      <c t="n" r="B5" s="6">
        <v>-1731</v>
      </c>
      <c t="n" r="C5" s="6">
        <v>-10932</v>
      </c>
      <c t="n" r="D5" s="6">
        <v>6970</v>
      </c>
      <c t="n" r="E5" s="6">
        <v>-18945</v>
      </c>
    </row>
    <row spans="1:5" r="6">
      <c t="s" r="A6" s="4">
        <v>117</v>
      </c>
      <c t="n" r="B6" s="6">
        <v>2228</v>
      </c>
      <c t="n" r="C6" s="6">
        <v>-1156</v>
      </c>
      <c t="n" r="D6" s="6">
        <v>-1601</v>
      </c>
      <c t="n" r="E6" s="6">
        <v>-2045</v>
      </c>
    </row>
    <row spans="1:5" r="7">
      <c t="s" r="A7" s="4">
        <v>709</v>
      </c>
      <c t="n" r="B7" s="6">
        <v>-33333</v>
      </c>
      <c t="n" r="C7" s="6">
        <v>-35781</v>
      </c>
      <c t="n" r="D7" s="6">
        <v>-33333</v>
      </c>
      <c t="n" r="E7" s="6">
        <v>-35781</v>
      </c>
    </row>
    <row spans="1:5" r="8">
      <c t="s" r="A8" s="4">
        <v>710</v>
      </c>
    </row>
    <row spans="1:5" r="9">
      <c t="s" r="A9" s="3">
        <v>706</v>
      </c>
    </row>
    <row spans="1:5" r="10">
      <c t="s" r="A10" s="4">
        <v>707</v>
      </c>
      <c t="n" r="B10" s="6">
        <v>-29385</v>
      </c>
      <c t="n" r="C10" s="6">
        <v>-22899</v>
      </c>
      <c t="n" r="D10" s="6">
        <v>-38086</v>
      </c>
      <c t="n" r="E10" s="6">
        <v>-14886</v>
      </c>
    </row>
    <row spans="1:5" r="11">
      <c t="s" r="A11" s="4">
        <v>708</v>
      </c>
      <c t="n" r="B11" s="6">
        <v>-1731</v>
      </c>
      <c t="n" r="C11" s="6">
        <v>-10932</v>
      </c>
      <c t="n" r="D11" s="6">
        <v>6970</v>
      </c>
      <c t="n" r="E11" s="6">
        <v>-18945</v>
      </c>
    </row>
    <row spans="1:5" r="12">
      <c t="s" r="A12" s="4">
        <v>709</v>
      </c>
      <c t="n" r="B12" s="6">
        <v>-31116</v>
      </c>
      <c t="n" r="C12" s="6">
        <v>-33831</v>
      </c>
      <c t="n" r="D12" s="6">
        <v>-31116</v>
      </c>
      <c t="n" r="E12" s="6">
        <v>-33831</v>
      </c>
    </row>
    <row spans="1:5" r="13">
      <c t="s" r="A13" s="4">
        <v>711</v>
      </c>
    </row>
    <row spans="1:5" r="14">
      <c t="s" r="A14" s="3">
        <v>706</v>
      </c>
    </row>
    <row spans="1:5" r="15">
      <c t="s" r="A15" s="4">
        <v>707</v>
      </c>
      <c t="n" r="B15" s="6">
        <v>-4445</v>
      </c>
      <c t="n" r="C15" s="6">
        <v>-794</v>
      </c>
      <c t="n" r="D15" s="6">
        <v>-616</v>
      </c>
      <c t="n" r="E15" s="6">
        <v>95</v>
      </c>
    </row>
    <row spans="1:5" r="16">
      <c t="s" r="A16" s="4">
        <v>117</v>
      </c>
      <c t="n" r="B16" s="6">
        <v>2228</v>
      </c>
      <c t="n" r="C16" s="6">
        <v>-1156</v>
      </c>
      <c t="n" r="D16" s="6">
        <v>-1601</v>
      </c>
      <c t="n" r="E16" s="6">
        <v>-2045</v>
      </c>
    </row>
    <row spans="1:5" r="17">
      <c t="s" r="A17" s="4">
        <v>709</v>
      </c>
      <c t="n" r="B17" s="7">
        <v>-2217</v>
      </c>
      <c t="n" r="C17" s="7">
        <v>-1950</v>
      </c>
      <c t="n" r="D17" s="7">
        <v>-2217</v>
      </c>
      <c t="n" r="E17" s="7">
        <v>-195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7</v>
      </c>
      <c t="s" r="B1" s="2">
        <v>2</v>
      </c>
      <c t="s" r="C1" s="2">
        <v>82</v>
      </c>
    </row>
    <row spans="1:3" r="2">
      <c t="s" r="A2" s="3">
        <v>253</v>
      </c>
    </row>
    <row spans="1:3" r="3">
      <c t="s" r="A3" s="4">
        <v>718</v>
      </c>
      <c t="n" r="B3" s="7">
        <v>20340</v>
      </c>
      <c t="n" r="C3" s="7">
        <v>336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5"/>
  </cols>
  <sheetData>
    <row spans="1:8" r="1">
      <c t="s" r="A1" s="1">
        <v>719</v>
      </c>
      <c t="s" r="B1" s="2">
        <v>409</v>
      </c>
      <c t="s" r="D1" s="2">
        <v>81</v>
      </c>
      <c t="s" r="F1" s="2">
        <v>1</v>
      </c>
    </row>
    <row spans="1:8" r="2">
      <c t="s" r="B2" s="2">
        <v>504</v>
      </c>
      <c t="s" r="C2" s="2">
        <v>366</v>
      </c>
      <c t="s" r="D2" s="2">
        <v>2</v>
      </c>
      <c t="s" r="E2" s="2">
        <v>82</v>
      </c>
      <c t="s" r="F2" s="2">
        <v>2</v>
      </c>
      <c t="s" r="G2" s="2">
        <v>82</v>
      </c>
      <c t="s" r="H2" s="2">
        <v>28</v>
      </c>
    </row>
    <row spans="1:8" r="3">
      <c t="s" r="A3" s="4">
        <v>65</v>
      </c>
    </row>
    <row spans="1:8" r="4">
      <c t="s" r="A4" s="3">
        <v>720</v>
      </c>
    </row>
    <row spans="1:8" r="5">
      <c t="s" r="A5" s="4">
        <v>113</v>
      </c>
      <c t="n" r="D5" s="10">
        <v>0.325</v>
      </c>
      <c t="n" r="E5" s="10">
        <v>0.285</v>
      </c>
      <c t="n" r="F5" s="10">
        <v>0.9350000000000001</v>
      </c>
      <c t="n" r="G5" s="10">
        <v>0.8100000000000001</v>
      </c>
    </row>
    <row spans="1:8" r="6">
      <c t="s" r="A6" s="4">
        <v>388</v>
      </c>
      <c t="n" r="D6" s="7">
        <v>1741536000</v>
      </c>
      <c t="n" r="F6" s="7">
        <v>1741536000</v>
      </c>
      <c t="n" r="H6" s="7">
        <v>1567186000</v>
      </c>
    </row>
    <row spans="1:8" r="7">
      <c t="s" r="A7" s="4">
        <v>29</v>
      </c>
    </row>
    <row spans="1:8" r="8">
      <c t="s" r="A8" s="3">
        <v>720</v>
      </c>
    </row>
    <row spans="1:8" r="9">
      <c t="s" r="A9" s="4">
        <v>721</v>
      </c>
      <c t="n" r="D9" s="10">
        <v>0.325</v>
      </c>
      <c t="n" r="E9" s="10">
        <v>0.285</v>
      </c>
      <c t="n" r="F9" s="10">
        <v>0.9350000000000001</v>
      </c>
      <c t="n" r="G9" s="10">
        <v>0.8100000000000001</v>
      </c>
    </row>
    <row spans="1:8" r="10">
      <c t="s" r="A10" s="4">
        <v>722</v>
      </c>
    </row>
    <row spans="1:8" r="11">
      <c t="s" r="A11" s="3">
        <v>720</v>
      </c>
    </row>
    <row spans="1:8" r="12">
      <c t="s" r="A12" s="4">
        <v>113</v>
      </c>
      <c t="n" r="B12" s="10">
        <v>0.325</v>
      </c>
    </row>
    <row spans="1:8" r="13">
      <c t="s" r="A13" s="4">
        <v>723</v>
      </c>
    </row>
    <row spans="1:8" r="14">
      <c t="s" r="A14" s="3">
        <v>720</v>
      </c>
    </row>
    <row spans="1:8" r="15">
      <c t="s" r="A15" s="4">
        <v>721</v>
      </c>
      <c t="n" r="B15" s="10">
        <v>0.325</v>
      </c>
    </row>
    <row spans="1:8" r="16">
      <c t="s" r="A16" s="4">
        <v>724</v>
      </c>
    </row>
    <row spans="1:8" r="17">
      <c t="s" r="A17" s="3">
        <v>720</v>
      </c>
    </row>
    <row spans="1:8" r="18">
      <c t="s" r="A18" s="4">
        <v>507</v>
      </c>
      <c t="s" r="C18" s="4">
        <v>514</v>
      </c>
      <c t="s" r="D18" s="4">
        <v>514</v>
      </c>
      <c t="s" r="F18" s="4">
        <v>514</v>
      </c>
    </row>
    <row spans="1:8" r="19">
      <c t="s" r="A19" s="4">
        <v>388</v>
      </c>
      <c t="n" r="C19" s="7">
        <v>250000000</v>
      </c>
      <c t="n" r="D19" s="7">
        <v>250000000</v>
      </c>
      <c t="n" r="F19" s="7">
        <v>250000000</v>
      </c>
      <c t="n" r="H19" s="7">
        <v>0</v>
      </c>
    </row>
    <row spans="1:8" r="20">
      <c t="s" r="A20" s="4">
        <v>573</v>
      </c>
      <c t="s" r="C20" s="4">
        <v>574</v>
      </c>
    </row>
    <row spans="1:8" r="21">
      <c t="s" r="A21" s="4">
        <v>575</v>
      </c>
      <c t="s" r="C21" s="4">
        <v>576</v>
      </c>
    </row>
    <row spans="1:8" r="22">
      <c t="s" r="A22" s="4">
        <v>572</v>
      </c>
      <c t="n" r="C22" s="7">
        <v>246700000</v>
      </c>
    </row>
    <row spans="1:8" r="23">
      <c t="s" r="A23" s="4">
        <v>725</v>
      </c>
    </row>
    <row spans="1:8" r="24">
      <c t="s" r="A24" s="3">
        <v>720</v>
      </c>
    </row>
    <row spans="1:8" r="25">
      <c t="s" r="A25" s="4">
        <v>507</v>
      </c>
      <c t="s" r="B25" s="4">
        <v>514</v>
      </c>
    </row>
    <row spans="1:8" r="26">
      <c t="s" r="A26" s="4">
        <v>388</v>
      </c>
      <c t="n" r="B26" s="7">
        <v>350000000</v>
      </c>
    </row>
    <row spans="1:8" r="27">
      <c t="s" r="A27" s="4">
        <v>726</v>
      </c>
    </row>
    <row spans="1:8" r="28">
      <c t="s" r="A28" s="3">
        <v>720</v>
      </c>
    </row>
    <row spans="1:8" r="29">
      <c t="s" r="A29" s="4">
        <v>727</v>
      </c>
      <c t="n" r="B29" s="7">
        <v>100000000</v>
      </c>
    </row>
    <row spans="1:8" r="30">
      <c t="s" r="A30" s="4">
        <v>573</v>
      </c>
      <c t="s" r="B30" s="4">
        <v>728</v>
      </c>
    </row>
    <row spans="1:8" r="31">
      <c t="s" r="A31" s="4">
        <v>575</v>
      </c>
      <c t="s" r="B31" s="4">
        <v>729</v>
      </c>
    </row>
    <row spans="1:8" r="32">
      <c t="s" r="A32" s="4">
        <v>572</v>
      </c>
      <c t="n" r="B32" s="7">
        <v>9780000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v>
      </c>
      <c t="s" r="B1" s="2">
        <v>1</v>
      </c>
    </row>
    <row spans="1:3" r="2">
      <c t="s" r="B2" s="2">
        <v>2</v>
      </c>
      <c t="s" r="C2" s="2">
        <v>82</v>
      </c>
    </row>
    <row spans="1:3" r="3">
      <c t="s" r="A3" s="4">
        <v>29</v>
      </c>
    </row>
    <row spans="1:3" r="4">
      <c t="s" r="A4" s="3">
        <v>167</v>
      </c>
    </row>
    <row spans="1:3" r="5">
      <c t="s" r="A5" s="4">
        <v>104</v>
      </c>
      <c t="n" r="B5" s="7">
        <v>178693000</v>
      </c>
      <c t="n" r="C5" s="7">
        <v>108205000</v>
      </c>
    </row>
    <row spans="1:3" r="6">
      <c t="s" r="A6" s="3">
        <v>168</v>
      </c>
    </row>
    <row spans="1:3" r="7">
      <c t="s" r="A7" s="4">
        <v>94</v>
      </c>
      <c t="n" r="B7" s="6">
        <v>82078000</v>
      </c>
      <c t="n" r="C7" s="6">
        <v>77046000</v>
      </c>
    </row>
    <row spans="1:3" r="8">
      <c t="s" r="A8" s="4">
        <v>169</v>
      </c>
      <c t="n" r="B8" s="6">
        <v>2350000</v>
      </c>
      <c t="n" r="C8" s="6">
        <v>1896000</v>
      </c>
    </row>
    <row spans="1:3" r="9">
      <c t="s" r="A9" s="4">
        <v>170</v>
      </c>
      <c t="n" r="B9" s="6">
        <v>-6305000</v>
      </c>
      <c t="n" r="C9" s="6">
        <v>-33941000</v>
      </c>
    </row>
    <row spans="1:3" r="10">
      <c t="s" r="A10" s="4">
        <v>100</v>
      </c>
      <c t="n" r="B10" s="6">
        <v>-95516000</v>
      </c>
      <c t="n" r="C10" s="6">
        <v>0</v>
      </c>
    </row>
    <row spans="1:3" r="11">
      <c t="s" r="A11" s="4">
        <v>103</v>
      </c>
      <c t="n" r="B11" s="6">
        <v>-7680000</v>
      </c>
      <c t="n" r="C11" s="6">
        <v>-8302000</v>
      </c>
    </row>
    <row spans="1:3" r="12">
      <c t="s" r="A12" s="4">
        <v>171</v>
      </c>
      <c t="n" r="B12" s="6">
        <v>11815000</v>
      </c>
      <c t="n" r="C12" s="6">
        <v>11560000</v>
      </c>
    </row>
    <row spans="1:3" r="13">
      <c t="s" r="A13" s="4">
        <v>172</v>
      </c>
      <c t="n" r="B13" s="6">
        <v>1160000</v>
      </c>
      <c t="n" r="C13" s="6">
        <v>65000</v>
      </c>
    </row>
    <row spans="1:3" r="14">
      <c t="s" r="A14" s="4">
        <v>173</v>
      </c>
      <c t="n" r="B14" s="6">
        <v>2087000</v>
      </c>
      <c t="n" r="C14" s="6">
        <v>2124000</v>
      </c>
    </row>
    <row spans="1:3" r="15">
      <c t="s" r="A15" s="4">
        <v>174</v>
      </c>
      <c t="n" r="B15" s="6">
        <v>-5092000</v>
      </c>
      <c t="n" r="C15" s="6">
        <v>-4742000</v>
      </c>
    </row>
    <row spans="1:3" r="16">
      <c t="s" r="A16" s="4">
        <v>175</v>
      </c>
      <c t="n" r="B16" s="6">
        <v>10571000</v>
      </c>
      <c t="n" r="C16" s="6">
        <v>8803000</v>
      </c>
    </row>
    <row spans="1:3" r="17">
      <c t="s" r="A17" s="3">
        <v>176</v>
      </c>
    </row>
    <row spans="1:3" r="18">
      <c t="s" r="A18" s="4">
        <v>177</v>
      </c>
      <c t="n" r="B18" s="6">
        <v>1093000</v>
      </c>
      <c t="n" r="C18" s="6">
        <v>2197000</v>
      </c>
    </row>
    <row spans="1:3" r="19">
      <c t="s" r="A19" s="4">
        <v>49</v>
      </c>
      <c t="n" r="B19" s="6">
        <v>2512000</v>
      </c>
      <c t="n" r="C19" s="6">
        <v>10117000</v>
      </c>
    </row>
    <row spans="1:3" r="20">
      <c t="s" r="A20" s="4">
        <v>178</v>
      </c>
      <c t="n" r="B20" s="6">
        <v>177766000</v>
      </c>
      <c t="n" r="C20" s="6">
        <v>175028000</v>
      </c>
    </row>
    <row spans="1:3" r="21">
      <c t="s" r="A21" s="3">
        <v>179</v>
      </c>
    </row>
    <row spans="1:3" r="22">
      <c t="s" r="A22" s="4">
        <v>180</v>
      </c>
      <c t="n" r="B22" s="6">
        <v>-112213000</v>
      </c>
      <c t="n" r="C22" s="6">
        <v>-181127000</v>
      </c>
    </row>
    <row spans="1:3" r="23">
      <c t="s" r="A23" s="4">
        <v>181</v>
      </c>
      <c t="n" r="B23" s="6">
        <v>-45219000</v>
      </c>
      <c t="n" r="C23" s="6">
        <v>0</v>
      </c>
    </row>
    <row spans="1:3" r="24">
      <c t="s" r="A24" s="4">
        <v>154</v>
      </c>
      <c t="n" r="B24" s="6">
        <v>-1942000</v>
      </c>
      <c t="n" r="C24" s="6">
        <v>0</v>
      </c>
    </row>
    <row spans="1:3" r="25">
      <c t="s" r="A25" s="4">
        <v>182</v>
      </c>
      <c t="n" r="B25" s="6">
        <v>-27851000</v>
      </c>
      <c t="n" r="C25" s="6">
        <v>-31517000</v>
      </c>
    </row>
    <row spans="1:3" r="26">
      <c t="s" r="A26" s="4">
        <v>183</v>
      </c>
      <c t="n" r="B26" s="6">
        <v>28706000</v>
      </c>
      <c t="n" r="C26" s="6">
        <v>58799000</v>
      </c>
    </row>
    <row spans="1:3" r="27">
      <c t="s" r="A27" s="4">
        <v>184</v>
      </c>
      <c t="n" r="B27" s="6">
        <v>118370000</v>
      </c>
      <c t="n" r="C27" s="6">
        <v>-42904000</v>
      </c>
    </row>
    <row spans="1:3" r="28">
      <c t="s" r="A28" s="4">
        <v>185</v>
      </c>
      <c t="n" r="B28" s="6">
        <v>721000</v>
      </c>
      <c t="n" r="C28" s="6">
        <v>253000</v>
      </c>
    </row>
    <row spans="1:3" r="29">
      <c t="s" r="A29" s="4">
        <v>186</v>
      </c>
      <c t="n" r="B29" s="6">
        <v>-8982000</v>
      </c>
      <c t="n" r="C29" s="6">
        <v>-691000</v>
      </c>
    </row>
    <row spans="1:3" r="30">
      <c t="s" r="A30" s="4">
        <v>187</v>
      </c>
      <c t="n" r="B30" s="6">
        <v>14193000</v>
      </c>
      <c t="n" r="C30" s="6">
        <v>19325000</v>
      </c>
    </row>
    <row spans="1:3" r="31">
      <c t="s" r="A31" s="4">
        <v>188</v>
      </c>
      <c t="n" r="B31" s="6">
        <v>-5273000</v>
      </c>
      <c t="n" r="C31" s="6">
        <v>-5592000</v>
      </c>
    </row>
    <row spans="1:3" r="32">
      <c t="s" r="A32" s="4">
        <v>189</v>
      </c>
      <c t="n" r="B32" s="6">
        <v>-39490000</v>
      </c>
      <c t="n" r="C32" s="6">
        <v>-183454000</v>
      </c>
    </row>
    <row spans="1:3" r="33">
      <c t="s" r="A33" s="3">
        <v>190</v>
      </c>
    </row>
    <row spans="1:3" r="34">
      <c t="s" r="A34" s="4">
        <v>191</v>
      </c>
      <c t="n" r="B34" s="6">
        <v>-109879000</v>
      </c>
      <c t="n" r="C34" s="6">
        <v>-77569000</v>
      </c>
    </row>
    <row spans="1:3" r="35">
      <c t="s" r="A35" s="4">
        <v>192</v>
      </c>
      <c t="n" r="B35" s="6">
        <v>-5786000</v>
      </c>
      <c t="n" r="C35" s="6">
        <v>-4114000</v>
      </c>
    </row>
    <row spans="1:3" r="36">
      <c t="s" r="A36" s="4">
        <v>193</v>
      </c>
      <c t="n" r="B36" s="6">
        <v>733450000</v>
      </c>
      <c t="n" r="C36" s="6">
        <v>409400000</v>
      </c>
    </row>
    <row spans="1:3" r="37">
      <c t="s" r="A37" s="4">
        <v>194</v>
      </c>
      <c t="n" r="B37" s="6">
        <v>-727750000</v>
      </c>
      <c t="n" r="C37" s="6">
        <v>-324600000</v>
      </c>
    </row>
    <row spans="1:3" r="38">
      <c t="s" r="A38" s="4">
        <v>195</v>
      </c>
      <c t="n" r="B38" s="6">
        <v>338270000</v>
      </c>
      <c t="n" r="C38" s="6">
        <v>60263000</v>
      </c>
    </row>
    <row spans="1:3" r="39">
      <c t="s" r="A39" s="4">
        <v>196</v>
      </c>
      <c t="n" r="B39" s="6">
        <v>-329603000</v>
      </c>
      <c t="n" r="C39" s="6">
        <v>-49098000</v>
      </c>
    </row>
    <row spans="1:3" r="40">
      <c t="s" r="A40" s="4">
        <v>197</v>
      </c>
      <c t="n" r="B40" s="6">
        <v>-28388000</v>
      </c>
      <c t="n" r="C40" s="6">
        <v>0</v>
      </c>
    </row>
    <row spans="1:3" r="41">
      <c t="s" r="A41" s="4">
        <v>198</v>
      </c>
      <c t="n" r="B41" s="6">
        <v>-2164000</v>
      </c>
      <c t="n" r="C41" s="6">
        <v>-1115000</v>
      </c>
    </row>
    <row spans="1:3" r="42">
      <c t="s" r="A42" s="4">
        <v>199</v>
      </c>
      <c t="n" r="B42" s="6">
        <v>-99000</v>
      </c>
      <c t="n" r="C42" s="6">
        <v>-116000</v>
      </c>
    </row>
    <row spans="1:3" r="43">
      <c t="s" r="A43" s="4">
        <v>200</v>
      </c>
      <c t="n" r="B43" s="6">
        <v>-4243000</v>
      </c>
      <c t="n" r="C43" s="6">
        <v>-758000</v>
      </c>
    </row>
    <row spans="1:3" r="44">
      <c t="s" r="A44" s="4">
        <v>201</v>
      </c>
      <c t="n" r="B44" s="6">
        <v>1693000</v>
      </c>
      <c t="n" r="C44" s="6">
        <v>448000</v>
      </c>
    </row>
    <row spans="1:3" r="45">
      <c t="s" r="A45" s="4">
        <v>202</v>
      </c>
      <c t="n" r="B45" s="6">
        <v>35000</v>
      </c>
      <c t="n" r="C45" s="6">
        <v>259000</v>
      </c>
    </row>
    <row spans="1:3" r="46">
      <c t="s" r="A46" s="4">
        <v>203</v>
      </c>
      <c t="n" r="B46" s="6">
        <v>-134464000</v>
      </c>
      <c t="n" r="C46" s="6">
        <v>13000000</v>
      </c>
    </row>
    <row spans="1:3" r="47">
      <c t="s" r="A47" s="4">
        <v>204</v>
      </c>
      <c t="n" r="B47" s="6">
        <v>532000</v>
      </c>
      <c t="n" r="C47" s="6">
        <v>-788000</v>
      </c>
    </row>
    <row spans="1:3" r="48">
      <c t="s" r="A48" s="4">
        <v>205</v>
      </c>
      <c t="n" r="B48" s="6">
        <v>4344000</v>
      </c>
      <c t="n" r="C48" s="6">
        <v>3786000</v>
      </c>
    </row>
    <row spans="1:3" r="49">
      <c t="s" r="A49" s="4">
        <v>206</v>
      </c>
      <c t="n" r="B49" s="6">
        <v>21558000</v>
      </c>
      <c t="n" r="C49" s="6">
        <v>16875000</v>
      </c>
    </row>
    <row spans="1:3" r="50">
      <c t="s" r="A50" s="4">
        <v>207</v>
      </c>
      <c t="n" r="B50" s="6">
        <v>25902000</v>
      </c>
      <c t="n" r="C50" s="6">
        <v>20661000</v>
      </c>
    </row>
    <row spans="1:3" r="51">
      <c t="s" r="A51" s="4">
        <v>65</v>
      </c>
    </row>
    <row spans="1:3" r="52">
      <c t="s" r="A52" s="3">
        <v>167</v>
      </c>
    </row>
    <row spans="1:3" r="53">
      <c t="s" r="A53" s="4">
        <v>104</v>
      </c>
      <c t="n" r="B53" s="6">
        <v>178693000</v>
      </c>
      <c t="n" r="C53" s="6">
        <v>108205000</v>
      </c>
    </row>
    <row spans="1:3" r="54">
      <c t="s" r="A54" s="3">
        <v>168</v>
      </c>
    </row>
    <row spans="1:3" r="55">
      <c t="s" r="A55" s="4">
        <v>94</v>
      </c>
      <c t="n" r="B55" s="6">
        <v>82078000</v>
      </c>
      <c t="n" r="C55" s="6">
        <v>77046000</v>
      </c>
    </row>
    <row spans="1:3" r="56">
      <c t="s" r="A56" s="4">
        <v>169</v>
      </c>
      <c t="n" r="B56" s="6">
        <v>2350000</v>
      </c>
      <c t="n" r="C56" s="6">
        <v>1896000</v>
      </c>
    </row>
    <row spans="1:3" r="57">
      <c t="s" r="A57" s="4">
        <v>170</v>
      </c>
      <c t="n" r="B57" s="6">
        <v>-6305000</v>
      </c>
      <c t="n" r="C57" s="6">
        <v>-33941000</v>
      </c>
    </row>
    <row spans="1:3" r="58">
      <c t="s" r="A58" s="4">
        <v>100</v>
      </c>
      <c t="n" r="B58" s="6">
        <v>-95516000</v>
      </c>
      <c t="n" r="C58" s="6">
        <v>0</v>
      </c>
    </row>
    <row spans="1:3" r="59">
      <c t="s" r="A59" s="4">
        <v>103</v>
      </c>
      <c t="n" r="B59" s="6">
        <v>-7680000</v>
      </c>
      <c t="n" r="C59" s="6">
        <v>-8302000</v>
      </c>
    </row>
    <row spans="1:3" r="60">
      <c t="s" r="A60" s="4">
        <v>171</v>
      </c>
      <c t="n" r="B60" s="6">
        <v>11815000</v>
      </c>
      <c t="n" r="C60" s="6">
        <v>11560000</v>
      </c>
    </row>
    <row spans="1:3" r="61">
      <c t="s" r="A61" s="4">
        <v>172</v>
      </c>
      <c t="n" r="B61" s="6">
        <v>1160000</v>
      </c>
      <c t="n" r="C61" s="6">
        <v>65000</v>
      </c>
    </row>
    <row spans="1:3" r="62">
      <c t="s" r="A62" s="4">
        <v>173</v>
      </c>
      <c t="n" r="B62" s="6">
        <v>2087000</v>
      </c>
      <c t="n" r="C62" s="6">
        <v>2124000</v>
      </c>
    </row>
    <row spans="1:3" r="63">
      <c t="s" r="A63" s="4">
        <v>174</v>
      </c>
      <c t="n" r="B63" s="6">
        <v>-5092000</v>
      </c>
      <c t="n" r="C63" s="6">
        <v>-4742000</v>
      </c>
    </row>
    <row spans="1:3" r="64">
      <c t="s" r="A64" s="4">
        <v>175</v>
      </c>
      <c t="n" r="B64" s="6">
        <v>10571000</v>
      </c>
      <c t="n" r="C64" s="6">
        <v>8803000</v>
      </c>
    </row>
    <row spans="1:3" r="65">
      <c t="s" r="A65" s="3">
        <v>176</v>
      </c>
    </row>
    <row spans="1:3" r="66">
      <c t="s" r="A66" s="4">
        <v>177</v>
      </c>
      <c t="n" r="B66" s="6">
        <v>780000</v>
      </c>
      <c t="n" r="C66" s="6">
        <v>2397000</v>
      </c>
    </row>
    <row spans="1:3" r="67">
      <c t="s" r="A67" s="4">
        <v>49</v>
      </c>
      <c t="n" r="B67" s="6">
        <v>2782000</v>
      </c>
      <c t="n" r="C67" s="6">
        <v>10965000</v>
      </c>
    </row>
    <row spans="1:3" r="68">
      <c t="s" r="A68" s="4">
        <v>178</v>
      </c>
      <c t="n" r="B68" s="6">
        <v>177723000</v>
      </c>
      <c t="n" r="C68" s="6">
        <v>176076000</v>
      </c>
    </row>
    <row spans="1:3" r="69">
      <c t="s" r="A69" s="3">
        <v>179</v>
      </c>
    </row>
    <row spans="1:3" r="70">
      <c t="s" r="A70" s="4">
        <v>180</v>
      </c>
      <c t="n" r="B70" s="6">
        <v>-112213000</v>
      </c>
      <c t="n" r="C70" s="6">
        <v>-181127000</v>
      </c>
    </row>
    <row spans="1:3" r="71">
      <c t="s" r="A71" s="4">
        <v>181</v>
      </c>
      <c t="n" r="B71" s="6">
        <v>-45219000</v>
      </c>
      <c t="n" r="C71" s="6">
        <v>0</v>
      </c>
    </row>
    <row spans="1:3" r="72">
      <c t="s" r="A72" s="4">
        <v>154</v>
      </c>
      <c t="n" r="B72" s="6">
        <v>-1942000</v>
      </c>
      <c t="n" r="C72" s="6">
        <v>0</v>
      </c>
    </row>
    <row spans="1:3" r="73">
      <c t="s" r="A73" s="4">
        <v>182</v>
      </c>
      <c t="n" r="B73" s="6">
        <v>-27851000</v>
      </c>
      <c t="n" r="C73" s="6">
        <v>-31517000</v>
      </c>
    </row>
    <row spans="1:3" r="74">
      <c t="s" r="A74" s="4">
        <v>183</v>
      </c>
      <c t="n" r="B74" s="6">
        <v>28706000</v>
      </c>
      <c t="n" r="C74" s="6">
        <v>58799000</v>
      </c>
    </row>
    <row spans="1:3" r="75">
      <c t="s" r="A75" s="4">
        <v>184</v>
      </c>
      <c t="n" r="B75" s="6">
        <v>118370000</v>
      </c>
      <c t="n" r="C75" s="6">
        <v>-42904000</v>
      </c>
    </row>
    <row spans="1:3" r="76">
      <c t="s" r="A76" s="4">
        <v>185</v>
      </c>
      <c t="n" r="B76" s="6">
        <v>721000</v>
      </c>
      <c t="n" r="C76" s="6">
        <v>253000</v>
      </c>
    </row>
    <row spans="1:3" r="77">
      <c t="s" r="A77" s="4">
        <v>186</v>
      </c>
      <c t="n" r="B77" s="6">
        <v>-8982000</v>
      </c>
      <c t="n" r="C77" s="6">
        <v>-691000</v>
      </c>
    </row>
    <row spans="1:3" r="78">
      <c t="s" r="A78" s="4">
        <v>187</v>
      </c>
      <c t="n" r="B78" s="6">
        <v>14193000</v>
      </c>
      <c t="n" r="C78" s="6">
        <v>19325000</v>
      </c>
    </row>
    <row spans="1:3" r="79">
      <c t="s" r="A79" s="4">
        <v>188</v>
      </c>
      <c t="n" r="B79" s="6">
        <v>-5273000</v>
      </c>
      <c t="n" r="C79" s="6">
        <v>-5592000</v>
      </c>
    </row>
    <row spans="1:3" r="80">
      <c t="s" r="A80" s="4">
        <v>189</v>
      </c>
      <c t="n" r="B80" s="6">
        <v>-39490000</v>
      </c>
      <c t="n" r="C80" s="6">
        <v>-183454000</v>
      </c>
    </row>
    <row spans="1:3" r="81">
      <c t="s" r="A81" s="3">
        <v>190</v>
      </c>
    </row>
    <row spans="1:3" r="82">
      <c t="s" r="A82" s="4">
        <v>191</v>
      </c>
      <c t="n" r="B82" s="6">
        <v>-115665000</v>
      </c>
      <c t="n" r="C82" s="6">
        <v>-81683000</v>
      </c>
    </row>
    <row spans="1:3" r="83">
      <c t="s" r="A83" s="4">
        <v>193</v>
      </c>
      <c t="n" r="B83" s="6">
        <v>733450000</v>
      </c>
      <c t="n" r="C83" s="6">
        <v>409400000</v>
      </c>
    </row>
    <row spans="1:3" r="84">
      <c t="s" r="A84" s="4">
        <v>194</v>
      </c>
      <c t="n" r="B84" s="6">
        <v>-727750000</v>
      </c>
      <c t="n" r="C84" s="6">
        <v>-324600000</v>
      </c>
    </row>
    <row spans="1:3" r="85">
      <c t="s" r="A85" s="4">
        <v>195</v>
      </c>
      <c t="n" r="B85" s="6">
        <v>338270000</v>
      </c>
      <c t="n" r="C85" s="6">
        <v>60263000</v>
      </c>
    </row>
    <row spans="1:3" r="86">
      <c t="s" r="A86" s="4">
        <v>196</v>
      </c>
      <c t="n" r="B86" s="6">
        <v>-329603000</v>
      </c>
      <c t="n" r="C86" s="6">
        <v>-49098000</v>
      </c>
    </row>
    <row spans="1:3" r="87">
      <c t="s" r="A87" s="4">
        <v>197</v>
      </c>
      <c t="n" r="B87" s="6">
        <v>-28388000</v>
      </c>
      <c t="n" r="C87" s="6">
        <v>0</v>
      </c>
    </row>
    <row spans="1:3" r="88">
      <c t="s" r="A88" s="4">
        <v>198</v>
      </c>
      <c t="n" r="B88" s="6">
        <v>-2164000</v>
      </c>
      <c t="n" r="C88" s="6">
        <v>-1115000</v>
      </c>
    </row>
    <row spans="1:3" r="89">
      <c t="s" r="A89" s="4">
        <v>199</v>
      </c>
      <c t="n" r="B89" s="6">
        <v>-99000</v>
      </c>
      <c t="n" r="C89" s="6">
        <v>-116000</v>
      </c>
    </row>
    <row spans="1:3" r="90">
      <c t="s" r="A90" s="4">
        <v>200</v>
      </c>
      <c t="n" r="B90" s="6">
        <v>-4243000</v>
      </c>
      <c t="n" r="C90" s="6">
        <v>-758000</v>
      </c>
    </row>
    <row spans="1:3" r="91">
      <c t="s" r="A91" s="4">
        <v>201</v>
      </c>
      <c t="n" r="B91" s="6">
        <v>1693000</v>
      </c>
      <c t="n" r="C91" s="6">
        <v>448000</v>
      </c>
    </row>
    <row spans="1:3" r="92">
      <c t="s" r="A92" s="4">
        <v>202</v>
      </c>
      <c t="n" r="B92" s="6">
        <v>35000</v>
      </c>
      <c t="n" r="C92" s="6">
        <v>259000</v>
      </c>
    </row>
    <row spans="1:3" r="93">
      <c t="s" r="A93" s="4">
        <v>203</v>
      </c>
      <c t="n" r="B93" s="6">
        <v>-134464000</v>
      </c>
      <c t="n" r="C93" s="6">
        <v>13000000</v>
      </c>
    </row>
    <row spans="1:3" r="94">
      <c t="s" r="A94" s="4">
        <v>204</v>
      </c>
      <c t="n" r="B94" s="6">
        <v>532000</v>
      </c>
      <c t="n" r="C94" s="6">
        <v>-788000</v>
      </c>
    </row>
    <row spans="1:3" r="95">
      <c t="s" r="A95" s="4">
        <v>205</v>
      </c>
      <c t="n" r="B95" s="6">
        <v>4301000</v>
      </c>
      <c t="n" r="C95" s="6">
        <v>4834000</v>
      </c>
    </row>
    <row spans="1:3" r="96">
      <c t="s" r="A96" s="4">
        <v>206</v>
      </c>
      <c t="n" r="B96" s="6">
        <v>21552000</v>
      </c>
      <c t="n" r="C96" s="6">
        <v>15806000</v>
      </c>
    </row>
    <row spans="1:3" r="97">
      <c t="s" r="A97" s="4">
        <v>207</v>
      </c>
      <c t="n" r="B97" s="7">
        <v>25853000</v>
      </c>
      <c t="n" r="C97" s="7">
        <v>2064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 OF SHAR7</vt:lpstr>
      <vt:lpstr>CONSOLIDATED STATEMENTS OF CASH</vt:lpstr>
      <vt:lpstr>Business</vt:lpstr>
      <vt:lpstr>Basis of Presentation</vt:lpstr>
      <vt:lpstr>Acquisition of Rental Property </vt:lpstr>
      <vt:lpstr>Disposition of Properties</vt:lpstr>
      <vt:lpstr>Developments of Consolidated Ou</vt:lpstr>
      <vt:lpstr>Investments in Unconsolidated R</vt:lpstr>
      <vt:lpstr>Debt of the Company</vt:lpstr>
      <vt:lpstr>Debt of the Operating Partnersh</vt:lpstr>
      <vt:lpstr>Deferred Financing Obligation</vt:lpstr>
      <vt:lpstr>Derivative Financial Instrument</vt:lpstr>
      <vt:lpstr>Fair Value Measurements</vt:lpstr>
      <vt:lpstr>Partners' Equity of the Operati</vt:lpstr>
      <vt:lpstr>Earnings Per Share of the Compa</vt:lpstr>
      <vt:lpstr>Earnings Per Unit of the Operat</vt:lpstr>
      <vt:lpstr>Equity Based Compensation of th</vt:lpstr>
      <vt:lpstr>Accumulated Other Comprehensive</vt:lpstr>
      <vt:lpstr>Accumulated Other Comprehensi25</vt:lpstr>
      <vt:lpstr>Non-Cash Activities</vt:lpstr>
      <vt:lpstr>New Accounting Pronouncements</vt:lpstr>
      <vt:lpstr>Subsequent Events</vt:lpstr>
      <vt:lpstr>New Accounting Pronouncements (</vt:lpstr>
      <vt:lpstr>Acquisition of Rental Propert30</vt:lpstr>
      <vt:lpstr>Disposition of Properties (Tabl</vt:lpstr>
      <vt:lpstr>Developments of Consolidated 32</vt:lpstr>
      <vt:lpstr>Investments in Unconsolidated33</vt:lpstr>
      <vt:lpstr>Debt of the Company (Tables)</vt:lpstr>
      <vt:lpstr>Debt of the Operating Partner35</vt:lpstr>
      <vt:lpstr>Derivative Financial Instrume36</vt:lpstr>
      <vt:lpstr>Fair Value Measurements (Tables</vt:lpstr>
      <vt:lpstr>Partners' Equity of the Opera38</vt:lpstr>
      <vt:lpstr>Earnings Per Share of the Com39</vt:lpstr>
      <vt:lpstr>Earnings Per Unit of the Oper40</vt:lpstr>
      <vt:lpstr>Equity Based Compensation of 41</vt:lpstr>
      <vt:lpstr>Accumulated Other Comprehensi42</vt:lpstr>
      <vt:lpstr>Accumulated Other Comprehensi43</vt:lpstr>
      <vt:lpstr>Non-Cash Activities  (Tables)</vt:lpstr>
      <vt:lpstr>Business (Details)</vt:lpstr>
      <vt:lpstr>Basis of Presentation (Details)</vt:lpstr>
      <vt:lpstr>Acquisition of Rental Propert47</vt:lpstr>
      <vt:lpstr>Acquisition of Rental Propert48</vt:lpstr>
      <vt:lpstr>Acquisition of Rental Propert49</vt:lpstr>
      <vt:lpstr>Disposition of Properties (Deta</vt:lpstr>
      <vt:lpstr>Disposition of Properties (Narr</vt:lpstr>
      <vt:lpstr>Developments of Consolidated 52</vt:lpstr>
      <vt:lpstr>Developments of Consolidated 53</vt:lpstr>
      <vt:lpstr>Investments in Unconsolidated54</vt:lpstr>
      <vt:lpstr>Investments in Unconsolidated55</vt:lpstr>
      <vt:lpstr>Investments in Unconsolidated56</vt:lpstr>
      <vt:lpstr>Investments in Unconsolidated57</vt:lpstr>
      <vt:lpstr>Investments in Unconsolidated58</vt:lpstr>
      <vt:lpstr>Debt of the Company (Details)</vt:lpstr>
      <vt:lpstr>Debt of the Operating Partner60</vt:lpstr>
      <vt:lpstr>Debt of the Operating Partner61</vt:lpstr>
      <vt:lpstr>Debt of the Operating Partner62</vt:lpstr>
      <vt:lpstr>Deferred Financing Obligation (</vt:lpstr>
      <vt:lpstr>Derivative Financial Instrume64</vt:lpstr>
      <vt:lpstr>Derivative Financial Instrume65</vt:lpstr>
      <vt:lpstr>Derivative Financial Instrume66</vt:lpstr>
      <vt:lpstr>Fair Value Measurements (Hierar</vt:lpstr>
      <vt:lpstr>Fair Value Measurements (Debt) </vt:lpstr>
      <vt:lpstr>Partners' Equity of the Opera69</vt:lpstr>
      <vt:lpstr>Earnings Per Share of the Com70</vt:lpstr>
      <vt:lpstr>Earnings Per Unit of the Oper71</vt:lpstr>
      <vt:lpstr>Equity Based Compensation of 72</vt:lpstr>
      <vt:lpstr>Equity Based Compensation of 73</vt:lpstr>
      <vt:lpstr>Equity Based Compensation of 74</vt:lpstr>
      <vt:lpstr>Accumulated Other Comprehensi75</vt:lpstr>
      <vt:lpstr>Accumulated Other Comprehensi76</vt:lpstr>
      <vt:lpstr>Non-Cash Activi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7:07:14Z</dcterms:created>
  <dcterms:modified xmlns:dcterms="http://purl.org/dc/terms/" xmlns:xsi="http://www.w3.org/2001/XMLSchema-instance" xsi:type="dcterms:W3CDTF">2016-10-28T17:07:14Z</dcterms:modified>
  <dc:title xmlns:dc="http://purl.org/dc/elements/1.1/">Untitled</dc:title>
  <dc:description xmlns:dc="http://purl.org/dc/elements/1.1/"/>
  <dc:subject xmlns:dc="http://purl.org/dc/elements/1.1/"/>
  <cp:keywords/>
  <cp:category/>
</cp:coreProperties>
</file>